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LIQUIDITY"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LIABILITY" sheetId="17" state="visible" r:id="rId17"/>
    <sheet xmlns:r="http://schemas.openxmlformats.org/officeDocument/2006/relationships" name="OPERATING LEASES"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ACQUISI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DERIVATIVE LIABILITY (Tables)" sheetId="29" state="visible" r:id="rId29"/>
    <sheet xmlns:r="http://schemas.openxmlformats.org/officeDocument/2006/relationships" name="OPERATING LEASES (Tables)" sheetId="30" state="visible" r:id="rId30"/>
    <sheet xmlns:r="http://schemas.openxmlformats.org/officeDocument/2006/relationships" name="STOCKHOLDERS_ EQUITY (Tables)" sheetId="31" state="visible" r:id="rId31"/>
    <sheet xmlns:r="http://schemas.openxmlformats.org/officeDocument/2006/relationships" name="SEGMENT REPORTING (Tables)" sheetId="32" state="visible" r:id="rId32"/>
    <sheet xmlns:r="http://schemas.openxmlformats.org/officeDocument/2006/relationships" name="ACQUISITION (Tables)" sheetId="33" state="visible" r:id="rId33"/>
    <sheet xmlns:r="http://schemas.openxmlformats.org/officeDocument/2006/relationships" name="INCOME TAXES (Tables)" sheetId="34" state="visible" r:id="rId34"/>
    <sheet xmlns:r="http://schemas.openxmlformats.org/officeDocument/2006/relationships" name="ORGANIZATION AND NATURE OF BU_2" sheetId="35" state="visible" r:id="rId35"/>
    <sheet xmlns:r="http://schemas.openxmlformats.org/officeDocument/2006/relationships" name="SCHEDULE OF RECONCILIATION OF C" sheetId="36" state="visible" r:id="rId36"/>
    <sheet xmlns:r="http://schemas.openxmlformats.org/officeDocument/2006/relationships" name="SCHEDULE OF RECEIVABLES (Detail" sheetId="37" state="visible" r:id="rId37"/>
    <sheet xmlns:r="http://schemas.openxmlformats.org/officeDocument/2006/relationships" name="SCHEDULE OF RECEIVABLES (Deta_2" sheetId="38" state="visible" r:id="rId38"/>
    <sheet xmlns:r="http://schemas.openxmlformats.org/officeDocument/2006/relationships" name="SCHEDULE OF FIXED ASSETS (Detai" sheetId="39" state="visible" r:id="rId39"/>
    <sheet xmlns:r="http://schemas.openxmlformats.org/officeDocument/2006/relationships" name="SCHEDULE OF ASSETS AND LIABILIT" sheetId="40" state="visible" r:id="rId40"/>
    <sheet xmlns:r="http://schemas.openxmlformats.org/officeDocument/2006/relationships" name="SCHEDULE OF REVENUE GENERATED (" sheetId="41" state="visible" r:id="rId41"/>
    <sheet xmlns:r="http://schemas.openxmlformats.org/officeDocument/2006/relationships" name="SCHEDULE OF DILUTED EARNINGS PE" sheetId="42" state="visible" r:id="rId42"/>
    <sheet xmlns:r="http://schemas.openxmlformats.org/officeDocument/2006/relationships" name="SCHEDULE OF POTENTIALLY DILUTIV" sheetId="43" state="visible" r:id="rId43"/>
    <sheet xmlns:r="http://schemas.openxmlformats.org/officeDocument/2006/relationships" name="SUMMARY OF SIGNIFICANT ACCOUN_4" sheetId="44" state="visible" r:id="rId44"/>
    <sheet xmlns:r="http://schemas.openxmlformats.org/officeDocument/2006/relationships" name="LIQUIDITY (Details Narrative)" sheetId="45" state="visible" r:id="rId45"/>
    <sheet xmlns:r="http://schemas.openxmlformats.org/officeDocument/2006/relationships" name="SCHEDULE OF RELATED PARTY PAYAB" sheetId="46" state="visible" r:id="rId46"/>
    <sheet xmlns:r="http://schemas.openxmlformats.org/officeDocument/2006/relationships" name="SCHEDULE OF RELATED PARTY PAY_2" sheetId="47" state="visible" r:id="rId47"/>
    <sheet xmlns:r="http://schemas.openxmlformats.org/officeDocument/2006/relationships" name="RELATED PARTY TRANSACTIONS (Det" sheetId="48" state="visible" r:id="rId48"/>
    <sheet xmlns:r="http://schemas.openxmlformats.org/officeDocument/2006/relationships" name="SCHEDULE OF DEBT (Details)" sheetId="49" state="visible" r:id="rId49"/>
    <sheet xmlns:r="http://schemas.openxmlformats.org/officeDocument/2006/relationships" name=" SCHEDULE OF DEBT (Details) (Pa" sheetId="50" state="visible" r:id="rId50"/>
    <sheet xmlns:r="http://schemas.openxmlformats.org/officeDocument/2006/relationships" name="SCHEDULE OF DERIVATIVE LIABILIT" sheetId="51" state="visible" r:id="rId51"/>
    <sheet xmlns:r="http://schemas.openxmlformats.org/officeDocument/2006/relationships" name="SCHEDULE OF ASSUMPTIONS USED IN" sheetId="52" state="visible" r:id="rId52"/>
    <sheet xmlns:r="http://schemas.openxmlformats.org/officeDocument/2006/relationships" name="SCHEDULE OF FUTURE MINIMUM LEAS" sheetId="53" state="visible" r:id="rId53"/>
    <sheet xmlns:r="http://schemas.openxmlformats.org/officeDocument/2006/relationships" name="OPERATING LEASES (Details Narra" sheetId="54" state="visible" r:id="rId54"/>
    <sheet xmlns:r="http://schemas.openxmlformats.org/officeDocument/2006/relationships" name="SCHEDULE OF OPTIONS ACTIVITY (D" sheetId="55" state="visible" r:id="rId55"/>
    <sheet xmlns:r="http://schemas.openxmlformats.org/officeDocument/2006/relationships" name="SCHEDULE OF OPTIONS OUTSTANDING" sheetId="56" state="visible" r:id="rId56"/>
    <sheet xmlns:r="http://schemas.openxmlformats.org/officeDocument/2006/relationships" name="SCHEDULE OF WARRANTS ISSUED (De" sheetId="57" state="visible" r:id="rId57"/>
    <sheet xmlns:r="http://schemas.openxmlformats.org/officeDocument/2006/relationships" name="SCHEDULE OF WARRANTS OUTSTANDIN" sheetId="58" state="visible" r:id="rId58"/>
    <sheet xmlns:r="http://schemas.openxmlformats.org/officeDocument/2006/relationships" name="STOCKHOLDERS_ EQUITY (Details N" sheetId="59" state="visible" r:id="rId59"/>
    <sheet xmlns:r="http://schemas.openxmlformats.org/officeDocument/2006/relationships" name="COMMITMENTS AND CONTINGENCIES (" sheetId="60" state="visible" r:id="rId60"/>
    <sheet xmlns:r="http://schemas.openxmlformats.org/officeDocument/2006/relationships" name="SCHEDULE OF SEGMENT REVENUE AND" sheetId="61" state="visible" r:id="rId61"/>
    <sheet xmlns:r="http://schemas.openxmlformats.org/officeDocument/2006/relationships" name="SCHEDULE OF RECONCILIATION OF S" sheetId="62" state="visible" r:id="rId62"/>
    <sheet xmlns:r="http://schemas.openxmlformats.org/officeDocument/2006/relationships" name="SEGMENT REPORTING (Details Narr" sheetId="63" state="visible" r:id="rId63"/>
    <sheet xmlns:r="http://schemas.openxmlformats.org/officeDocument/2006/relationships" name="SCHEDULE OF FAIR VALUE OF ASSET" sheetId="64" state="visible" r:id="rId64"/>
    <sheet xmlns:r="http://schemas.openxmlformats.org/officeDocument/2006/relationships" name="SCHEDULE OF FAIR VALUE OF ASS_2" sheetId="65" state="visible" r:id="rId65"/>
    <sheet xmlns:r="http://schemas.openxmlformats.org/officeDocument/2006/relationships" name="SCHEDULE OF PROFORMA REVENUE AN" sheetId="66" state="visible" r:id="rId66"/>
    <sheet xmlns:r="http://schemas.openxmlformats.org/officeDocument/2006/relationships" name="ACQUISITION (Details Narrative)" sheetId="67" state="visible" r:id="rId67"/>
    <sheet xmlns:r="http://schemas.openxmlformats.org/officeDocument/2006/relationships" name="SCHEDULE OF INCOME BEFORE INCOM" sheetId="68" state="visible" r:id="rId68"/>
    <sheet xmlns:r="http://schemas.openxmlformats.org/officeDocument/2006/relationships" name="SCHEDULE OF TAX PROVISION BENEF" sheetId="69" state="visible" r:id="rId69"/>
    <sheet xmlns:r="http://schemas.openxmlformats.org/officeDocument/2006/relationships" name="SCHEDULE OF DEFERRED TAX ASSETS" sheetId="70" state="visible" r:id="rId70"/>
    <sheet xmlns:r="http://schemas.openxmlformats.org/officeDocument/2006/relationships" name="SCHEDULE OF INCOME FROM CONTINU" sheetId="71" state="visible" r:id="rId71"/>
    <sheet xmlns:r="http://schemas.openxmlformats.org/officeDocument/2006/relationships" name="SCHEDULE OF UNRECOGNIZED TAX BE"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000_);_(&quot;$ &quot;(#,##0.00000)"/>
    <numFmt numFmtId="168" formatCode="#,##0.00%_);(#,##0.00%)"/>
    <numFmt numFmtId="169" formatCode="_(&quot;$ &quot;#,##0.00000000_);_(&quot;$ &quot;(#,##0.00000000)"/>
    <numFmt numFmtId="170" formatCode="_(&quot;$ &quot;#,##0.000000000_);_(&quot;$ &quot;(#,##0.00000000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019</t>
        </is>
      </c>
      <c r="C12" s="4" t="inlineStr">
        <is>
          <t xml:space="preserve"> </t>
        </is>
      </c>
      <c r="D12" s="4" t="inlineStr">
        <is>
          <t xml:space="preserve"> </t>
        </is>
      </c>
    </row>
    <row r="13">
      <c r="A13" s="4" t="inlineStr">
        <is>
          <t>Entity Registrant Name</t>
        </is>
      </c>
      <c r="B13" s="4" t="inlineStr">
        <is>
          <t>INVESTVIEW,
INC.</t>
        </is>
      </c>
      <c r="C13" s="4" t="inlineStr">
        <is>
          <t xml:space="preserve"> </t>
        </is>
      </c>
      <c r="D13" s="4" t="inlineStr">
        <is>
          <t xml:space="preserve"> </t>
        </is>
      </c>
    </row>
    <row r="14">
      <c r="A14" s="4" t="inlineStr">
        <is>
          <t>Entity Central Index Key</t>
        </is>
      </c>
      <c r="B14" s="4" t="inlineStr">
        <is>
          <t>0000862651</t>
        </is>
      </c>
      <c r="C14" s="4" t="inlineStr">
        <is>
          <t xml:space="preserve"> </t>
        </is>
      </c>
      <c r="D14" s="4" t="inlineStr">
        <is>
          <t xml:space="preserve"> </t>
        </is>
      </c>
    </row>
    <row r="15">
      <c r="A15" s="4" t="inlineStr">
        <is>
          <t>Entity Tax Identification Number</t>
        </is>
      </c>
      <c r="B15" s="4" t="inlineStr">
        <is>
          <t>87-03692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1
West Lancaster Avenue</t>
        </is>
      </c>
      <c r="C17" s="4" t="inlineStr">
        <is>
          <t xml:space="preserve"> </t>
        </is>
      </c>
      <c r="D17" s="4" t="inlineStr">
        <is>
          <t xml:space="preserve"> </t>
        </is>
      </c>
    </row>
    <row r="18">
      <c r="A18" s="4" t="inlineStr">
        <is>
          <t>Entity Address, Address Line Two</t>
        </is>
      </c>
      <c r="B18" s="4" t="inlineStr">
        <is>
          <t>Second
Floor</t>
        </is>
      </c>
      <c r="C18" s="4" t="inlineStr">
        <is>
          <t xml:space="preserve"> </t>
        </is>
      </c>
      <c r="D18" s="4" t="inlineStr">
        <is>
          <t xml:space="preserve"> </t>
        </is>
      </c>
    </row>
    <row r="19">
      <c r="A19" s="4" t="inlineStr">
        <is>
          <t>Entity Address, City or Town</t>
        </is>
      </c>
      <c r="B19" s="4" t="inlineStr">
        <is>
          <t>Haverford</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04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889-43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98138</v>
      </c>
    </row>
    <row r="33">
      <c r="A33" s="4" t="inlineStr">
        <is>
          <t>Entity Common Stock, Shares Outstanding</t>
        </is>
      </c>
      <c r="B33" s="4" t="inlineStr">
        <is>
          <t xml:space="preserve"> </t>
        </is>
      </c>
      <c r="C33" s="6" t="n">
        <v>185923178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Description of non-controlling interest</t>
        </is>
      </c>
      <c r="B38" s="4" t="inlineStr">
        <is>
          <t>The Company also owns 50% of ELRT Technologies, LLC, which has
been included in the consolidated financial statements and the Company has recorded a noncontrolling interest for the 50% interest that
it does not own.</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The
Woodlands,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s cybersecurity risk management practices are intended to assess, identify and manage risks from threats to the security
of our information, systems, products and network. Our cybersecurity program is a key component of our broader risk management strategy
in which cyber risk has been identified and is actively managed with preventive and mitigating measures. We design and assess our cybersecurity
program based on the National Institute of Standards and Technology’s Cybersecurity Framework, ISO 27001, and industry-specific
regulations. This does not imply that we meet any particular technical standards, specifications or requirements, but rather that we
use them as a guide to help us identify, assess and manage cybersecurity risks relevant to our business. Cybersecurity
incidents could result from unintentional events, or from deliberate attacks by unauthorized entities or individuals attempting to gain
access to Investview’s System Technology for the purposes of misappropriating assets or information or causing operational disruption
and damage. To mitigate the risk of an impact to our business operations and/or damage from cybersecurity incidents or cyberattacks,
Investview invests in multiple forms of cybersecurity and operational safeguards. On
an ongoing basis, we assess our people, processes, and technology, and when necessary, modify the overall program in order to meet the
demands of the ever-changing cyber risk environment. As part of our regular training and readiness program, we conduct phishing and penetration
testing campaigns in order to ensure that our employees are familiar with all types of phishing emails and similar threats. Our
data is dynamically backed up to mitigate against data loss. To prevent unauthorized access and data breaches, we encrypt sensitive data
both in transit and at rest. We have also implemented access controls and multi-factor authentication to ensure that only authorized
personnel can access sensitive information. We also utilize third-party information technology systems vendors to conduct regular network
and endpoint monitoring. Our
risk management program is comprised of, among other things, policies that are designed to identify, assess, manage, and mitigate cybersecurity
risk, and is based on applicable laws and regulations, derived from industry standards and best practices. These policies are intended
to identify cybersecurity threats that may be associated with both internally managed systems and systems managed by third-party service
providers. We
conduct risk assessments to evaluate the effectiveness of our systems and processes in addressing threats and to identify opportunities
for enhancements. Additionally, we conduct privacy and cybersecurity reviews, as well as annual employee training, and monitor emerging
laws and regulations related to information security and data protection. We utilize third party tools and techniques to test and enhance
our security controls, perform annual cybersecurity framework assessments, conduct ongoing penetration testing of our systems, and benchmark
against best practices. Our internal audit function provides an independent assessment on the overall operations of our cybersecurity
program and the supporting framework. Our
cybersecurity team engages and utilizes third-party services Upon
detection of a cybersecurity incident and initial intake and validation by our cybersecurity team, our incident response team triages
and evaluates the cybersecurity incident, and, depending on the severity, escalates the incident to management and a cross-functional
working group. Any incident assessed as potentially being or potentially becoming material is immediately escalated for further assessment
and reported to executive management. Determination of what resources are needed to address the incident, prioritizing of response activities,
forming of action plans, and notification of external parties as needed are then undertaken by executive management and the cross-functional
working group, led by our Senior Information Officer (SIO). We consult with outside counsel as appropriate, including on materiality analysis and disclosure matters, and
our executive management makes the final materiality and disclosure determinations, among other compliance decisions.</t>
        </is>
      </c>
    </row>
    <row r="5">
      <c r="A5" s="4" t="inlineStr">
        <is>
          <t>Cybersecurity Risk Management Processes Integrated [Flag]</t>
        </is>
      </c>
      <c r="B5" s="4" t="inlineStr">
        <is>
          <t>false</t>
        </is>
      </c>
    </row>
    <row r="6">
      <c r="A6" s="4" t="inlineStr">
        <is>
          <t>Cybersecurity Risk Management Processes Integrated [Text Block]</t>
        </is>
      </c>
      <c r="B6" s="4" t="inlineStr">
        <is>
          <t>The
Company’s cybersecurity risk management practices are intended to assess, identify and manage risks from threats to the security
of our information, systems, products and network. Our cybersecurity program is a key component of our broader risk management strategy
in which cyber risk has been identified and is actively managed with preventive and mitigating measures. We design and assess our cybersecurity
program based on the National Institute of Standards and Technology’s Cybersecurity Framework, ISO 27001, and industry-specific
regulations. This does not imply that we meet any particular technical standards, specifications or requirements, but rather that we
use them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Governance Our
board, Senior Information Officer Management
and our SIO are responsible for day-to-day monitoring of the prevention, detection, mitigation and remediation of cybersecurity incidents.
Our SIO, who reports to our Chief Operating Officer, has primary oversight of the material risks from cybersecurity and data privacy
matters. Our SIO has more than 20 years of experience across various information technology, information security and management roles,
including leading the development and implementation of cybersecurity and data privacy strategies for the employee and customer-facing
aspects of our business. In 2024, we did not
identify any cybersecurity incidents or threats that have materially affected or are reasonably likely to materially affect our business
strategy, results of operations or financial condition. However, despite our efforts, we may not be successful in eliminating all risks
from cybersecurity threats and can provide no assurances that undetected cybersecurity incidents have not occurred. See Part I, Item
1A. “Risk Factors” </t>
        </is>
      </c>
    </row>
    <row r="10">
      <c r="A10" s="4" t="inlineStr">
        <is>
          <t>Cybersecurity Risk Board Committee or Subcommittee Responsible for Oversight [Text Block]</t>
        </is>
      </c>
      <c r="B10" s="4" t="inlineStr">
        <is>
          <t>Our
board, Senior Information Officer</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diversified financial technology services company offering multiple business units across key sectors, including a financial
education division offering tools, products and content through a global network of independent distributors; a manufacturing division
focused on proprietary over-the-counter aesthetics, health, nutrition and cognitive wellness products for wholesale and retail markets,
with strategic plans for global expansion: an early-stage online trading platform that intends to offer self-directed retail brokerage
services; and a business unit that owns and operates a sustainable blockchain business focused on bitcoin min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Our
policy is to prepare our financial statements on the basis of
accepted Principles
of Consolidation The
consolidated financial statements include the accounts of Investview, Inc., and our wholly owned subsidiaries: iGenius, LLC, SAFETek,
LLC, Investview Financial Group Holdings, LLC, Opencash Finance, Inc., Opencash Securities, LLC, Investview MTS, LLC, myLife Wellness
Company, Renu Laboratories LLC, and Goldman’s Pharmaceuticals LLC. The Company also owns 50% of ELRT Technologies, LLC, which has
been included in the consolidated financial statements and the Company has recorded a noncontrolling interest for the 50% interest that
it does not own. All intercompany transactions and balances have been eliminated in consolidation. INVESTVIEW,
INC. NOTES
TO CONSOLIDATED FINANCIAL STATEMENTS DECEMBER
31, 2024 AND 2023 Operating
Segments Operating
segments are defined as components of an entity for which separate financial information is available that is regularly reviewed by the
chief operating decision maker (“CODM”). The CODM is composed of several members of its executive management team, including
the CEO, President and COO and the CFO. The CODM uses segment net income from operations to assess the performance of, manage the operations
of, and allocate capital and operational resources to the Company’s three reportable segments.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0,837,830 3,778,085 Cash
Equivalents and Restricted Cash For
purposes of reporting cash flows, we consider all highly liquid debt instruments purchased with a maturity of three months or less to
be cash equivalents. As of December 31, 2024 and 2023, we had no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December
31,
2024 2023
Cash and cash
equivalents $ 22,467,710 $ 20,912,276
Restricted
cash, current - 230,354
Total
cash, cash equivalents, and restricted cash shown on the statement of cash flows $ 22,467,710 $ 21,142,630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INVESTVIEW,
INC. NOTES
TO CONSOLIDATED FINANCIAL STATEMENTS DECEMBER
31, 2024 AND 2023 Receivables
were made up of the following as of each balance sheet date: SCHEDULE
OF RECEIVABLES
December 31, December 31,
2024 2023
Due from merchant
processors $ 318,921 $ 1,732,456
Held in reserve by merchant
processors for future returns and chargebacks [1] 1,872,035 1,219,342
Due from payout service
providers 296,558 3,251
Accounts
and other receivables 47,213 -
Receivable, gross 2,534,727 2,955,049
Allowance
for doubtful accounts - (722,324 )
Receivables $ 2,534,727 $ 2,232,725
[1] We
have recently had to pursue collection efforts through litigation against one of our credit
card processors and its clearing bank, as efforts to collect approximately $ 1.87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December 31, December 31,
(years) 2024 2023
Furniture,
fixtures, and equipment 10 $ 717 $ 717
Computer equipment 3 28,571 11,308
Data processing equipment 3 11,824,560 14,084,670
Manufacturing
equipment 3 25 1,161,701 -
13,015,549 14,096,695
Accumulated
depreciation (11,147,108 ) (7,559,872 )
Net
book value $ 1,868,441 $ 6,536,823 Total
depreciation expense for the years ended December 31, 2024 and 2023, was $ 3,875,614 4,450,466 180,223 26,731 23,278 9,913 6,460 55,255 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which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4 and December 31, 2023, were $ 1,127,891 585,632 5,186,606 11,348,156 452,450 255,268 2,056,386 0 INVESTVIEW,
INC. NOTES
TO CONSOLIDATED FINANCIAL STATEMENTS DECEMBER
31, 2024 AND 2023 Impairment
of Long-Lived Assets We
account for the impairment of our long-lived assets in accordance with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4, data processing equipment which is our bitcoin miners were impaired $ 1,771,891 no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4 and 2023, approximates the fair value due to their short-term nature. Items
recorded or measured at fair value on a recurring basis in the accompanying consolidated financial statements consisted of the following
items as of December 31, 2024: SCHEDULE OF ASSETS AND LIABILITIES MEASURED ON RECURRING BASIS
Level
1 Level
2 Level
3 Total
Total
Assets $ - $ - $ - $ -
Derivative
liability $ - $ - $ 758 $ 758
Total
Liabilities $ - $ - $ 758 $ 758 INVESTVIEW,
INC. NOTES
TO CONSOLIDATED FINANCIAL STATEMENTS DECEMBER
31, 2024 AND 2023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Revenue
Recognition Membership
Revenue Most
of our revenue is generated by membership sales and payment is received at the time of purchase. We recognize membership revenue in accordance
with ASC 606-10 where revenue is measured based on a consideration specified in a contract with a customer and recognized when we satisfy
the performance obligation specified in each contract. Our performance obligation is to provide our tools, products, and content over
a fixed membership period; therefore, we recognize revenue ratably over the membership period and deferred revenue is recorded for the
portion of the membership period subsequent to each reporting date. Additionally, we offer a designated trial period to first-time membership
customers, during which a full refund can be requested if a customer does not wish to continue with the membership. Revenues are deferred
during the trial period as collection is not probable until that time has passed. Revenues are presented net of refunds, sales incentives,
credits, and known and estimated credit card chargebacks. As of December 31, 2024 and 2023, our deferred revenues for membership revenue
were $ 1,905,734 2,703,398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Further, since the contract is continuously renewing, second by second, the mining contract is considered
to have a duration of less than 24 hours for accounting purposes. The Company’s enforceable right to compensation only begins when
the Company provides computing power to the mining pool operator. In exchange for providing computing power, we are entitled to a Full-Pay-Per-Share
payout of Bitcoin based on a contractual formula, which calculates our share of block rewards, transaction fees, and mining pool operator
fee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mining pool operator fee charged and kept by the mining pool operator and is noncash, in the form
of Bitcoin. Given that the contract is continuously renewing, and the duration is considered to be less than 24 hours, the Company measures
the transaction consideration at fair value on the date Bitcoin is received.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Health
and Wellness Product Sales and Other Revenue Through
our wholly owned subsidiary, Renu Laboratories LLC, we generate revenue by manufacturing and selling health, beauty and wellness products.
We recognize health and wellness product sales revenue in accordance with ASC 606-10. The Company’s performance obligation is complete
when control of the promised goods is transferred to a customer, at which time the Company recognizes revenue in an amount that reflects
the consideration the Company expects to receive in exchange for those goods. The Company terms for the sale are based on free on board
(FOB) shipping point, where the control passes to the customer once the product leaves our warehouse. The Company determines collectability
by requiring certain customers to pay before control is transferred and by performing ongoing credit evaluations and monitoring customer
accounts receivable balances. As of December 31, 2024, deposits collected from customers for orders to be filled at a future date were
$ 1,014,164 Shipping
and direct costs charged to customers, along with fees collected from customers for storing their products in our warehouse facility
located in Warminster, Pennsylvania are included in revenue as Other Revenue. Shipping and direct costs incurred by the Company are included
in Cost of Sales and Service. INVESTVIEW,
INC. NOTES
TO CONSOLIDATED FINANCIAL STATEMENTS DECEMBER
31, 2024 AND 2023 Cryptocurrency
Revenue During
2023, we generated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During
2023, we recognized cryptocurrency revenue in accordance with ASC 606-10 where revenue is measured based on a consideration specified
in a contract with a customer and recognized when we satisfy the performance obligation specified in each contract. Our performance obligation
was to arrange for the third-parties to provide coin and protection (if applicable) to our customers and payment was received from our
customers at the time of order placement. All customers were given two weeks to request a refund, therefore we would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During 2024, we generated no Mining
Equipment Repair Revenue Through
our wholly owned subsidiary, SAFETek, LLC, prior to June 30, 2023, we repaired broken mining equipment for sale to third-party customers.
Our mining equipment repair business was discontinued during the quarter ended June 30, 2023. Prior
to June 30, 2023, we recognized miner repair revenue in accordance with ASC 606-10 where revenue is measured based on a consideration
specified in a contract with a customer and recognized when we satisfy the performance obligation specified in each contract. Our performance
obligation was to deliver the promised goods to our customers. Revenue
generated for the year ended December 31, 2024 Revenue
generated for the year ended December 31, 2024, was as follows: SCHEDULE OF REVENUE GENERATED
Membership
Mining
revenue Health
and wellness product sales Other
Revenue Total
Gross billings/receipts $ 50,086,839 $ 5,186,606 $ 110,856 $ 23,404 $ 55,407,705
Refunds,
incentives, credits, and chargebacks (3,025,549 ) - (185 ) - (3,025,734 )
Amounts
paid to supplier
Net
revenue $ 47,061,290 $ 5,186,606 $ 110,671 $ 23,404 $ 52,381,971 Foreign
revenues for the year ended December 31, 2024 were approximately $ 42.9 9.5 Revenue
generated for the year ended December 31, 2024 Revenue
generated for the year ended December 31, 2023, was as follows:
Membership
Cryptocurrency
Revenue Mining
Revenue Miner
Repair Revenue Total
Gross billings/receipts $ 60,516,836 $ 990,785 $ 11,348,156 $ 23,378 $ 72,879,155
Refunds, incentives, credits,
and chargebacks (4,480,784 ) - - - (4,480,784 )
Amounts
paid to supplier - (477,500 ) - - (477,500 )
Net
revenue $ 56,036,052 $ 513,285 $ 11,348,156 $ 23,378 $ 67,920,871 Foreign
revenues for the year ended December 31, 2023 were approximately $ 51.0 16.9 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4 and
2023, totaled $ 569,491 560,065 INVESTVIEW,
INC. NOTES
TO CONSOLIDATED FINANCIAL STATEMENTS DECEMBER
31, 2024 AND 2023 Cost
of Sales and Service Included
in our costs of sales and services is amounts paid to our trading and market experts that provide financial education content and tools
to our membership customers, hosting and electricity fees that we pay to vendors to set up our mining equipment at third-party sites
in order to generate mining revenue, and the raw material and manufacturing costs of our health and wellness product sales. Costs of
sales and services for the year ended December 31, 2024 and 2023, totaled $ 6,056,491 10,736,709 Inventory As
of December 31, 2024, inventory consists of raw materials, work in progress, and finished goods to be sold as part of our health and
wellness product sales. Inventory is valued at the lower of cost or net realizable value using the first-in, first-out (FIFO) method
and is inclusive of any shipping and tax costs. Due
to the discontinuation of our miner repair business during the quarter ended June 30, 2023, all related inventory was sold. During the
year ended December 31, 2023, we recognized a loss on disposal of assets of $ 174,835 As
of December 31, 2024 and 2023 the net realizable value of our inventory was $ 495,865 0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years ended December 31, 2024 and 2023. SCHEDULE OF DILUTED EARNINGS PER SHARE
December
31, December
31,
Net income $ 1,190,416 2,831,920
Less: preferred dividends (819,340 ) (819,340 )
Add:
interest expense on convertible debt 900,516 900,516
Net income available to
common shareholders (numerator) $ 1,271,592 2,913,096
Basic weighted average
number of common shares outstanding 1,908,219,120 2,559,093,504
Dilutive impact of convertible
notes 471,428,571 471,428,571
Dilutive
impact of non-voting membership interest 565,000,000 565,000,000
Diluted
weighted average number of common shares outstanding (denominator) 2,944,647,691 3,595,522,075
Diluted
income per common share $ 0.00 0.00 The
following table presents potentially dilutive securities that were not included in the computation of diluted net income per share as
their inclusion would be anti-dilutive. SCHEDULE OF POTENTIALLY DILUTIVE SECURITIES
December
31, December
31,
Options to
purchase common stock 359,698,857 360,416,665
Warrants to purchase common
stock 1,178,090 1,178,129 INVESTVIEW,
INC. NOTES
TO CONSOLIDATED FINANCIAL STATEMENTS DECEMBER
31, 2024 AND 2023 Lease
Obligation We
determine if an arrangement is a lease at inception. Operating leases are included in the operating
lease right-of-use asset account, the operating lease liability, current account, and the operating lease liability, long-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 In
December 2023, the Financial Accounting Standards Board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did not elect early adoption and is currently evaluating the impact the updated
guidance will have on its 2025 disclosures. In
November 2023, the FASB issued ASU 2023-07, Segment Reporting (Topic 280): Improvements to Reportable Segment Disclosures (“ASU
2023-07”). ASU 2023-07 is intended to enhance reportable segment disclosures by requiring disclosures of significant segment expenses
regularly provided to the CODM, requiring disclosure of the title and position of the CODM and explanation of how the reported measures
of segment profit and loss are used by the CODM in assessing segment performance and allocation of resources. ASU 2023-07 is effective
for the Company for annual periods beginning after December 31, 2023. The Company adopted ASU 2023-07 for the year ended December 31,
2024. As a result of the adoption, the Company added this disclosure in Note 11. Segment Information, to present significant expenses
that are included within cost of revenue, by reportable segment, which are presented to the CODM. In
December 2024, the FASB issued ASU 2024-03, Income Statement—Reporting Comprehensive Income—Expense Disaggregation Disclosures
(Subtopic 220-40) (“ASU 2024-03”). ASU 2024-03 requires, in the notes to the financial statements, disclosures of specified
information about certain costs and expenses specified in the updated guidance. ASU 2024-03 is effective for annual reporting periods
beginning after December 15, 2026, and interim reporting periods beginning after December 15, 2027. Early adoption is permitted. The
Company did not elect early adoption and is evaluating the impact the updated guidance will have on its disclosures in 2026. We
have noted no other recently issued accounting pronouncements that we have not yet adopted that we believe are applicable or would have
a material impact on our financial statements. INVESTVIEW,
INC. NOTES
TO CONSOLIDATED FINANCIAL STATEMENTS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year ended December 31, 2024, we met our short-and long-term
working capital and capital expenditure requirements. Our net cash provided by operating activities for the year ended December 31, 2024,
was $ 8.3 1.1 0.5 1.3 3.4 0.7 1.3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Debt Our
related party debt consisted of the following: SCHEDULE OF RELATED PARTY PAYABLES
December
31, December
31,
2024 2023
Convertible
Promissory Note entered into on 4/27/20, net of debt discount of $ 692,004
as of December 31, 2024 [1] $ 607,996 $ 477,711
Convertible Promissory
Note entered into on 5/27/20, net of debt discount of $ 375,700
as of December 31, 2024 [2] 324,304 253,566
Convertible Promissory
Note entered into on 11/9/20, net of debt discount of $ 731,254
as of December 31, 2024 [3] 568,742 431,072
Working
Capital Promissory Note entered into on 3/22/21 [4] 1,204,567 1,203,247
Total related-party debt 2,705,608 2,365,596
Less:
Current portion (1,204,567 ) (1,203,247 )
Related-party
debt, long term $ 1,501,041 $ 1,162,349
[1] On
April 27, 2020, we received proceeds of $ 1,300,000 20 April 27, 2030 0.01257 0.007 1,300,000 130,285 260,016
[2] On
May 27, 2020, we received proceeds of $ 700,000 20 April 27, 2030 0.01257 0.007 700,000 70,738 140,000
[3] On
November 9, 2020, we received proceeds of $ 1,300,000 38.5 25 13.5 April 27, 2030 0.007 1,300,000 137,670 500,500
[4] On
March 22, 2021, we entered into Securities Purchase Agreements to purchase 100 1,500,000 1,200,000 0.11 1,320 12,000,000 INVESTVIEW,
INC. NOTES
TO CONSOLIDATED FINANCIAL STATEMENTS DECEMBER
31, 2024 AND 2023 The
loans referenced in footnotes 1-3 above were advanced under a Securities Purchase Agreement we entered into on April 27, 2020, with
DBR Capital. Under the Securities Purchase Agreement (which was subsequently amended and restated), DBR Capital agreed to advance up
to $ 11 On
February 28, 2025, we and DBR Capital, entered into a Fifth Amendment to the now Amended and Restated Securities Purchase Agreement that
extends the deadlines for the fourth and fifth closings under that Agreement from December 31, 2024, to August 31, 2025 and December
31, 2026, respectively. The fourth and fifth closings remain at the sole discretion of DBR Capital, and we cannot provide any assurance
that they will occur when contemplated or ever. Other
Related Party Arrangements On
September 29, 2023, we closed on the purchase in a private transaction of shares of our common stock under the terms of a Stock Purchase
and Release Agreement dated September 18, 2023 (the “Romano/Raynor Agreement”). Under the Romano/Raynor Agreement, the Company
purchased for surrender in a series of private transactions, an aggregate of 302,919,223 2,922,380 0.00964739 1,189,643 1,189,643 In
addition to the cash consideration for the Purchased Shares, the Company also agreed to cover a limited amount of the legal fees incurred
by the Sellers in the transaction, as well as provide Mr. Romano and Ms. Raynor with a $ 250,000 The
consideration paid for the Purchased Shares of $ 2,922,380 250,000 3,172,380 On
February 7, 2024, we closed on the purchase in a private transaction of shares of our common stock under the terms of a Stock Purchase
and Release Agreement dated February 6, 2024 (the “Smith/Miller Agreement”). Under the Smith/Miller Agreement, the Company
purchased for surrender and cancellation a total of 472,374,710 3,571,146 0.007559985 1,785,573 1,785,572 The
consideration paid for the Purchased Shares of $ 3,571,146 INVESTVIEW,
INC. NOTES
TO CONSOLIDATED FINANCIAL STATEMENTS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 DEBT Our
debt consisted of the following: SCHEDULE OF DEBT
December
31, December
31,
Loan with the
U.S. Small Business Administration dated 4/19/20 [1] $ 519,863 $ 530,306
Long
term notes for APEX lease buyback [2] - 685,883
Total debt 519,863 1,216,189
Less:
Current portion 29,244 715,127
Debt,
long term portion $ 490,619 $ 501,062
[1] In
April 2020 we received proceeds of $ 500,000 3.75 2,437 18,801 18,750 29,244 31,681
[2] In
November of 2020, we entered into notes with third parties for $ 19,089,500 48,000,000 49,418 75 December 31, 2024 25 411,842 274,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year ended December 31, 2024 and 2023, we had the following activity in our derivative liability account: SCHEDULE OF DERIVATIVE LIABILITY
Total
Derivative liability
at December 31, 2022 $ 24,426
Derivative extinguished with
warrant exercise (see NOTE 9) (3 )
Change
in fair value (18,691 )
Derivative liability at December
31, 2023 5,732
Change
in fair value (4,974 )
Derivative
liability at December 31, 2024 $ 758 We
use the binomial option pricing model to estimate fair value for those instruments, at inception, at warrant exercise, and at each reporting
date. During the years ended December 31, 2024 and 2023, the assumptions used in our binomial option pricing model were in the following
range: SCHEDULE OF ASSUMPTIONS USED IN BINOMINAL OPTION PRICING MODEL
Year Ended December 31, 2024 Year Ended December 31, 2023
Risk free interest
rate 4.16 4.25 % 4.01 4.23 %
Expected life in years 0.58 1.50 1.58 2.50
Expected volatility 122 142 % 116 1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8 – OPERATING LEASES In
July 2021, we entered an operating lease for office space in Wyckoff, New Jersey (the “Wyckoff Lease”), and in September
2021 we assumed an operating lease for office space in Haverford, Pennsylvania (the “Haverford Lease”) in connection with
the MPower acquisition. This facility now serves as the headquarters of the company. In November 2024, we entered an operating lease
for office, warehouse, and manufacturing space in Warminster, Pennsylvania (“the “Warminster Lease”) and in December
2024, we entered an operating lease for warehouse space in Ivyland, Pennsylvania (the “Ivyland Lease”). The Warminster Lease
and the Ivyland Lease were entered for use by our newly formed subsidiary Renu Laboratories LLC. INVESTVIEW,
INC. NOTES
TO CONSOLIDATED FINANCIAL STATEMENTS DECEMBER
31, 2024 AND 2023 At
commencement of the Wyckoff Lease, right-of-use assets obtained in exchange for new operating lease liabilities amounted to $ 22,034 24.5 23,520 At
date of acquisition of the Haverford Lease, right-of-use assets and lease liabilities obtained amounted to $ 125,522 152,961 172,042 At
commencement of the Warminster Lease, right-of-use assets obtained in exchange for new operating lease liabilities amounted to $ 108,327 14 At
commencement of the Ivyland Lease, right-of-use assets obtained in exchange for new operating lease liabilities amounted to $ 115,037 24 Operating
lease expense was $ 130,710 135,809 1.48 12 Future
minimum lease payments under non-cancellable leases as of December 31, 2024, were as follows: SCHEDULE OF FUTURE MINIMUM LEASE PAYMENTS UNDER NON-CANCELLABLE LEASES
2025 $ 171,148
2026 61,057
Total 232,205
Less:
Interest (20,065 )
Present value of lease
liability 212,140
Operating
lease liability, current [1] (165,707 )
Operating
lease liability, long term $ 46,433
[1] Represents
lease payments to be made in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Preferred
Stock We
are authorized to issue up to 50,000,000 0.001 Our
Board of Directors approved the designation of 2,000,000 25 13 3.25 During
the year ended March 31, 2021, we commenced an offering to sell a total of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252,192 As
of December 31, 2024 and 2023, we had 252,192 INVESTVIEW,
INC. NOTES
TO CONSOLIDATED FINANCIAL STATEMENTS DECEMBER
31, 2024 AND 2023 Preferred
Stock Dividends During
the year ended December 31, 2024, we recorded $ 819,340 659,020 171,611 245,101 During
the year ended December 31, 2023, we recorded $ 819,340 627,856 171,722 256,392 Common
Stock Transactions During
the year ended December 31, 2024, we repurchased 472,374,710 446,391 3,124,755 1,750,000 1,750 10,002 During
the year ended December 31, 2023, we issued 230 23 3 302,919,223 396,547 2,775,833 20,341 As
of December 31, 2024 and 2023, we had 1,859,231,786 2,333,356,496 Options The
2022 Incentive Plan authorizes a variety of incentive awards consisting of stock options, restricted stock, restricted stock units, and
reserves for issuance up to 600,000,000 During
the year ended December 31, 2024, we issued 1,000,000 10,000,000 5,000,000 five 0.05 15,000,000 10,000,000 Transactions
involving our options are summarized as follows: SCHEDULE OF OPTIONS ACTIVITY
Weighted
Average
Weighted Grant-Date
Number of Average Per Share
Options Exercise
Price Fair
Value
Options outstanding
at December 31, 2023 360,416,665 $ 0.05 $ 0.03
Granted 16,000,000 $ 0.05 $ 0.01
Canceled/Expired (25,000,000 ) $ 0.05 $ 0.03
Exercised - $ - $ -
Options
outstanding at December 31, 2024 351,416,665 $ 0.05 $ 0.03 Details
of our options outstanding as of December 31, 2024, is as follows: SCHEDULE OF OPTIONS OUTSTANDING
Options
Exercisable Weighted
Average Weighted
Average Weighted
Average
183,291,665 0.05 4.48 4.62 INVESTVIEW,
INC. NOTES
TO CONSOLIDATED FINANCIAL STATEMENTS DECEMBER
31, 2024 AND 2023 Total
stock compensation expense related to the options for the year ended December 31, 2024 and 2023, was $ 1,610,536 2,555,155 3.3 1.2 Warrants Transactions
involving our warrants are summarized as follows: SCHEDULE OF WARRANTS ISSUED
Weighted
Number of Average
Shares Exercise
Price
Warrants outstanding
at December 31, 2022 1,178,320 $ 0.10
Granted - $ -
Canceled/Expired - $ -
Exercised (230 ) $ 0.10
Warrants outstanding at
December 31, 2023 1,178,090 $ 0.10
Granted - $ -
Canceled/Expired - $ -
Exercised - $ -
Warrants
outstanding at December 31, 2024 1,178,090 $ 0.10 Details
of our warrants outstanding as of December 31, 2024 is as follows: SCHEDULE OF WARRANTS OUTSTANDING
Warrants
Exercisable Weighted
Average Contractual Life (Years)
1,178,090 1.14 Class
B Units of Investview Financial Group Holdings, LLC As
of December 31, 2024, and December 31, 2023,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5" t="n">
        <v>22467710</v>
      </c>
      <c r="D3" s="5" t="n">
        <v>20912276</v>
      </c>
    </row>
    <row r="4">
      <c r="A4" s="4" t="inlineStr">
        <is>
          <t>Restricted cash, current</t>
        </is>
      </c>
      <c r="B4" s="4" t="inlineStr">
        <is>
          <t xml:space="preserve"> </t>
        </is>
      </c>
      <c r="D4" s="6" t="n">
        <v>230354</v>
      </c>
    </row>
    <row r="5">
      <c r="A5" s="4" t="inlineStr">
        <is>
          <t>Prepaid assets</t>
        </is>
      </c>
      <c r="B5" s="6" t="n">
        <v>497620</v>
      </c>
      <c r="D5" s="6" t="n">
        <v>492607</v>
      </c>
    </row>
    <row r="6">
      <c r="A6" s="4" t="inlineStr">
        <is>
          <t>Deposits, current</t>
        </is>
      </c>
      <c r="B6" s="6" t="n">
        <v>936434</v>
      </c>
      <c r="D6" s="4" t="inlineStr">
        <is>
          <t xml:space="preserve"> </t>
        </is>
      </c>
    </row>
    <row r="7">
      <c r="A7" s="4" t="inlineStr">
        <is>
          <t>Receivables</t>
        </is>
      </c>
      <c r="B7" s="6" t="n">
        <v>2534727</v>
      </c>
      <c r="D7" s="6" t="n">
        <v>2232725</v>
      </c>
    </row>
    <row r="8">
      <c r="A8" s="4" t="inlineStr">
        <is>
          <t>Inventory</t>
        </is>
      </c>
      <c r="B8" s="6" t="n">
        <v>495865</v>
      </c>
      <c r="D8" s="4" t="inlineStr">
        <is>
          <t xml:space="preserve"> </t>
        </is>
      </c>
    </row>
    <row r="9">
      <c r="A9" s="4" t="inlineStr">
        <is>
          <t>Income tax paid in advance</t>
        </is>
      </c>
      <c r="B9" s="6" t="n">
        <v>459872</v>
      </c>
      <c r="D9" s="4" t="inlineStr">
        <is>
          <t xml:space="preserve"> </t>
        </is>
      </c>
    </row>
    <row r="10">
      <c r="A10" s="4" t="inlineStr">
        <is>
          <t>Other current assets</t>
        </is>
      </c>
      <c r="B10" s="6" t="n">
        <v>1127891</v>
      </c>
      <c r="D10" s="6" t="n">
        <v>585632</v>
      </c>
    </row>
    <row r="11">
      <c r="A11" s="4" t="inlineStr">
        <is>
          <t>Total current assets</t>
        </is>
      </c>
      <c r="B11" s="6" t="n">
        <v>28520119</v>
      </c>
      <c r="D11" s="6" t="n">
        <v>24453594</v>
      </c>
    </row>
    <row r="12">
      <c r="A12" s="4" t="inlineStr">
        <is>
          <t>Fixed assets, net</t>
        </is>
      </c>
      <c r="B12" s="6" t="n">
        <v>1868441</v>
      </c>
      <c r="D12" s="6" t="n">
        <v>6536823</v>
      </c>
    </row>
    <row r="13">
      <c r="A13" s="3" t="inlineStr">
        <is>
          <t>Other assets:</t>
        </is>
      </c>
      <c r="B13" s="4" t="inlineStr">
        <is>
          <t xml:space="preserve"> </t>
        </is>
      </c>
      <c r="D13" s="4" t="inlineStr">
        <is>
          <t xml:space="preserve"> </t>
        </is>
      </c>
    </row>
    <row r="14">
      <c r="A14" s="4" t="inlineStr">
        <is>
          <t>Goodwill</t>
        </is>
      </c>
      <c r="B14" s="6" t="n">
        <v>873701</v>
      </c>
      <c r="D14" s="4" t="inlineStr">
        <is>
          <t xml:space="preserve"> </t>
        </is>
      </c>
    </row>
    <row r="15">
      <c r="A15" s="4" t="inlineStr">
        <is>
          <t>Intangible assets, net</t>
        </is>
      </c>
      <c r="B15" s="6" t="n">
        <v>40310</v>
      </c>
      <c r="D15" s="4" t="inlineStr">
        <is>
          <t xml:space="preserve"> </t>
        </is>
      </c>
    </row>
    <row r="16">
      <c r="A16" s="4" t="inlineStr">
        <is>
          <t>Operating lease right-of-use asset</t>
        </is>
      </c>
      <c r="B16" s="6" t="n">
        <v>211996</v>
      </c>
      <c r="D16" s="6" t="n">
        <v>110427</v>
      </c>
    </row>
    <row r="17">
      <c r="A17" s="4" t="inlineStr">
        <is>
          <t>Deposits</t>
        </is>
      </c>
      <c r="B17" s="6" t="n">
        <v>57028</v>
      </c>
      <c r="D17" s="6" t="n">
        <v>2588127</v>
      </c>
    </row>
    <row r="18">
      <c r="A18" s="4" t="inlineStr">
        <is>
          <t>Total other assets</t>
        </is>
      </c>
      <c r="B18" s="6" t="n">
        <v>1183035</v>
      </c>
      <c r="D18" s="6" t="n">
        <v>2698554</v>
      </c>
    </row>
    <row r="19">
      <c r="A19" s="4" t="inlineStr">
        <is>
          <t>Total assets</t>
        </is>
      </c>
      <c r="B19" s="6" t="n">
        <v>31571595</v>
      </c>
      <c r="D19" s="6" t="n">
        <v>33688971</v>
      </c>
    </row>
    <row r="20">
      <c r="A20" s="3" t="inlineStr">
        <is>
          <t>Current liabilities:</t>
        </is>
      </c>
      <c r="B20" s="4" t="inlineStr">
        <is>
          <t xml:space="preserve"> </t>
        </is>
      </c>
      <c r="D20" s="4" t="inlineStr">
        <is>
          <t xml:space="preserve"> </t>
        </is>
      </c>
    </row>
    <row r="21">
      <c r="A21" s="4" t="inlineStr">
        <is>
          <t>Accounts payable and accrued liabilities</t>
        </is>
      </c>
      <c r="B21" s="6" t="n">
        <v>7139684</v>
      </c>
      <c r="D21" s="6" t="n">
        <v>5854093</v>
      </c>
    </row>
    <row r="22">
      <c r="A22" s="4" t="inlineStr">
        <is>
          <t>Payroll liabilities</t>
        </is>
      </c>
      <c r="B22" s="6" t="n">
        <v>271606</v>
      </c>
      <c r="D22" s="6" t="n">
        <v>187419</v>
      </c>
    </row>
    <row r="23">
      <c r="A23" s="4" t="inlineStr">
        <is>
          <t>Income tax payable</t>
        </is>
      </c>
      <c r="B23" s="6" t="n">
        <v>202573</v>
      </c>
      <c r="D23" s="6" t="n">
        <v>1004535</v>
      </c>
    </row>
    <row r="24">
      <c r="A24" s="4" t="inlineStr">
        <is>
          <t>Deferred revenue</t>
        </is>
      </c>
      <c r="B24" s="6" t="n">
        <v>3029145</v>
      </c>
      <c r="D24" s="6" t="n">
        <v>2703398</v>
      </c>
    </row>
    <row r="25">
      <c r="A25" s="4" t="inlineStr">
        <is>
          <t>Derivative liability</t>
        </is>
      </c>
      <c r="B25" s="6" t="n">
        <v>758</v>
      </c>
      <c r="D25" s="6" t="n">
        <v>5732</v>
      </c>
    </row>
    <row r="26">
      <c r="A26" s="4" t="inlineStr">
        <is>
          <t>Dividend liability</t>
        </is>
      </c>
      <c r="B26" s="6" t="n">
        <v>245101</v>
      </c>
      <c r="D26" s="6" t="n">
        <v>256392</v>
      </c>
    </row>
    <row r="27">
      <c r="A27" s="4" t="inlineStr">
        <is>
          <t>Operating lease liability, current</t>
        </is>
      </c>
      <c r="B27" s="6" t="n">
        <v>165707</v>
      </c>
      <c r="C27" s="4" t="inlineStr">
        <is>
          <t>[1]</t>
        </is>
      </c>
      <c r="D27" s="6" t="n">
        <v>109628</v>
      </c>
    </row>
    <row r="28">
      <c r="A28" s="4" t="inlineStr">
        <is>
          <t>Total current liabilities</t>
        </is>
      </c>
      <c r="B28" s="6" t="n">
        <v>12288385</v>
      </c>
      <c r="D28" s="6" t="n">
        <v>12039571</v>
      </c>
    </row>
    <row r="29">
      <c r="A29" s="4" t="inlineStr">
        <is>
          <t>Operating lease liability, long term</t>
        </is>
      </c>
      <c r="B29" s="6" t="n">
        <v>46433</v>
      </c>
      <c r="D29" s="6" t="n">
        <v>6048</v>
      </c>
    </row>
    <row r="30">
      <c r="A30" s="4" t="inlineStr">
        <is>
          <t>Accrued liabilities, long term</t>
        </is>
      </c>
      <c r="B30" s="6" t="n">
        <v>45532</v>
      </c>
      <c r="D30" s="6" t="n">
        <v>1189643</v>
      </c>
    </row>
    <row r="31">
      <c r="A31" s="4" t="inlineStr">
        <is>
          <t>Total long-term liabilities</t>
        </is>
      </c>
      <c r="B31" s="6" t="n">
        <v>2083625</v>
      </c>
      <c r="D31" s="6" t="n">
        <v>2859102</v>
      </c>
    </row>
    <row r="32">
      <c r="A32" s="4" t="inlineStr">
        <is>
          <t>Total liabilities</t>
        </is>
      </c>
      <c r="B32" s="6" t="n">
        <v>14372010</v>
      </c>
      <c r="D32" s="6" t="n">
        <v>14898673</v>
      </c>
    </row>
    <row r="33">
      <c r="A33" s="4" t="inlineStr">
        <is>
          <t>Commitments and contingencies</t>
        </is>
      </c>
      <c r="B33" s="4" t="inlineStr">
        <is>
          <t xml:space="preserve"> </t>
        </is>
      </c>
      <c r="D33" s="4" t="inlineStr">
        <is>
          <t xml:space="preserve"> </t>
        </is>
      </c>
    </row>
    <row r="34">
      <c r="A34" s="3" t="inlineStr">
        <is>
          <t>Stockholders’ equity (deficit):</t>
        </is>
      </c>
      <c r="B34" s="4" t="inlineStr">
        <is>
          <t xml:space="preserve"> </t>
        </is>
      </c>
      <c r="D34" s="4" t="inlineStr">
        <is>
          <t xml:space="preserve"> </t>
        </is>
      </c>
    </row>
    <row r="35">
      <c r="A35" s="4" t="inlineStr">
        <is>
          <t>Preferred stock, par value: $0.001; 50,000,000 shares authorized, 252,192 and 252,192 issued and outstanding as of December 31, 2024 and December 31, 2023, respectively</t>
        </is>
      </c>
      <c r="B35" s="6" t="n">
        <v>252</v>
      </c>
      <c r="D35" s="6" t="n">
        <v>252</v>
      </c>
    </row>
    <row r="36">
      <c r="A36" s="4" t="inlineStr">
        <is>
          <t>Common stock, par value $0.001; 10,000,000,000 shares authorized; 1,859,231,786 and 2,333,356,496 shares issued and outstanding as of December 31, 2024 and December 31, 2023, respectively</t>
        </is>
      </c>
      <c r="B36" s="6" t="n">
        <v>1859231</v>
      </c>
      <c r="D36" s="6" t="n">
        <v>2333356</v>
      </c>
    </row>
    <row r="37">
      <c r="A37" s="4" t="inlineStr">
        <is>
          <t>Additional paid in capital</t>
        </is>
      </c>
      <c r="B37" s="6" t="n">
        <v>102560320</v>
      </c>
      <c r="D37" s="6" t="n">
        <v>104056807</v>
      </c>
    </row>
    <row r="38">
      <c r="A38" s="4" t="inlineStr">
        <is>
          <t>Accumulated other comprehensive income (loss)</t>
        </is>
      </c>
      <c r="B38" s="6" t="n">
        <v>-23218</v>
      </c>
      <c r="D38" s="6" t="n">
        <v>-23218</v>
      </c>
    </row>
    <row r="39">
      <c r="A39" s="4" t="inlineStr">
        <is>
          <t>Accumulated noncontrolling interest</t>
        </is>
      </c>
      <c r="B39" s="6" t="n">
        <v>8070</v>
      </c>
      <c r="D39" s="4" t="inlineStr">
        <is>
          <t xml:space="preserve"> </t>
        </is>
      </c>
    </row>
    <row r="40">
      <c r="A40" s="4" t="inlineStr">
        <is>
          <t>Accumulated deficit</t>
        </is>
      </c>
      <c r="B40" s="6" t="n">
        <v>-87205070</v>
      </c>
      <c r="D40" s="6" t="n">
        <v>-87576899</v>
      </c>
    </row>
    <row r="41">
      <c r="A41" s="4" t="inlineStr">
        <is>
          <t>Total stockholders’ equity (deficit)</t>
        </is>
      </c>
      <c r="B41" s="6" t="n">
        <v>17199585</v>
      </c>
      <c r="D41" s="6" t="n">
        <v>18790298</v>
      </c>
    </row>
    <row r="42">
      <c r="A42" s="4" t="inlineStr">
        <is>
          <t>Total liabilities and stockholders’ equity (deficit)</t>
        </is>
      </c>
      <c r="B42" s="6" t="n">
        <v>31571595</v>
      </c>
      <c r="D42" s="6" t="n">
        <v>33688971</v>
      </c>
    </row>
    <row r="43">
      <c r="A43" s="4" t="inlineStr">
        <is>
          <t>Related Party [Member]</t>
        </is>
      </c>
      <c r="B43" s="4" t="inlineStr">
        <is>
          <t xml:space="preserve"> </t>
        </is>
      </c>
      <c r="D43" s="4" t="inlineStr">
        <is>
          <t xml:space="preserve"> </t>
        </is>
      </c>
    </row>
    <row r="44">
      <c r="A44" s="3" t="inlineStr">
        <is>
          <t>Current liabilities:</t>
        </is>
      </c>
      <c r="B44" s="4" t="inlineStr">
        <is>
          <t xml:space="preserve"> </t>
        </is>
      </c>
      <c r="D44" s="4" t="inlineStr">
        <is>
          <t xml:space="preserve"> </t>
        </is>
      </c>
    </row>
    <row r="45">
      <c r="A45" s="4" t="inlineStr">
        <is>
          <t>Debt, net of discounts, current</t>
        </is>
      </c>
      <c r="B45" s="6" t="n">
        <v>1204567</v>
      </c>
      <c r="D45" s="6" t="n">
        <v>1203247</v>
      </c>
    </row>
    <row r="46">
      <c r="A46" s="4" t="inlineStr">
        <is>
          <t>Debt, net of discounts, long term</t>
        </is>
      </c>
      <c r="B46" s="6" t="n">
        <v>1501041</v>
      </c>
      <c r="D46" s="6" t="n">
        <v>1162349</v>
      </c>
    </row>
    <row r="47">
      <c r="A47" s="4" t="inlineStr">
        <is>
          <t>Nonrelated Party [Member]</t>
        </is>
      </c>
      <c r="B47" s="4" t="inlineStr">
        <is>
          <t xml:space="preserve"> </t>
        </is>
      </c>
      <c r="D47" s="4" t="inlineStr">
        <is>
          <t xml:space="preserve"> </t>
        </is>
      </c>
    </row>
    <row r="48">
      <c r="A48" s="3" t="inlineStr">
        <is>
          <t>Current liabilities:</t>
        </is>
      </c>
      <c r="B48" s="4" t="inlineStr">
        <is>
          <t xml:space="preserve"> </t>
        </is>
      </c>
      <c r="D48" s="4" t="inlineStr">
        <is>
          <t xml:space="preserve"> </t>
        </is>
      </c>
    </row>
    <row r="49">
      <c r="A49" s="4" t="inlineStr">
        <is>
          <t>Debt, net of discounts, current</t>
        </is>
      </c>
      <c r="B49" s="6" t="n">
        <v>29244</v>
      </c>
      <c r="D49" s="6" t="n">
        <v>715127</v>
      </c>
    </row>
    <row r="50">
      <c r="A50" s="4" t="inlineStr">
        <is>
          <t>Debt, net of discounts, long term</t>
        </is>
      </c>
      <c r="B50" s="5" t="n">
        <v>490619</v>
      </c>
      <c r="D50" s="5" t="n">
        <v>501062</v>
      </c>
    </row>
    <row r="51"/>
    <row r="52">
      <c r="A52" s="4" t="inlineStr">
        <is>
          <t>[1]Represents
    lease payments to be made in the next 12 months.</t>
        </is>
      </c>
    </row>
  </sheetData>
  <mergeCells count="3">
    <mergeCell ref="B1:C1"/>
    <mergeCell ref="A52:D52"/>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In
the ordinary course of business, we may be, or have been, involved in legal proceedings. On November 9, 2021, the Company received a
subpoena from the United States Securities and Exchange Commission (“SEC”) for the production of documents. In the subpoena,
the SEC advised that the inquiry did not mean that the SEC concluded that the Company or anyone affiliated with the Company had violated
the federal securities laws or any other law. However, in the course of communications with the SEC throughout the inquiry, the Company
came to believe that the focus of the SEC’s inquiry involved whether the offer and sale of the Company’s now discontinued
Apex sale and leaseback program violated certain federal securities laws. Following a several year review process in which the Company
cooperated fully with the SEC, on January 17, 2025, a settlement was reached with the SEC to resolve the inquiry. As part of the settlement,
the Company entered into a formal SEC Order for which it neither admitted nor denied the factual and legal conclusions asserted, however,
agreed to pay a civil monetary penalty of $ 375,000 to conclude the inquiry. The Company considers this matter
to be closed. As of December 31, 2024, the penalty of $ 375,000 INVESTVIEW,
INC. NOTES
TO CONSOLIDATED FINANCIAL STATEMENTS DECEMBER
31, 2024 AND 2023 Historically,
through our wholly-owned subsidiaries Apex Tek, LLC and SAFETek, LLC, we sold high powered data processing equipment, known as the Apex
package, to our customers which was then leased back to us for use in our crypto mining operations. We discontinued sales of the Apex
package in June 2020, principally when COVID-19 created certain supply chain-related limitations on that business. Confronted with these
limitations in the business, we offered the holders of our Apex leases the opportunity to cancel their leases, in exchange for which,
we repurchased substantially all of the data processing equipment (subject to these leases) for approximately $ 19 25 19 Included in the Apex sale and leaseback program that was discontinued in
2021, was a “guaranteed assets buy-back product” underwritten, administered and managed by a third-party provider, Total Protection
Plus (“TPP”), which was intended to provide customers who participated in the Apex sale and leaseback program with a financial
protection program (the “TPP Program”), under which customers, provided they complied with certain TPP required claims procedures,
could elect to collect a cash payout in either a five-or-ten year interval after their initial purchase. As part of their sales and marketing
materials, TPP represented that they were a purported affiliate of a well-known global insurance brokerage firm that had sufficient capital
resources, reserves and liquidity to support any payouts needed to satisfy their obligations under the TPP Program. TPP was paid substantial
premiums for the program. In most instances, the premium for the TPP program was included in the package price for the Apex program, at
no additional cost to the customer. Separately,
iGenius members who purchased ndau from the Company through an Oneiro sponsored ndau distribution program, were also given the opportunity
to participate in a TPP Program similar to the program offered to our Apex customers; which in this case was intended to provide customers
who purchased ndau with a financial protection program under which such customers, provided they complied with certain TPP required claims
procedures, could elect to collect a cash payout in either a five- or ten-year interval after their initial purchase. Participation in
this program was also in reliance on sales and marketing materials by which TPP represented that they were a purported affiliate of a
well-known global insurance brokerage firm that had sufficient capital resources, reserves and liquidity to support any pay-outs needed
to satisfy their obligations under the TPP Program. Prior to terminating the distribution of ndau in August 2023, we distributed over
$ 16.6 million in ndau to our members purportedly supported by the TPP Program.
As in the same case as had been done with respect to the Apex customers, TPP was paid substantial premiums for the program, and those
premiums were included in the purchase price for the ndau program, at no additional cost to the customer. During the fourth calendar quarter of 2021, we suspended any further offering
of the TPP Program in connection with the sale of ndau after TPP was unable to comply with our vendor compliance protocols, having cited
certain offshore confidentiality entitlements by which it was unwilling to provide evidence of its financial support arrangements. That
suspension has remained in place as we have been unable to further validate the continued integrity of the TPP Program and the vendor’s
ability to honor its commitments to our members; despite the payment of over $6 million to TPP to secure the benefits of the TPP Program.
Our level of concern over the viability of the TPP Program has recently increased materially as we have come to learn that: (i) certain
of our customers have been unable to reach TPP in order to process claims for their 5-year promised returns; (ii) certain customers have
informed us that the TPP website has been inoperative and customers have been unable to process their claims; and (iii) an email communication
purportedly from TPP, or an affiliate thereof, has been received by certain of customers in which the sender asserts that the obligations
of TPP under the TPP Program were (unbeknownst to us and our customers) purportedly dependent on the financial wherewithal of another
heretofore undisclosed TPP affiliate, that the email claims now has no ability to satisfy the commitments originally made by TPP. To
respond to these concerns, and in an effort to advance the interests of our customers, on March 28, 2025, we commenced an action against
Total Protection Plus, UIU Holdings LLC, Jason R. Anderson, Jacob S. Anderson, and Schad E. Brannon (collectively, “TPP”),
in the Court of Chancery of the State of Delaware captioned Investview et al., v. UIU Holdings, LLC et al., seeking to, among other things,
compel TPP to fulfill the commitments that were made to the Company’s customers under the TPP Program. We cannot ensure that TPP will comply with its contractual commitments
to our customers, in which case these customers may not be able to realize the cash payouts promised by TPP, despite the substantial payments
made to TPP to secure the benefits of the TPP Program. As the direct responsibility for compliance with the TPP Program resides with TPP;
particularly as the program was underwritten, managed and administered by TPP as an independent third-party vendor (and with respect to
ndau, the underlying ndau was developed and marketed by an additional third-party vendor), and in recognition of the customers’
acceptance of their participation in the program, we do not believe that we have any legal responsibility to cover any potential claims
of customers who participated in the TPP Program. There is, however, a risk that any failure of TPP to perform its obligations to our
customers could expose us to commercial claims of dissatisfied customers, regardless of the legal foundation associated therewith. The
possible assertion of those claims could have an adverse effect on our business, financial condition, and operating results. INVESTVIEW,
INC. NOTES
TO CONSOLIDATED FINANCIAL STATEMENTS DECEMBER
31, 2024 AND 2023 The
Company’s financial statements as of December 31, 2024, reflect a receivables balance of $ 2.53 2.19 1.87 1.87 1.87 Joseph
Cammarata served as an officer and director of the Company from December 2019 through his termination for cause on or about December
7, 2021. Mr. Cammarata was terminated following the announcement of civil and criminal charges filed against him in connection with his
involvement with a class action claims aggregator unrelated to the Company. The Company was unaware of these outside business interests.
Based on public reporting of the matter, the Company believes that Mr. Cammarata was convicted of certain of these criminal charges and
is presently incarcerated. Prior
to his termination, Mr. Cammarata and the Company engaged in certain transactions as described below: We
issued a promissory note to Mr. Cammarata, which, following certain modifications, on or about March 30, 2021, was restated in the principal
amount of $ 1,550,000 0.02 0.008 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 On
March 22, 2021, we entered into Securities Purchase Agreements to purchase 100 1,500,000 1,200,000 0.11 990 12,000,000 INVESTVIEW,
INC. NOTES
TO CONSOLIDATED FINANCIAL STATEMENTS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1 – SEGMENT REPORTING The
company has three Financial Education and Technology, Blockchain Technology and Crypto Mining Products and Services,
and Manufacturing and Development of Health, Beauty and Wellness Products The reportable segments are identified based on the types
of products that generate revenue. The
segment performance that the CODM uses to measure performance is net income (loss) from operations. The Company does not allocate assets
to the reporting segments as its assets are primarily managed on an entity-wide basis and therefore does not disclose the total assets
of its reportable operating segments. For
the years ended December 2024 and 2023, there were no intersegment revenues or costs of revenues that needed to be eliminated in the
Consolidated Statements of Operations. The
Financial Education and Technology segment generates revenue through membership fees. The Blockchain Technology and Crypto Mining segment
generates revenue primarily through its Bitcoin mining operation. The Manufacturing and Development of Health, Beauty and Wellness Products
generates revenue primarily through the sale of health and wellness products manufactured to wholesale and retail customers. The
following table illustrates segment revenue and segment net income from operations, including significant expense items reviewed by the
CODM for the year ended December 31, 2024. SCHEDULE
OF SEGMENT REVENUE AND SEGMENT NET INCOME FROM OPERATIONS, INCLUDING SIGNIFICANT EXPENSE
Financial Education and Technology Blockchain Technology and Crypto Mining Products and Services Manufacturing
and Development of Health, Beauty and Wellness Products [1] Total
Revenue $ 47,061,290 $ 5,186,606 $ 134,075 $ 52,381,971
Less:
Commissions 25,913,260 - - 25,913,260
Market experts 1,065,350 - - 1,065,350
Credit card processing 1,949,087 - - 1,949,087
Salary and related 2,051,064 980,302 251,632 3,282,998
Selling and marketing 565,437 1,803 1,000 568,240
Energy and hosting - 4,924,717 - 4,924,717
Depreciation 1,565 3,871,740 - 3,873,305
Impairment expense - 1,771,891 - 1,771,891
Cost of sales - - 56,521 56,521
Loss (gain) on disposal of assets - 180,223 - 180,223
General and administrative [2] 1,491,652 391,040 116,221 1,998,913
Segment net income (loss) from operations $ 14,023,875 $ (6,935,110 ) $ (291,299 ) $ 6,797,466
[1] The
Development of Health, Beauty and Wellness Products business was acquired in October 2024.
[2] General
and administrative costs consist mainly of professional fees, insurance, information technology and software and other payment processing
fees. INVESTVIEW,
INC. NOTES
TO CONSOLIDATED FINANCIAL STATEMENTS DECEMBER
31, 2024 AND 2023 The
following table illustrates segment revenue and segment net income from operations, including significant expense items reviewed by the
CODM for the year ended December 31, 2023.
Financial Education and Technology Blockchain Technology and Crypto Mining Products and Services Total
Revenue $ 56,549,336 $ 11,371,535 $ 67,920,871
Less:
Commissions 31,498,098 - 31,498,098
Market experts 1,239,347 - 1,239,347
Credit card processing 2,390,922 - 2,390,922
Salary and related 2,132,340 1,178,908 3,311,248
Selling and marketing 549,776 1,174 550,950
Energy and hosting - 9,475,908 9,475,908
Depreciation 2,606 4,446,940 4,449,546
Loss (gain) on disposal of assets 1,096 201,512 202,608
General and administrative [1] 845,457 844,664 1,690,121
Segment income (loss) from operations $ 17,889,694 $ (4,777,571 ) $ 13,112,123
[1] General
and administrative costs consist mainly of professional fees, contracting services, equipment, shipping and tariffs, insurance and
information technology and software. The
following table illustrates the reconciliation of segment operating income to net income before taxes for the years ended December 31,
2024 and 2023. SCHEDULE
OF RECONCILIATION OF SEGMENT OPERATING INCOME TO NET INCOME BEFORE TAXES
December 31, December 31,
Segment income from operations $ 6,797,466 $ 13,112,123
Reconciling items
Bank interest 64,376 56,258
Event ticket sales 350,635 288,454
Leasing income 391,985 446,667
Gain on winddown of operations [1] - 56,422
All other, net 3,684 (11,500 )
Net income before taxes $ 7,608,146 $ 13,948,314
[1] Represents
a gain on the winddown of SAFETek’s North American operations. INVESTVIEW,
INC. NOTES
TO CONSOLIDATED FINANCIAL STATEMENTS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12 – ACQUISITION On
October 11, 2024, Renu Laboratories LLC (a wholly owned subsidiary of myLife Wellness Company which is a wholly owned subsidiary of Investview,
Inc.) closed on the purchase of the business and assets of Renu Labs, Inc. (“Seller”), along with a 100 50 1,780,000 The
transaction was accounted for as a business combination using the acquisition method of accounting in accordance with the ASC Topic 805.
The following table summarizes the purchase accounting for the fair value of the assets acquired and liabilities assumed at the date
of the acquisition: SCHEDULE
OF FAIR VALUE OF ASSETS ACQUIRED AND LIABILITIES ASSUMED AT DATE OF ACQUISITION
Cash $ 1,495
Customer deposits –
intercompany 7,360
Domain names [1] 40,310
Raw materials 149,260
Manufacturing
equipment 717,020
Total assets acquired $ 915,445
Accounts payable $ 323
Customer
deposits 572,386
Total liabilities assumed $ 572,709
Net
assets acquired 342,736
Consideration [2] $ 1,207,614
Fair
value of noncontrolling interest in ELRT Technologies, LLC 8,823
Total 1,216,437
Goodwill $ 873,701
[1] Domain names were deemed to have an indefinite life; therefore, amounts
are not amortized, but rather are assessed for impairment as further discussed in our impairment policy.
[2] This amount is
equal to the $ 1,780,000
purchase price less $ 572,386
of customer deposits collected by Renu Labs,
Inc. prior to acquisition. Renu
Laboratories LLC recorded revenue of $ 110,671 291,227 The
table below represents the pro forma revenue and net income (loss) for the years ended December 31, 2023 and 2024, assuming the acquisition
had occurred on January 1, 2023, pursuant to ASC Subtopic 805-10-50. This pro forma information does not purport to represent what the
actual results of our operations would have been had the acquisition occurred on this date nor does it purport to predict the results
of operations for future periods. SCHEDULE
OF PROFORMA REVENUE AND NET INCOME LOSS
December
31, 2024 December
31, 2023
Revenue $ 1,327,940 $ 1,534,369
Net (loss) $ (325,257 ) $ (43,736 )
Loss per common share $ (0.00 ) $ (0.00 ) INVESTVIEW,
INC. NOTES
TO CONSOLIDATED FINANCIAL STATEMENTS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21 The
Company’s income (loss) before income taxes were broken down as follows: SCHEDULE
OF INCOME BEFORE INCOME TAXES
Year Ended December 31, 2024 Year Ended December 31, 2023
Domestic $ 2,085,356 $ 5,010,332
Foreign - -
Total
Income (loss) before income taxes $ 2,085,356 $ 5,010,332 The
Company’s tax provision (benefit) as of December 31, 2024 and 2023 is summarized as follows: SCHEDULE
OF TAX PROVISION BENEFIT
December
31, 2024 December
31, 2023
Current
Federal $ 903,347 $ 2,138,412
State (8,407 ) 40,000
Foreign - -
Total
current income tax expense 894,940 2,178,412
Total
income tax expense $ 894,940 $ 2,178,412 Net
deferred tax assets consist of the following components as of December 31, 2024 and 2023: SCHEDULE
OF DEFERRED TAX ASSETS AND LIABILITIES
December
31, 2024 December
31, 2023
Deferred tax assets
NOL
carryover $ 2,417,161 $ 2,982,071
Amortization 1,850,667 1,771,645
Other
accruals 1,988,821 1,800,662
Depreciation 862,384 562,982
Investment
in partnership 10,985,183 10,964,704
Deferred tax liabilities - -
Valuation
allowance (18,104,216 ) (18,082,064 )
Net
deferred tax liability $ - $ - The
income tax provision differs from the amount of income tax determined by applying the U.S. federal income tax rate to pretax income from
continuing operations for the year ended December 31, 2024 and 2023, due to the following: SCHEDULE
OF INCOME FROM CONTINUING OPERATIONS
Year ended December 31, 2024 Year ended December 31, 2023
Income taxes
at statutory rate $ 437,925 $ 1,052,169
State taxes – net
of federal benefit (6,641 ) 31,600
Valuation allowance 581,800 1,809,765
Foreign derived intangible
income (420,033 ) (781,561 )
Interest 260,511 260,317
Other 41,378 (193,878 )
Total
income tax provision (benefit) $ 894,940 $ 2,178,412 INVESTVIEW,
INC. NOTES
TO CONSOLIDATED FINANCIAL STATEMENTS DECEMBER
31, 2024 AND 2023 At
December 31, 2024 and December 31, 2023, the Company had federal and state net operating loss carryforwards of approximately $ 2.4 3.0 The
Company will recognize penalties and interest accrued related to unrecognized tax benefits as a component of income taxes. As of December
31, 2024, the Company had $ 18,764 4,144 The
Company is required to file income tax returns in various States. The Company is subject to income tax examinations by federal and state
taxing authorities. The taxable years that are open under federal and state statute of limitations are 2020 through 2024. Due to net
operating loss carryforwards that remain unutilized, such loss carryforwards remain subject to review until utilized. A
reconciliation of the beginning and ending amount of unrecognized tax benefits is as follows: SCHEDULE
OF UNRECOGNIZED TAX BENEFITS
Year ended Year
ended
Balance at the beginning
of the year - -
Increases
related to positions taken in prior years 26,768 -
Balance
at the end of the year $ 26,76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In
accordance with ASC Topic 855, Subsequent Events, we have evaluated subsequent events through the date of this filing and have determined
that the following events require disclosure. On
or about February 28, 2025, the Company and DBR Capital entered into an amendment to the Securities Purchase Agreement (the
“Amendment”), approved by the disinterested members of the Company’s Board of Directors. Pursuant to the
Amendment, DBR has been given until August 31,2025 to lend to the Company a minimum of $ 2.0 5.7 2 38.5 18.75 10 38.5 2 On
March 6, 2025, the Board of Directors authorized a stock repurchase program that will allow the Company to repurchase up to $ 1,000,000 0.001 705,890 16,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Basis
of Accounting Our
policy is to prepare our financial statements on the basis of
accepted </t>
        </is>
      </c>
    </row>
    <row r="5">
      <c r="A5" s="4" t="inlineStr">
        <is>
          <t>Principles of Consolidation</t>
        </is>
      </c>
      <c r="B5" s="4" t="inlineStr">
        <is>
          <t xml:space="preserve">Principles
of Consolidation The
consolidated financial statements include the accounts of Investview, Inc., and our wholly owned subsidiaries: iGenius, LLC, SAFETek,
LLC, Investview Financial Group Holdings, LLC, Opencash Finance, Inc., Opencash Securities, LLC, Investview MTS, LLC, myLife Wellness
Company, Renu Laboratories LLC, and Goldman’s Pharmaceuticals LLC. The Company also owns 50% of ELRT Technologies, LLC, which has
been included in the consolidated financial statements and the Company has recorded a noncontrolling interest for the 50% interest that
it does not own. All intercompany transactions and balances have been eliminated in consolidation. INVESTVIEW,
INC. NOTES
TO CONSOLIDATED FINANCIAL STATEMENTS DECEMBER
31, 2024 AND 2023 </t>
        </is>
      </c>
    </row>
    <row r="6">
      <c r="A6" s="4" t="inlineStr">
        <is>
          <t>Operating Segments</t>
        </is>
      </c>
      <c r="B6" s="4" t="inlineStr">
        <is>
          <t xml:space="preserve">Operating
Segments Operating
segments are defined as components of an entity for which separate financial information is available that is regularly reviewed by the
chief operating decision maker (“CODM”). The CODM is composed of several members of its executive management team, including
the CEO, President and COO and the CFO. The CODM uses segment net income from operations to assess the performance of, manage the operations
of, and allocate capital and operational resources to the Company’s three reportable segments. </t>
        </is>
      </c>
    </row>
    <row r="7">
      <c r="A7" s="4" t="inlineStr">
        <is>
          <t>Financial Statement Reclassification</t>
        </is>
      </c>
      <c r="B7" s="4" t="inlineStr">
        <is>
          <t xml:space="preserve">Financial
Statement Reclassification Certain
account balances from prior periods have been reclassified in these consolidated financial statements to conform to current period classifications. </t>
        </is>
      </c>
    </row>
    <row r="8">
      <c r="A8" s="4" t="inlineStr">
        <is>
          <t>Use of Estimates</t>
        </is>
      </c>
      <c r="B8"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0,837,830 3,778,085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December 31, 2024 and 2023, we had no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December
31,
2024 2023
Cash and cash
equivalents $ 22,467,710 $ 20,912,276
Restricted
cash, current - 230,354
Total
cash, cash equivalents, and restricted cash shown on the statement of cash flows $ 22,467,710 $ 21,142,630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INVESTVIEW,
INC. NOTES
TO CONSOLIDATED FINANCIAL STATEMENTS DECEMBER
31, 2024 AND 2023 Receivables
were made up of the following as of each balance sheet date: SCHEDULE
OF RECEIVABLES
December 31, December 31,
2024 2023
Due from merchant
processors $ 318,921 $ 1,732,456
Held in reserve by merchant
processors for future returns and chargebacks [1] 1,872,035 1,219,342
Due from payout service
providers 296,558 3,251
Accounts
and other receivables 47,213 -
Receivable, gross 2,534,727 2,955,049
Allowance
for doubtful accounts - (722,324 )
Receivables $ 2,534,727 $ 2,232,725
[1] We
have recently had to pursue collection efforts through litigation against one of our credit
card processors and its clearing bank, as efforts to collect approximately $ 1.87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December 31, December 31,
(years) 2024 2023
Furniture,
fixtures, and equipment 10 $ 717 $ 717
Computer equipment 3 28,571 11,308
Data processing equipment 3 11,824,560 14,084,670
Manufacturing
equipment 3 25 1,161,701 -
13,015,549 14,096,695
Accumulated
depreciation (11,147,108 ) (7,559,872 )
Net
book value $ 1,868,441 $ 6,536,823 Total
depreciation expense for the years ended December 31, 2024 and 2023, was $ 3,875,614 4,450,466 180,223 26,731 23,278 9,913 6,460 55,255 </t>
        </is>
      </c>
    </row>
    <row r="13">
      <c r="A13" s="4" t="inlineStr">
        <is>
          <t>Long-Lived Assets – Cryptocurrencies &amp; Intangible Assets</t>
        </is>
      </c>
      <c r="B13" s="4" t="inlineStr">
        <is>
          <t xml:space="preserve">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which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4 and December 31, 2023, were $ 1,127,891 585,632 5,186,606 11,348,156 452,450 255,268 2,056,386 0 INVESTVIEW,
INC. NOTES
TO CONSOLIDATED FINANCIAL STATEMENTS DECEMBER
31, 2024 AND 2023 </t>
        </is>
      </c>
    </row>
    <row r="14">
      <c r="A14" s="4" t="inlineStr">
        <is>
          <t>Impairment of Long-Lived Assets</t>
        </is>
      </c>
      <c r="B14" s="4" t="inlineStr">
        <is>
          <t xml:space="preserve">Impairment
of Long-Lived Assets We
account for the impairment of our long-lived assets in accordance with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4, data processing equipment which is our bitcoin miners were impaired $ 1,771,891 no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4 and 2023, approximates the fair value due to their short-term nature. Items
recorded or measured at fair value on a recurring basis in the accompanying consolidated financial statements consisted of the following
items as of December 31, 2024: SCHEDULE OF ASSETS AND LIABILITIES MEASURED ON RECURRING BASIS
Level
1 Level
2 Level
3 Total
Total
Assets $ - $ - $ - $ -
Derivative
liability $ - $ - $ 758 $ 758
Total
Liabilities $ - $ - $ 758 $ 758 INVESTVIEW,
INC. NOTES
TO CONSOLIDATED FINANCIAL STATEMENTS DECEMBER
31, 2024 AND 2023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t>
        </is>
      </c>
    </row>
    <row r="16">
      <c r="A16" s="4" t="inlineStr">
        <is>
          <t>Revenue Recognition</t>
        </is>
      </c>
      <c r="B16" s="4" t="inlineStr">
        <is>
          <t xml:space="preserve">Revenue
Recognition Membership
Revenue Most
of our revenue is generated by membership sales and payment is received at the time of purchase. We recognize membership revenue in accordance
with ASC 606-10 where revenue is measured based on a consideration specified in a contract with a customer and recognized when we satisfy
the performance obligation specified in each contract. Our performance obligation is to provide our tools, products, and content over
a fixed membership period; therefore, we recognize revenue ratably over the membership period and deferred revenue is recorded for the
portion of the membership period subsequent to each reporting date. Additionally, we offer a designated trial period to first-time membership
customers, during which a full refund can be requested if a customer does not wish to continue with the membership. Revenues are deferred
during the trial period as collection is not probable until that time has passed. Revenues are presented net of refunds, sales incentives,
credits, and known and estimated credit card chargebacks. As of December 31, 2024 and 2023, our deferred revenues for membership revenue
were $ 1,905,734 2,703,398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Further, since the contract is continuously renewing, second by second, the mining contract is considered
to have a duration of less than 24 hours for accounting purposes. The Company’s enforceable right to compensation only begins when
the Company provides computing power to the mining pool operator. In exchange for providing computing power, we are entitled to a Full-Pay-Per-Share
payout of Bitcoin based on a contractual formula, which calculates our share of block rewards, transaction fees, and mining pool operator
fee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mining pool operator fee charged and kept by the mining pool operator and is noncash, in the form
of Bitcoin. Given that the contract is continuously renewing, and the duration is considered to be less than 24 hours, the Company measures
the transaction consideration at fair value on the date Bitcoin is received.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Health
and Wellness Product Sales and Other Revenue Through
our wholly owned subsidiary, Renu Laboratories LLC, we generate revenue by manufacturing and selling health, beauty and wellness products.
We recognize health and wellness product sales revenue in accordance with ASC 606-10. The Company’s performance obligation is complete
when control of the promised goods is transferred to a customer, at which time the Company recognizes revenue in an amount that reflects
the consideration the Company expects to receive in exchange for those goods. The Company terms for the sale are based on free on board
(FOB) shipping point, where the control passes to the customer once the product leaves our warehouse. The Company determines collectability
by requiring certain customers to pay before control is transferred and by performing ongoing credit evaluations and monitoring customer
accounts receivable balances. As of December 31, 2024, deposits collected from customers for orders to be filled at a future date were
$ 1,014,164 Shipping
and direct costs charged to customers, along with fees collected from customers for storing their products in our warehouse facility
located in Warminster, Pennsylvania are included in revenue as Other Revenue. Shipping and direct costs incurred by the Company are included
in Cost of Sales and Service. INVESTVIEW,
INC. NOTES
TO CONSOLIDATED FINANCIAL STATEMENTS DECEMBER
31, 2024 AND 2023 Cryptocurrency
Revenue During
2023, we generated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During
2023, we recognized cryptocurrency revenue in accordance with ASC 606-10 where revenue is measured based on a consideration specified
in a contract with a customer and recognized when we satisfy the performance obligation specified in each contract. Our performance obligation
was to arrange for the third-parties to provide coin and protection (if applicable) to our customers and payment was received from our
customers at the time of order placement. All customers were given two weeks to request a refund, therefore we would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During 2024, we generated no Mining
Equipment Repair Revenue Through
our wholly owned subsidiary, SAFETek, LLC, prior to June 30, 2023, we repaired broken mining equipment for sale to third-party customers.
Our mining equipment repair business was discontinued during the quarter ended June 30, 2023. Prior
to June 30, 2023, we recognized miner repair revenue in accordance with ASC 606-10 where revenue is measured based on a consideration
specified in a contract with a customer and recognized when we satisfy the performance obligation specified in each contract. Our performance
obligation was to deliver the promised goods to our customers. Revenue
generated for the year ended December 31, 2024 Revenue
generated for the year ended December 31, 2024, was as follows: SCHEDULE OF REVENUE GENERATED
Membership
Mining
revenue Health
and wellness product sales Other
Revenue Total
Gross billings/receipts $ 50,086,839 $ 5,186,606 $ 110,856 $ 23,404 $ 55,407,705
Refunds,
incentives, credits, and chargebacks (3,025,549 ) - (185 ) - (3,025,734 )
Amounts
paid to supplier
Net
revenue $ 47,061,290 $ 5,186,606 $ 110,671 $ 23,404 $ 52,381,971 Foreign
revenues for the year ended December 31, 2024 were approximately $ 42.9 9.5 Revenue
generated for the year ended December 31, 2024 Revenue
generated for the year ended December 31, 2023, was as follows:
Membership
Cryptocurrency
Revenue Mining
Revenue Miner
Repair Revenue Total
Gross billings/receipts $ 60,516,836 $ 990,785 $ 11,348,156 $ 23,378 $ 72,879,155
Refunds, incentives, credits,
and chargebacks (4,480,784 ) - - - (4,480,784 )
Amounts
paid to supplier - (477,500 ) - - (477,500 )
Net
revenue $ 56,036,052 $ 513,285 $ 11,348,156 $ 23,378 $ 67,920,871 Foreign
revenues for the year ended December 31, 2023 were approximately $ 51.0 16.9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4 and
2023, totaled $ 569,491 560,065 INVESTVIEW,
INC. NOTES
TO CONSOLIDATED FINANCIAL STATEMENTS DECEMBER
31, 2024 AND 2023 </t>
        </is>
      </c>
    </row>
    <row r="18">
      <c r="A18" s="4" t="inlineStr">
        <is>
          <t>Cost of Sales and Service</t>
        </is>
      </c>
      <c r="B18" s="4" t="inlineStr">
        <is>
          <t xml:space="preserve">Cost
of Sales and Service Included
in our costs of sales and services is amounts paid to our trading and market experts that provide financial education content and tools
to our membership customers, hosting and electricity fees that we pay to vendors to set up our mining equipment at third-party sites
in order to generate mining revenue, and the raw material and manufacturing costs of our health and wellness product sales. Costs of
sales and services for the year ended December 31, 2024 and 2023, totaled $ 6,056,491 10,736,709 </t>
        </is>
      </c>
    </row>
    <row r="19">
      <c r="A19" s="4" t="inlineStr">
        <is>
          <t>Inventory</t>
        </is>
      </c>
      <c r="B19" s="4" t="inlineStr">
        <is>
          <t xml:space="preserve">Inventory As
of December 31, 2024, inventory consists of raw materials, work in progress, and finished goods to be sold as part of our health and
wellness product sales. Inventory is valued at the lower of cost or net realizable value using the first-in, first-out (FIFO) method
and is inclusive of any shipping and tax costs. Due
to the discontinuation of our miner repair business during the quarter ended June 30, 2023, all related inventory was sold. During the
year ended December 31, 2023, we recognized a loss on disposal of assets of $ 174,835 As
of December 31, 2024 and 2023 the net realizable value of our inventory was $ 495,865 0 </t>
        </is>
      </c>
    </row>
    <row r="20">
      <c r="A20" s="4" t="inlineStr">
        <is>
          <t>Income Taxes</t>
        </is>
      </c>
      <c r="B20" s="4" t="inlineStr">
        <is>
          <t xml:space="preserve">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years ended December 31, 2024 and 2023. SCHEDULE OF DILUTED EARNINGS PER SHARE
December
31, December
31,
Net income $ 1,190,416 2,831,920
Less: preferred dividends (819,340 ) (819,340 )
Add:
interest expense on convertible debt 900,516 900,516
Net income available to
common shareholders (numerator) $ 1,271,592 2,913,096
Basic weighted average
number of common shares outstanding 1,908,219,120 2,559,093,504
Dilutive impact of convertible
notes 471,428,571 471,428,571
Dilutive
impact of non-voting membership interest 565,000,000 565,000,000
Diluted
weighted average number of common shares outstanding (denominator) 2,944,647,691 3,595,522,075
Diluted
income per common share $ 0.00 0.00 The
following table presents potentially dilutive securities that were not included in the computation of diluted net income per share as
their inclusion would be anti-dilutive. SCHEDULE OF POTENTIALLY DILUTIVE SECURITIES
December
31, December
31,
Options to
purchase common stock 359,698,857 360,416,665
Warrants to purchase common
stock 1,178,090 1,178,129 INVESTVIEW,
INC. NOTES
TO CONSOLIDATED FINANCIAL STATEMENTS DECEMBER
31, 2024 AND 2023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December
31,
2024 2023
Cash and cash
equivalents $ 22,467,710 $ 20,912,276
Restricted
cash, current - 230,354
Total
cash, cash equivalents, and restricted cash shown on the statement of cash flows $ 22,467,710 $ 21,142,630 </t>
        </is>
      </c>
    </row>
    <row r="5">
      <c r="A5" s="4" t="inlineStr">
        <is>
          <t>SCHEDULE OF RECEIVABLES</t>
        </is>
      </c>
      <c r="B5" s="4" t="inlineStr">
        <is>
          <t>Receivables
were made up of the following as of each balance sheet date: SCHEDULE
OF RECEIVABLES
December 31, December 31,
2024 2023
Due from merchant
processors $ 318,921 $ 1,732,456
Held in reserve by merchant
processors for future returns and chargebacks [1] 1,872,035 1,219,342
Due from payout service
providers 296,558 3,251
Accounts
and other receivables 47,213 -
Receivable, gross 2,534,727 2,955,049
Allowance
for doubtful accounts - (722,324 )
Receivables $ 2,534,727 $ 2,232,725
[1] We
have recently had to pursue collection efforts through litigation against one of our credit
card processors and its clearing bank, as efforts to collect approximately $ 1.87</t>
        </is>
      </c>
    </row>
    <row r="6">
      <c r="A6" s="4" t="inlineStr">
        <is>
          <t>SCHEDULE OF FIXED ASSETS</t>
        </is>
      </c>
      <c r="B6" s="4" t="inlineStr">
        <is>
          <t xml:space="preserve">Fixed
assets were made up of the following at each balance sheet date: SCHEDULE OF FIXED ASSETS
Estimated
Useful
Life December 31, December 31,
(years) 2024 2023
Furniture,
fixtures, and equipment 10 $ 717 $ 717
Computer equipment 3 28,571 11,308
Data processing equipment 3 11,824,560 14,084,670
Manufacturing
equipment 3 25 1,161,701 -
13,015,549 14,096,695
Accumulated
depreciation (11,147,108 ) (7,559,872 )
Net
book value $ 1,868,441 $ 6,536,823 </t>
        </is>
      </c>
    </row>
    <row r="7">
      <c r="A7" s="4" t="inlineStr">
        <is>
          <t>SCHEDULE OF ASSETS AND LIABILITIES MEASURED ON RECURRING BASIS</t>
        </is>
      </c>
      <c r="B7" s="4" t="inlineStr">
        <is>
          <t xml:space="preserve">Items
recorded or measured at fair value on a recurring basis in the accompanying consolidated financial statements consisted of the following
items as of December 31, 2024: SCHEDULE OF ASSETS AND LIABILITIES MEASURED ON RECURRING BASIS
Level
1 Level
2 Level
3 Total
Total
Assets $ - $ - $ - $ -
Derivative
liability $ - $ - $ 758 $ 758
Total
Liabilities $ - $ - $ 758 $ 758 INVESTVIEW,
INC. NOTES
TO CONSOLIDATED FINANCIAL STATEMENTS DECEMBER
31, 2024 AND 2023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t>
        </is>
      </c>
    </row>
    <row r="8">
      <c r="A8" s="4" t="inlineStr">
        <is>
          <t>SCHEDULE OF REVENUE GENERATED</t>
        </is>
      </c>
      <c r="B8" s="4" t="inlineStr">
        <is>
          <t xml:space="preserve">Revenue
generated for the year ended December 31, 2024, was as follows: SCHEDULE OF REVENUE GENERATED
Membership
Mining
revenue Health
and wellness product sales Other
Revenue Total
Gross billings/receipts $ 50,086,839 $ 5,186,606 $ 110,856 $ 23,404 $ 55,407,705
Refunds,
incentives, credits, and chargebacks (3,025,549 ) - (185 ) - (3,025,734 )
Amounts
paid to supplier
Net
revenue $ 47,061,290 $ 5,186,606 $ 110,671 $ 23,404 $ 52,381,971 Foreign
revenues for the year ended December 31, 2024 were approximately $ 42.9 9.5 Revenue
generated for the year ended December 31, 2024 Revenue
generated for the year ended December 31, 2023, was as follows:
Membership
Cryptocurrency
Revenue Mining
Revenue Miner
Repair Revenue Total
Gross billings/receipts $ 60,516,836 $ 990,785 $ 11,348,156 $ 23,378 $ 72,879,155
Refunds, incentives, credits,
and chargebacks (4,480,784 ) - - - (4,480,784 )
Amounts
paid to supplier - (477,500 ) - - (477,500 )
Net
revenue $ 56,036,052 $ 513,285 $ 11,348,156 $ 23,378 $ 67,920,871 </t>
        </is>
      </c>
    </row>
    <row r="9">
      <c r="A9" s="4" t="inlineStr">
        <is>
          <t>SCHEDULE OF DILUTED EARNINGS PER SHARE</t>
        </is>
      </c>
      <c r="B9" s="4" t="inlineStr">
        <is>
          <t xml:space="preserve">The
following table illustrates the computation of diluted earnings per share for the years ended December 31, 2024 and 2023. SCHEDULE OF DILUTED EARNINGS PER SHARE
December
31, December
31,
Net income $ 1,190,416 2,831,920
Less: preferred dividends (819,340 ) (819,340 )
Add:
interest expense on convertible debt 900,516 900,516
Net income available to
common shareholders (numerator) $ 1,271,592 2,913,096
Basic weighted average
number of common shares outstanding 1,908,219,120 2,559,093,504
Dilutive impact of convertible
notes 471,428,571 471,428,571
Dilutive
impact of non-voting membership interest 565,000,000 565,000,000
Diluted
weighted average number of common shares outstanding (denominator) 2,944,647,691 3,595,522,075
Diluted
income per common share $ 0.00 0.00 </t>
        </is>
      </c>
    </row>
    <row r="10">
      <c r="A10" s="4" t="inlineStr">
        <is>
          <t>SCHEDULE OF POTENTIALLY DILUTIVE SECURITIES</t>
        </is>
      </c>
      <c r="B10" s="4" t="inlineStr">
        <is>
          <t xml:space="preserve">The
following table presents potentially dilutive securities that were not included in the computation of diluted net income per share as
their inclusion would be anti-dilutive. SCHEDULE OF POTENTIALLY DILUTIVE SECURITIES
December
31, December
31,
Options to
purchase common stock 359,698,857 360,416,665
Warrants to purchase common
stock 1,178,090 1,178,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PAYABLES</t>
        </is>
      </c>
      <c r="B4" s="4" t="inlineStr">
        <is>
          <t>Our
related party debt consisted of the following: SCHEDULE OF RELATED PARTY PAYABLES
December
31, December
31,
2024 2023
Convertible
Promissory Note entered into on 4/27/20, net of debt discount of $ 692,004
as of December 31, 2024 [1] $ 607,996 $ 477,711
Convertible Promissory
Note entered into on 5/27/20, net of debt discount of $ 375,700
as of December 31, 2024 [2] 324,304 253,566
Convertible Promissory
Note entered into on 11/9/20, net of debt discount of $ 731,254
as of December 31, 2024 [3] 568,742 431,072
Working
Capital Promissory Note entered into on 3/22/21 [4] 1,204,567 1,203,247
Total related-party debt 2,705,608 2,365,596
Less:
Current portion (1,204,567 ) (1,203,247 )
Related-party
debt, long term $ 1,501,041 $ 1,162,349
[1] On
April 27, 2020, we received proceeds of $ 1,300,000 20 April 27, 2030 0.01257 0.007 1,300,000 130,285 260,016
[2] On
May 27, 2020, we received proceeds of $ 700,000 20 April 27, 2030 0.01257 0.007 700,000 70,738 140,000
[3] On
November 9, 2020, we received proceeds of $ 1,300,000 38.5 25 13.5 April 27, 2030 0.007 1,300,000 137,670 500,500
[4] On
March 22, 2021, we entered into Securities Purchase Agreements to purchase 100 1,500,000 1,200,000 0.11 1,320 12,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Our
debt consisted of the following: SCHEDULE OF DEBT
December
31, December
31,
Loan with the
U.S. Small Business Administration dated 4/19/20 [1] $ 519,863 $ 530,306
Long
term notes for APEX lease buyback [2] - 685,883
Total debt 519,863 1,216,189
Less:
Current portion 29,244 715,127
Debt,
long term portion $ 490,619 $ 501,062
[1] In
April 2020 we received proceeds of $ 500,000 3.75 2,437 18,801 18,750 29,244 31,681
[2] In
November of 2020, we entered into notes with third parties for $ 19,089,500 48,000,000 49,418 75 December 31, 2024 25 411,842 274,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year ended December 31, 2024 and 2023, we had the following activity in our derivative liability account: SCHEDULE OF DERIVATIVE LIABILITY
Total
Derivative liability
at December 31, 2022 $ 24,426
Derivative extinguished with
warrant exercise (see NOTE 9) (3 )
Change
in fair value (18,691 )
Derivative liability at December
31, 2023 5,732
Change
in fair value (4,974 )
Derivative
liability at December 31, 2024 $ 758 </t>
        </is>
      </c>
    </row>
    <row r="5">
      <c r="A5" s="4" t="inlineStr">
        <is>
          <t>SCHEDULE OF ASSUMPTIONS USED IN BINOMINAL OPTION PRICING MODEL</t>
        </is>
      </c>
      <c r="B5" s="4" t="inlineStr">
        <is>
          <t>We
use the binomial option pricing model to estimate fair value for those instruments, at inception, at warrant exercise, and at each reporting
date. During the years ended December 31, 2024 and 2023, the assumptions used in our binomial option pricing model were in the following
range: SCHEDULE OF ASSUMPTIONS USED IN BINOMINAL OPTION PRICING MODEL
Year Ended December 31, 2024 Year Ended December 31, 2023
Risk free interest
rate 4.16 4.25 % 4.01 4.23 %
Expected life in years 0.58 1.50 1.58 2.50
Expected volatility 122 142 % 116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252192</v>
      </c>
      <c r="C5" s="6" t="n">
        <v>252192</v>
      </c>
    </row>
    <row r="6">
      <c r="A6" s="4" t="inlineStr">
        <is>
          <t>Preferred stock, shares outstanding</t>
        </is>
      </c>
      <c r="B6" s="6" t="n">
        <v>252192</v>
      </c>
      <c r="C6" s="6" t="n">
        <v>252192</v>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1859231786</v>
      </c>
      <c r="C9" s="6" t="n">
        <v>2333356496</v>
      </c>
    </row>
    <row r="10">
      <c r="A10" s="4" t="inlineStr">
        <is>
          <t>Common stock, shares outstanding</t>
        </is>
      </c>
      <c r="B10" s="6" t="n">
        <v>1859231786</v>
      </c>
      <c r="C10" s="6" t="n">
        <v>2333356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FUTURE MINIMUM LEASE PAYMENTS UNDER NON-CANCELLABLE LEASES</t>
        </is>
      </c>
      <c r="B4" s="4" t="inlineStr">
        <is>
          <t>Future
minimum lease payments under non-cancellable leases as of December 31, 2024, were as follows: SCHEDULE OF FUTURE MINIMUM LEASE PAYMENTS UNDER NON-CANCELLABLE LEASES
2025 $ 171,148
2026 61,057
Total 232,205
Less:
Interest (20,065 )
Present value of lease
liability 212,140
Operating
lease liability, current [1] (165,707 )
Operating
lease liability, long term $ 46,433
[1] Represents
lease payments to be made 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PTIONS ACTIVITY</t>
        </is>
      </c>
      <c r="B4" s="4" t="inlineStr">
        <is>
          <t xml:space="preserve">Transactions
involving our options are summarized as follows: SCHEDULE OF OPTIONS ACTIVITY
Weighted
Average
Weighted Grant-Date
Number of Average Per Share
Options Exercise
Price Fair
Value
Options outstanding
at December 31, 2023 360,416,665 $ 0.05 $ 0.03
Granted 16,000,000 $ 0.05 $ 0.01
Canceled/Expired (25,000,000 ) $ 0.05 $ 0.03
Exercised - $ - $ -
Options
outstanding at December 31, 2024 351,416,665 $ 0.05 $ 0.03 </t>
        </is>
      </c>
    </row>
    <row r="5">
      <c r="A5" s="4" t="inlineStr">
        <is>
          <t>SCHEDULE OF OPTIONS OUTSTANDING</t>
        </is>
      </c>
      <c r="B5" s="4" t="inlineStr">
        <is>
          <t xml:space="preserve">Details
of our options outstanding as of December 31, 2024, is as follows: SCHEDULE OF OPTIONS OUTSTANDING
Options
Exercisable Weighted
Average Weighted
Average Weighted
Average
183,291,665 0.05 4.48 4.62 </t>
        </is>
      </c>
    </row>
    <row r="6">
      <c r="A6" s="4" t="inlineStr">
        <is>
          <t>SCHEDULE OF WARRANTS ISSUED</t>
        </is>
      </c>
      <c r="B6" s="4" t="inlineStr">
        <is>
          <t xml:space="preserve">Transactions
involving our warrants are summarized as follows: SCHEDULE OF WARRANTS ISSUED
Weighted
Number of Average
Shares Exercise
Price
Warrants outstanding
at December 31, 2022 1,178,320 $ 0.10
Granted - $ -
Canceled/Expired - $ -
Exercised (230 ) $ 0.10
Warrants outstanding at
December 31, 2023 1,178,090 $ 0.10
Granted - $ -
Canceled/Expired - $ -
Exercised - $ -
Warrants
outstanding at December 31, 2024 1,178,090 $ 0.10 </t>
        </is>
      </c>
    </row>
    <row r="7">
      <c r="A7" s="4" t="inlineStr">
        <is>
          <t>SCHEDULE OF WARRANTS OUTSTANDING</t>
        </is>
      </c>
      <c r="B7" s="4" t="inlineStr">
        <is>
          <t xml:space="preserve">Details
of our warrants outstanding as of December 31, 2024 is as follows: SCHEDULE OF WARRANTS OUTSTANDING
Warrants
Exercisable Weighted
Average Contractual Life (Years)
1,178,090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SEGMENT NET INCOME FROM OPERATIONS, INCLUDING SIGNIFICANT EXPENSE</t>
        </is>
      </c>
      <c r="B4" s="4" t="inlineStr">
        <is>
          <t>The
following table illustrates segment revenue and segment net income from operations, including significant expense items reviewed by the
CODM for the year ended December 31, 2024. SCHEDULE
OF SEGMENT REVENUE AND SEGMENT NET INCOME FROM OPERATIONS, INCLUDING SIGNIFICANT EXPENSE
Financial Education and Technology Blockchain Technology and Crypto Mining Products and Services Manufacturing
and Development of Health, Beauty and Wellness Products [1] Total
Revenue $ 47,061,290 $ 5,186,606 $ 134,075 $ 52,381,971
Less:
Commissions 25,913,260 - - 25,913,260
Market experts 1,065,350 - - 1,065,350
Credit card processing 1,949,087 - - 1,949,087
Salary and related 2,051,064 980,302 251,632 3,282,998
Selling and marketing 565,437 1,803 1,000 568,240
Energy and hosting - 4,924,717 - 4,924,717
Depreciation 1,565 3,871,740 - 3,873,305
Impairment expense - 1,771,891 - 1,771,891
Cost of sales - - 56,521 56,521
Loss (gain) on disposal of assets - 180,223 - 180,223
General and administrative [2] 1,491,652 391,040 116,221 1,998,913
Segment net income (loss) from operations $ 14,023,875 $ (6,935,110 ) $ (291,299 ) $ 6,797,466
[1] The
Development of Health, Beauty and Wellness Products business was acquired in October 2024.
[2] General
and administrative costs consist mainly of professional fees, insurance, information technology and software and other payment processing
fees. INVESTVIEW,
INC. NOTES
TO CONSOLIDATED FINANCIAL STATEMENTS DECEMBER
31, 2024 AND 2023 The
following table illustrates segment revenue and segment net income from operations, including significant expense items reviewed by the
CODM for the year ended December 31, 2023.
Financial Education and Technology Blockchain Technology and Crypto Mining Products and Services Total
Revenue $ 56,549,336 $ 11,371,535 $ 67,920,871
Less:
Commissions 31,498,098 - 31,498,098
Market experts 1,239,347 - 1,239,347
Credit card processing 2,390,922 - 2,390,922
Salary and related 2,132,340 1,178,908 3,311,248
Selling and marketing 549,776 1,174 550,950
Energy and hosting - 9,475,908 9,475,908
Depreciation 2,606 4,446,940 4,449,546
Loss (gain) on disposal of assets 1,096 201,512 202,608
General and administrative [1] 845,457 844,664 1,690,121
Segment income (loss) from operations $ 17,889,694 $ (4,777,571 ) $ 13,112,123
[1] General
and administrative costs consist mainly of professional fees, contracting services, equipment, shipping and tariffs, insurance and
information technology and software.</t>
        </is>
      </c>
    </row>
    <row r="5">
      <c r="A5" s="4" t="inlineStr">
        <is>
          <t>SCHEDULE OF RECONCILIATION OF SEGMENT OPERATING INCOME TO NET INCOME BEFORE TAXES</t>
        </is>
      </c>
      <c r="B5" s="4" t="inlineStr">
        <is>
          <t>The
following table illustrates the reconciliation of segment operating income to net income before taxes for the years ended December 31,
2024 and 2023. SCHEDULE
OF RECONCILIATION OF SEGMENT OPERATING INCOME TO NET INCOME BEFORE TAXES
December 31, December 31,
Segment income from operations $ 6,797,466 $ 13,112,123
Reconciling items
Bank interest 64,376 56,258
Event ticket sales 350,635 288,454
Leasing income 391,985 446,667
Gain on winddown of operations [1] - 56,422
All other, net 3,684 (11,500 )
Net income before taxes $ 7,608,146 $ 13,948,314
[1] Represents
a gain on the winddown of SAFETek’s North American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 AT DATE OF ACQUISITION</t>
        </is>
      </c>
      <c r="B4" s="4" t="inlineStr">
        <is>
          <t xml:space="preserve"> SCHEDULE
OF FAIR VALUE OF ASSETS ACQUIRED AND LIABILITIES ASSUMED AT DATE OF ACQUISITION
Cash $ 1,495
Customer deposits –
intercompany 7,360
Domain names [1] 40,310
Raw materials 149,260
Manufacturing
equipment 717,020
Total assets acquired $ 915,445
Accounts payable $ 323
Customer
deposits 572,386
Total liabilities assumed $ 572,709
Net
assets acquired 342,736
Consideration [2] $ 1,207,614
Fair
value of noncontrolling interest in ELRT Technologies, LLC 8,823
Total 1,216,437
Goodwill $ 873,701
[1] Domain names were deemed to have an indefinite life; therefore, amounts
are not amortized, but rather are assessed for impairment as further discussed in our impairment policy.
[2] This amount is
equal to the $ 1,780,000
purchase price less $ 572,386
of customer deposits collected by Renu Labs,
Inc. prior to acquisition.</t>
        </is>
      </c>
    </row>
    <row r="5">
      <c r="A5" s="4" t="inlineStr">
        <is>
          <t>SCHEDULE OF PROFORMA REVENUE AND NET INCOME LOSS</t>
        </is>
      </c>
      <c r="B5" s="4" t="inlineStr">
        <is>
          <t xml:space="preserve"> SCHEDULE
OF PROFORMA REVENUE AND NET INCOME LOSS
December
31, 2024 December
31, 2023
Revenue $ 1,327,940 $ 1,534,369
Net (loss) $ (325,257 ) $ (43,736 )
Loss per common share $ (0.00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Company’s income (loss) before income taxes were broken down as follows: SCHEDULE
OF INCOME BEFORE INCOME TAXES
Year Ended December 31, 2024 Year Ended December 31, 2023
Domestic $ 2,085,356 $ 5,010,332
Foreign - -
Total
Income (loss) before income taxes $ 2,085,356 $ 5,010,332 </t>
        </is>
      </c>
    </row>
    <row r="5">
      <c r="A5" s="4" t="inlineStr">
        <is>
          <t>SCHEDULE OF TAX PROVISION BENEFIT</t>
        </is>
      </c>
      <c r="B5" s="4" t="inlineStr">
        <is>
          <t xml:space="preserve">The
Company’s tax provision (benefit) as of December 31, 2024 and 2023 is summarized as follows: SCHEDULE
OF TAX PROVISION BENEFIT
December
31, 2024 December
31, 2023
Current
Federal $ 903,347 $ 2,138,412
State (8,407 ) 40,000
Foreign - -
Total
current income tax expense 894,940 2,178,412
Total
income tax expense $ 894,940 $ 2,178,412 </t>
        </is>
      </c>
    </row>
    <row r="6">
      <c r="A6" s="4" t="inlineStr">
        <is>
          <t>SCHEDULE OF DEFERRED TAX ASSETS AND LIABILITIES</t>
        </is>
      </c>
      <c r="B6" s="4" t="inlineStr">
        <is>
          <t xml:space="preserve">Net
deferred tax assets consist of the following components as of December 31, 2024 and 2023: SCHEDULE
OF DEFERRED TAX ASSETS AND LIABILITIES
December
31, 2024 December
31, 2023
Deferred tax assets
NOL
carryover $ 2,417,161 $ 2,982,071
Amortization 1,850,667 1,771,645
Other
accruals 1,988,821 1,800,662
Depreciation 862,384 562,982
Investment
in partnership 10,985,183 10,964,704
Deferred tax liabilities - -
Valuation
allowance (18,104,216 ) (18,082,064 )
Net
deferred tax liability $ - $ - </t>
        </is>
      </c>
    </row>
    <row r="7">
      <c r="A7" s="4" t="inlineStr">
        <is>
          <t>SCHEDULE OF INCOME FROM CONTINUING OPERATIONS</t>
        </is>
      </c>
      <c r="B7" s="4" t="inlineStr">
        <is>
          <t xml:space="preserve"> SCHEDULE
OF INCOME FROM CONTINUING OPERATIONS
Year ended December 31, 2024 Year ended December 31, 2023
Income taxes
at statutory rate $ 437,925 $ 1,052,169
State taxes – net
of federal benefit (6,641 ) 31,600
Valuation allowance 581,800 1,809,765
Foreign derived intangible
income (420,033 ) (781,561 )
Interest 260,511 260,317
Other 41,378 (193,878 )
Total
income tax provision (benefit) $ 894,940 $ 2,178,412 </t>
        </is>
      </c>
    </row>
    <row r="8">
      <c r="A8" s="4" t="inlineStr">
        <is>
          <t>SCHEDULE OF UNRECOGNIZED TAX BENEFITS</t>
        </is>
      </c>
      <c r="B8" s="4" t="inlineStr">
        <is>
          <t xml:space="preserve">A
reconciliation of the beginning and ending amount of unrecognized tax benefits is as follows: SCHEDULE
OF UNRECOGNIZED TAX BENEFITS
Year ended Year
ended
Balance at the beginning
of the year - -
Increases
related to positions taken in prior years 26,768 -
Balance
at the end of the year $ 26,76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NATURE OF BUSINESS (Details Narrative) - USD ($)</t>
        </is>
      </c>
      <c r="D1" s="2" t="inlineStr">
        <is>
          <t>12 Months Ended</t>
        </is>
      </c>
    </row>
    <row r="2">
      <c r="B2" s="2" t="inlineStr">
        <is>
          <t>Jun. 06, 2017</t>
        </is>
      </c>
      <c r="C2" s="2" t="inlineStr">
        <is>
          <t>Apr. 01, 2017</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shares contributed</t>
        </is>
      </c>
      <c r="B7" s="4" t="inlineStr">
        <is>
          <t xml:space="preserve"> </t>
        </is>
      </c>
      <c r="C7" s="8" t="n">
        <v>1</v>
      </c>
      <c r="D7" s="4" t="inlineStr">
        <is>
          <t xml:space="preserve"> </t>
        </is>
      </c>
    </row>
    <row r="8">
      <c r="A8" s="4" t="inlineStr">
        <is>
          <t>Number of shares exchanged for common stock</t>
        </is>
      </c>
      <c r="B8" s="4" t="inlineStr">
        <is>
          <t xml:space="preserve"> </t>
        </is>
      </c>
      <c r="C8" s="6"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5" t="n">
        <v>419139</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22467710</v>
      </c>
      <c r="C3" s="5" t="n">
        <v>20912276</v>
      </c>
    </row>
    <row r="4">
      <c r="A4" s="4" t="inlineStr">
        <is>
          <t>Restricted cash, current</t>
        </is>
      </c>
      <c r="B4" s="4" t="inlineStr">
        <is>
          <t xml:space="preserve"> </t>
        </is>
      </c>
      <c r="C4" s="6" t="n">
        <v>230354</v>
      </c>
    </row>
    <row r="5">
      <c r="A5" s="4" t="inlineStr">
        <is>
          <t>Total cash, cash equivalents, and restricted cash shown on the statement of cash flows</t>
        </is>
      </c>
      <c r="B5" s="5" t="n">
        <v>22467710</v>
      </c>
      <c r="C5" s="5" t="n">
        <v>211426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EIVABLES (Details) - USD ($)</t>
        </is>
      </c>
      <c r="C1" s="2" t="inlineStr">
        <is>
          <t>Dec. 31, 2024</t>
        </is>
      </c>
      <c r="D1" s="2" t="inlineStr">
        <is>
          <t>Dec. 31, 2023</t>
        </is>
      </c>
    </row>
    <row r="2">
      <c r="A2" s="3" t="inlineStr">
        <is>
          <t>Accounting Policies [Abstract]</t>
        </is>
      </c>
      <c r="C2" s="4" t="inlineStr">
        <is>
          <t xml:space="preserve"> </t>
        </is>
      </c>
      <c r="D2" s="4" t="inlineStr">
        <is>
          <t xml:space="preserve"> </t>
        </is>
      </c>
    </row>
    <row r="3">
      <c r="A3" s="4" t="inlineStr">
        <is>
          <t>Due from merchant processors</t>
        </is>
      </c>
      <c r="C3" s="5" t="n">
        <v>318921</v>
      </c>
      <c r="D3" s="5" t="n">
        <v>1732456</v>
      </c>
    </row>
    <row r="4">
      <c r="A4" s="4" t="inlineStr">
        <is>
          <t>Held in reserve by merchant processors for future returns and chargebacks</t>
        </is>
      </c>
      <c r="B4" s="4" t="inlineStr">
        <is>
          <t>[1]</t>
        </is>
      </c>
      <c r="C4" s="6" t="n">
        <v>1872035</v>
      </c>
      <c r="D4" s="6" t="n">
        <v>1219342</v>
      </c>
    </row>
    <row r="5">
      <c r="A5" s="4" t="inlineStr">
        <is>
          <t>Due from payout service providers</t>
        </is>
      </c>
      <c r="C5" s="6" t="n">
        <v>296558</v>
      </c>
      <c r="D5" s="6" t="n">
        <v>3251</v>
      </c>
    </row>
    <row r="6">
      <c r="A6" s="4" t="inlineStr">
        <is>
          <t>Accounts and other receivables</t>
        </is>
      </c>
      <c r="C6" s="6" t="n">
        <v>47213</v>
      </c>
      <c r="D6" s="4" t="inlineStr">
        <is>
          <t xml:space="preserve"> </t>
        </is>
      </c>
    </row>
    <row r="7">
      <c r="A7" s="4" t="inlineStr">
        <is>
          <t xml:space="preserve"> Receivable, gross</t>
        </is>
      </c>
      <c r="C7" s="6" t="n">
        <v>2534727</v>
      </c>
      <c r="D7" s="6" t="n">
        <v>2955049</v>
      </c>
    </row>
    <row r="8">
      <c r="A8" s="4" t="inlineStr">
        <is>
          <t>Allowance for doubtful accounts</t>
        </is>
      </c>
      <c r="C8" s="4" t="inlineStr">
        <is>
          <t xml:space="preserve"> </t>
        </is>
      </c>
      <c r="D8" s="6" t="n">
        <v>-722324</v>
      </c>
    </row>
    <row r="9">
      <c r="A9" s="4" t="inlineStr">
        <is>
          <t>Receivables</t>
        </is>
      </c>
      <c r="C9" s="5" t="n">
        <v>2534727</v>
      </c>
      <c r="D9" s="5" t="n">
        <v>2232725</v>
      </c>
    </row>
    <row r="10"/>
    <row r="11">
      <c r="A11" s="4" t="inlineStr">
        <is>
          <t>[1]We
have recently had to pursue collection efforts through litigation against one of our credit
card processors and its clearing bank, as efforts to collect approximately $ 1.87</t>
        </is>
      </c>
    </row>
  </sheetData>
  <mergeCells count="3">
    <mergeCell ref="A10:C10"/>
    <mergeCell ref="A11:C11"/>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CHEDULE OF RECEIVABLES (Details) (Parenthetical) $ in Thousands</t>
        </is>
      </c>
      <c r="B1" s="2" t="inlineStr">
        <is>
          <t>Dec. 31, 2024 USD ($)</t>
        </is>
      </c>
    </row>
    <row r="2">
      <c r="A2" s="3" t="inlineStr">
        <is>
          <t>Accounting Policies [Abstract]</t>
        </is>
      </c>
      <c r="B2" s="4" t="inlineStr">
        <is>
          <t xml:space="preserve"> </t>
        </is>
      </c>
    </row>
    <row r="3">
      <c r="A3" s="4" t="inlineStr">
        <is>
          <t>Credit card receivables</t>
        </is>
      </c>
      <c r="B3" s="5" t="n">
        <v>1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FIX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3015549</v>
      </c>
      <c r="C3" s="5" t="n">
        <v>14096695</v>
      </c>
    </row>
    <row r="4">
      <c r="A4" s="4" t="inlineStr">
        <is>
          <t>Accumulated depreciation</t>
        </is>
      </c>
      <c r="B4" s="6" t="n">
        <v>-11147108</v>
      </c>
      <c r="C4" s="6" t="n">
        <v>-7559872</v>
      </c>
    </row>
    <row r="5">
      <c r="A5" s="4" t="inlineStr">
        <is>
          <t>Net book value</t>
        </is>
      </c>
      <c r="B5" s="5" t="n">
        <v>1868441</v>
      </c>
      <c r="C5" s="6" t="n">
        <v>6536823</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f fixed assets</t>
        </is>
      </c>
      <c r="B8" s="4" t="inlineStr">
        <is>
          <t>10 years</t>
        </is>
      </c>
      <c r="C8" s="4" t="inlineStr">
        <is>
          <t xml:space="preserve"> </t>
        </is>
      </c>
    </row>
    <row r="9">
      <c r="A9" s="4" t="inlineStr">
        <is>
          <t>Property, plant and equipment, gross</t>
        </is>
      </c>
      <c r="B9" s="5" t="n">
        <v>717</v>
      </c>
      <c r="C9" s="6" t="n">
        <v>7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of fixed assets</t>
        </is>
      </c>
      <c r="B12" s="4" t="inlineStr">
        <is>
          <t>3 years</t>
        </is>
      </c>
      <c r="C12" s="4" t="inlineStr">
        <is>
          <t xml:space="preserve"> </t>
        </is>
      </c>
    </row>
    <row r="13">
      <c r="A13" s="4" t="inlineStr">
        <is>
          <t>Property, plant and equipment, gross</t>
        </is>
      </c>
      <c r="B13" s="5" t="n">
        <v>28571</v>
      </c>
      <c r="C13" s="6" t="n">
        <v>11308</v>
      </c>
    </row>
    <row r="14">
      <c r="A14" s="4" t="inlineStr">
        <is>
          <t>Data Process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of fixed assets</t>
        </is>
      </c>
      <c r="B16" s="4" t="inlineStr">
        <is>
          <t>3 years</t>
        </is>
      </c>
      <c r="C16" s="4" t="inlineStr">
        <is>
          <t xml:space="preserve"> </t>
        </is>
      </c>
    </row>
    <row r="17">
      <c r="A17" s="4" t="inlineStr">
        <is>
          <t>Property, plant and equipment, gross</t>
        </is>
      </c>
      <c r="B17" s="5" t="n">
        <v>11824560</v>
      </c>
      <c r="C17" s="6" t="n">
        <v>14084670</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1701</v>
      </c>
      <c r="C20" s="4" t="inlineStr">
        <is>
          <t xml:space="preserve"> </t>
        </is>
      </c>
    </row>
    <row r="21">
      <c r="A21" s="4" t="inlineStr">
        <is>
          <t>Manufacturing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of fixed assets</t>
        </is>
      </c>
      <c r="B23" s="4" t="inlineStr">
        <is>
          <t>3 years</t>
        </is>
      </c>
      <c r="C23" s="4" t="inlineStr">
        <is>
          <t xml:space="preserve"> </t>
        </is>
      </c>
    </row>
    <row r="24">
      <c r="A24" s="4" t="inlineStr">
        <is>
          <t>Manufacturing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of fixed assets</t>
        </is>
      </c>
      <c r="B26" s="4" t="inlineStr">
        <is>
          <t>25 years</t>
        </is>
      </c>
      <c r="C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 net</t>
        </is>
      </c>
      <c r="B4" s="5" t="n">
        <v>52381971</v>
      </c>
      <c r="C4" s="5" t="n">
        <v>67920871</v>
      </c>
    </row>
    <row r="5">
      <c r="A5" s="3" t="inlineStr">
        <is>
          <t>Operating costs and expenses:</t>
        </is>
      </c>
      <c r="B5" s="4" t="inlineStr">
        <is>
          <t xml:space="preserve"> </t>
        </is>
      </c>
      <c r="C5" s="4" t="inlineStr">
        <is>
          <t xml:space="preserve"> </t>
        </is>
      </c>
    </row>
    <row r="6">
      <c r="A6" s="4" t="inlineStr">
        <is>
          <t>Cost of sales and service</t>
        </is>
      </c>
      <c r="B6" s="6" t="n">
        <v>6056491</v>
      </c>
      <c r="C6" s="6" t="n">
        <v>10736709</v>
      </c>
    </row>
    <row r="7">
      <c r="A7" s="4" t="inlineStr">
        <is>
          <t>Commissions</t>
        </is>
      </c>
      <c r="B7" s="6" t="n">
        <v>25913260</v>
      </c>
      <c r="C7" s="6" t="n">
        <v>31716399</v>
      </c>
    </row>
    <row r="8">
      <c r="A8" s="4" t="inlineStr">
        <is>
          <t>Selling and marketing</t>
        </is>
      </c>
      <c r="B8" s="6" t="n">
        <v>569491</v>
      </c>
      <c r="C8" s="6" t="n">
        <v>560065</v>
      </c>
    </row>
    <row r="9">
      <c r="A9" s="4" t="inlineStr">
        <is>
          <t>Salary and related</t>
        </is>
      </c>
      <c r="B9" s="6" t="n">
        <v>6626588</v>
      </c>
      <c r="C9" s="6" t="n">
        <v>7112954</v>
      </c>
    </row>
    <row r="10">
      <c r="A10" s="4" t="inlineStr">
        <is>
          <t>Professional fees</t>
        </is>
      </c>
      <c r="B10" s="6" t="n">
        <v>1547288</v>
      </c>
      <c r="C10" s="6" t="n">
        <v>1378367</v>
      </c>
    </row>
    <row r="11">
      <c r="A11" s="4" t="inlineStr">
        <is>
          <t>Impairment expense</t>
        </is>
      </c>
      <c r="B11" s="6" t="n">
        <v>1771891</v>
      </c>
      <c r="C11" s="6" t="n">
        <v>2056386</v>
      </c>
    </row>
    <row r="12">
      <c r="A12" s="4" t="inlineStr">
        <is>
          <t>Loss (gain) on disposal of assets</t>
        </is>
      </c>
      <c r="B12" s="6" t="n">
        <v>180223</v>
      </c>
      <c r="C12" s="6" t="n">
        <v>223630</v>
      </c>
    </row>
    <row r="13">
      <c r="A13" s="4" t="inlineStr">
        <is>
          <t>General and administrative</t>
        </is>
      </c>
      <c r="B13" s="6" t="n">
        <v>8022020</v>
      </c>
      <c r="C13" s="6" t="n">
        <v>9531431</v>
      </c>
    </row>
    <row r="14">
      <c r="A14" s="4" t="inlineStr">
        <is>
          <t>Total operating costs and expenses</t>
        </is>
      </c>
      <c r="B14" s="6" t="n">
        <v>50687252</v>
      </c>
      <c r="C14" s="6" t="n">
        <v>63315941</v>
      </c>
    </row>
    <row r="15">
      <c r="A15" s="4" t="inlineStr">
        <is>
          <t>Net income (loss) from operations</t>
        </is>
      </c>
      <c r="B15" s="6" t="n">
        <v>1694719</v>
      </c>
      <c r="C15" s="6" t="n">
        <v>4604930</v>
      </c>
    </row>
    <row r="16">
      <c r="A16" s="3" t="inlineStr">
        <is>
          <t>Other income (expense):</t>
        </is>
      </c>
      <c r="B16" s="4" t="inlineStr">
        <is>
          <t xml:space="preserve"> </t>
        </is>
      </c>
      <c r="C16" s="4" t="inlineStr">
        <is>
          <t xml:space="preserve"> </t>
        </is>
      </c>
    </row>
    <row r="17">
      <c r="A17" s="4" t="inlineStr">
        <is>
          <t>Loss on Settlement</t>
        </is>
      </c>
      <c r="B17" s="6" t="n">
        <v>-375000</v>
      </c>
      <c r="C17" s="4" t="inlineStr">
        <is>
          <t xml:space="preserve"> </t>
        </is>
      </c>
    </row>
    <row r="18">
      <c r="A18" s="4" t="inlineStr">
        <is>
          <t>Gain (loss) on fair value of derivative liability</t>
        </is>
      </c>
      <c r="B18" s="6" t="n">
        <v>4974</v>
      </c>
      <c r="C18" s="6" t="n">
        <v>18691</v>
      </c>
    </row>
    <row r="19">
      <c r="A19" s="4" t="inlineStr">
        <is>
          <t>Realized gain (loss) on cryptocurrency</t>
        </is>
      </c>
      <c r="B19" s="6" t="n">
        <v>452450</v>
      </c>
      <c r="C19" s="6" t="n">
        <v>255268</v>
      </c>
    </row>
    <row r="20">
      <c r="A20" s="4" t="inlineStr">
        <is>
          <t>Other income (expense)</t>
        </is>
      </c>
      <c r="B20" s="6" t="n">
        <v>1567543</v>
      </c>
      <c r="C20" s="6" t="n">
        <v>1389796</v>
      </c>
    </row>
    <row r="21">
      <c r="A21" s="4" t="inlineStr">
        <is>
          <t>Total other income (expense)</t>
        </is>
      </c>
      <c r="B21" s="6" t="n">
        <v>390637</v>
      </c>
      <c r="C21" s="6" t="n">
        <v>405402</v>
      </c>
    </row>
    <row r="22">
      <c r="A22" s="4" t="inlineStr">
        <is>
          <t>Income (loss) before income taxes</t>
        </is>
      </c>
      <c r="B22" s="6" t="n">
        <v>2085356</v>
      </c>
      <c r="C22" s="6" t="n">
        <v>5010332</v>
      </c>
    </row>
    <row r="23">
      <c r="A23" s="4" t="inlineStr">
        <is>
          <t>Income tax expense</t>
        </is>
      </c>
      <c r="B23" s="6" t="n">
        <v>-894940</v>
      </c>
      <c r="C23" s="6" t="n">
        <v>-2178412</v>
      </c>
    </row>
    <row r="24">
      <c r="A24" s="4" t="inlineStr">
        <is>
          <t>Net income (loss)</t>
        </is>
      </c>
      <c r="B24" s="6" t="n">
        <v>1190416</v>
      </c>
      <c r="C24" s="6" t="n">
        <v>2831920</v>
      </c>
    </row>
    <row r="25">
      <c r="A25" s="4" t="inlineStr">
        <is>
          <t>Net income (loss) attributable to noncontrolling interest</t>
        </is>
      </c>
      <c r="B25" s="6" t="n">
        <v>-753</v>
      </c>
      <c r="C25" s="4" t="inlineStr">
        <is>
          <t xml:space="preserve"> </t>
        </is>
      </c>
    </row>
    <row r="26">
      <c r="A26" s="4" t="inlineStr">
        <is>
          <t>Net income (loss) attributable to Investview, Inc.</t>
        </is>
      </c>
      <c r="B26" s="6" t="n">
        <v>1191169</v>
      </c>
      <c r="C26" s="6" t="n">
        <v>2831920</v>
      </c>
    </row>
    <row r="27">
      <c r="A27" s="4" t="inlineStr">
        <is>
          <t>Dividends on Preferred Stock</t>
        </is>
      </c>
      <c r="B27" s="6" t="n">
        <v>-819340</v>
      </c>
      <c r="C27" s="6" t="n">
        <v>-819340</v>
      </c>
    </row>
    <row r="28">
      <c r="A28" s="4" t="inlineStr">
        <is>
          <t>Net income (loss) applicable to common shareholders</t>
        </is>
      </c>
      <c r="B28" s="5" t="n">
        <v>371829</v>
      </c>
      <c r="C28" s="5" t="n">
        <v>2012580</v>
      </c>
    </row>
    <row r="29">
      <c r="A29" s="4" t="inlineStr">
        <is>
          <t>Basic income (loss) per common share</t>
        </is>
      </c>
      <c r="B29" s="5" t="n">
        <v>0</v>
      </c>
      <c r="C29" s="5" t="n">
        <v>0</v>
      </c>
    </row>
    <row r="30">
      <c r="A30" s="4" t="inlineStr">
        <is>
          <t>Diluted income (loss) per common share</t>
        </is>
      </c>
      <c r="B30" s="5" t="n">
        <v>0</v>
      </c>
      <c r="C30" s="5" t="n">
        <v>0</v>
      </c>
    </row>
    <row r="31">
      <c r="A31" s="4" t="inlineStr">
        <is>
          <t>Basic weighted average number of common shares outstanding</t>
        </is>
      </c>
      <c r="B31" s="6" t="n">
        <v>1908219120</v>
      </c>
      <c r="C31" s="6" t="n">
        <v>2559093504</v>
      </c>
    </row>
    <row r="32">
      <c r="A32" s="4" t="inlineStr">
        <is>
          <t>Diluted weighted average number of common shares outstanding</t>
        </is>
      </c>
      <c r="B32" s="6" t="n">
        <v>2944647691</v>
      </c>
      <c r="C32" s="6" t="n">
        <v>3595522075</v>
      </c>
    </row>
    <row r="33">
      <c r="A33" s="4" t="inlineStr">
        <is>
          <t>Nonrelated Party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5" t="n">
        <v>-18801</v>
      </c>
      <c r="C35" s="5" t="n">
        <v>-18750</v>
      </c>
    </row>
    <row r="36">
      <c r="A36" s="4" t="inlineStr">
        <is>
          <t>Related Party [Member]</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Interest expense</t>
        </is>
      </c>
      <c r="B38" s="6" t="n">
        <v>-1240529</v>
      </c>
      <c r="C38" s="6" t="n">
        <v>-1239603</v>
      </c>
    </row>
    <row r="39">
      <c r="A39" s="4" t="inlineStr">
        <is>
          <t>Membership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 net</t>
        </is>
      </c>
      <c r="B41" s="6" t="n">
        <v>47061290</v>
      </c>
      <c r="C41" s="6" t="n">
        <v>56036052</v>
      </c>
    </row>
    <row r="42">
      <c r="A42" s="4" t="inlineStr">
        <is>
          <t>Mining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 net</t>
        </is>
      </c>
      <c r="B44" s="6" t="n">
        <v>5186606</v>
      </c>
      <c r="C44" s="6" t="n">
        <v>11348156</v>
      </c>
    </row>
    <row r="45">
      <c r="A45" s="4" t="inlineStr">
        <is>
          <t>Health and Wellness Revenue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 net</t>
        </is>
      </c>
      <c r="B47" s="6" t="n">
        <v>110671</v>
      </c>
      <c r="C47" s="4" t="inlineStr">
        <is>
          <t xml:space="preserve"> </t>
        </is>
      </c>
    </row>
    <row r="48">
      <c r="A48" s="4" t="inlineStr">
        <is>
          <t>Cryptocurrency Revenue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 net</t>
        </is>
      </c>
      <c r="B50" s="4" t="inlineStr">
        <is>
          <t xml:space="preserve"> </t>
        </is>
      </c>
      <c r="C50" s="6" t="n">
        <v>513285</v>
      </c>
    </row>
    <row r="51">
      <c r="A51" s="4" t="inlineStr">
        <is>
          <t>Mining Equipment Repair Revenue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 net</t>
        </is>
      </c>
      <c r="B53" s="4" t="inlineStr">
        <is>
          <t xml:space="preserve"> </t>
        </is>
      </c>
      <c r="C53" s="6" t="n">
        <v>23378</v>
      </c>
    </row>
    <row r="54">
      <c r="A54" s="4" t="inlineStr">
        <is>
          <t>Other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 net</t>
        </is>
      </c>
      <c r="B56" s="5" t="n">
        <v>23404</v>
      </c>
      <c r="C56"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Fair Value, Recurring [Member]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6" t="n">
        <v>758</v>
      </c>
      <c r="C4" s="6" t="n">
        <v>5732</v>
      </c>
    </row>
    <row r="5">
      <c r="A5" s="4" t="inlineStr">
        <is>
          <t>Total Liabilities</t>
        </is>
      </c>
      <c r="B5" s="6" t="n">
        <v>758</v>
      </c>
      <c r="C5" s="6" t="n">
        <v>5732</v>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6" t="n">
        <v>758</v>
      </c>
      <c r="C19" s="6" t="n">
        <v>5732</v>
      </c>
    </row>
    <row r="20">
      <c r="A20" s="4" t="inlineStr">
        <is>
          <t>Total Liabilities</t>
        </is>
      </c>
      <c r="B20" s="5" t="n">
        <v>758</v>
      </c>
      <c r="C20" s="5" t="n">
        <v>5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REVENUE GENERATED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Gross billings/receipts</t>
        </is>
      </c>
      <c r="B4" s="5" t="n">
        <v>55407705</v>
      </c>
      <c r="C4" s="5" t="n">
        <v>72879155</v>
      </c>
    </row>
    <row r="5">
      <c r="A5" s="4" t="inlineStr">
        <is>
          <t>Refunds, incentives, credits, and chargebacks</t>
        </is>
      </c>
      <c r="B5" s="6" t="n">
        <v>-3025734</v>
      </c>
      <c r="C5" s="6" t="n">
        <v>-4480784</v>
      </c>
    </row>
    <row r="6">
      <c r="A6" s="4" t="inlineStr">
        <is>
          <t>Amounts paid to supplier</t>
        </is>
      </c>
      <c r="B6" s="4" t="inlineStr">
        <is>
          <t xml:space="preserve"> </t>
        </is>
      </c>
      <c r="C6" s="6" t="n">
        <v>-477500</v>
      </c>
    </row>
    <row r="7">
      <c r="A7" s="4" t="inlineStr">
        <is>
          <t>Net revenue</t>
        </is>
      </c>
      <c r="B7" s="6" t="n">
        <v>52381971</v>
      </c>
      <c r="C7" s="6" t="n">
        <v>67920871</v>
      </c>
    </row>
    <row r="8">
      <c r="A8" s="4" t="inlineStr">
        <is>
          <t>Membership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billings/receipts</t>
        </is>
      </c>
      <c r="B10" s="6" t="n">
        <v>50086839</v>
      </c>
      <c r="C10" s="6" t="n">
        <v>60516836</v>
      </c>
    </row>
    <row r="11">
      <c r="A11" s="4" t="inlineStr">
        <is>
          <t>Refunds, incentives, credits, and chargebacks</t>
        </is>
      </c>
      <c r="B11" s="6" t="n">
        <v>-3025549</v>
      </c>
      <c r="C11" s="6" t="n">
        <v>-4480784</v>
      </c>
    </row>
    <row r="12">
      <c r="A12" s="4" t="inlineStr">
        <is>
          <t>Amounts paid to supplier</t>
        </is>
      </c>
      <c r="B12" s="4" t="inlineStr">
        <is>
          <t xml:space="preserve"> </t>
        </is>
      </c>
      <c r="C12" s="4" t="inlineStr">
        <is>
          <t xml:space="preserve"> </t>
        </is>
      </c>
    </row>
    <row r="13">
      <c r="A13" s="4" t="inlineStr">
        <is>
          <t>Net revenue</t>
        </is>
      </c>
      <c r="B13" s="6" t="n">
        <v>47061290</v>
      </c>
      <c r="C13" s="6" t="n">
        <v>56036052</v>
      </c>
    </row>
    <row r="14">
      <c r="A14" s="4" t="inlineStr">
        <is>
          <t>Mining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billings/receipts</t>
        </is>
      </c>
      <c r="B16" s="6" t="n">
        <v>5186606</v>
      </c>
      <c r="C16" s="6" t="n">
        <v>11348156</v>
      </c>
    </row>
    <row r="17">
      <c r="A17" s="4" t="inlineStr">
        <is>
          <t>Refunds, incentives, credits, and chargebacks</t>
        </is>
      </c>
      <c r="B17" s="4" t="inlineStr">
        <is>
          <t xml:space="preserve"> </t>
        </is>
      </c>
      <c r="C17" s="4" t="inlineStr">
        <is>
          <t xml:space="preserve"> </t>
        </is>
      </c>
    </row>
    <row r="18">
      <c r="A18" s="4" t="inlineStr">
        <is>
          <t>Amounts paid to supplier</t>
        </is>
      </c>
      <c r="B18" s="4" t="inlineStr">
        <is>
          <t xml:space="preserve"> </t>
        </is>
      </c>
      <c r="C18" s="4" t="inlineStr">
        <is>
          <t xml:space="preserve"> </t>
        </is>
      </c>
    </row>
    <row r="19">
      <c r="A19" s="4" t="inlineStr">
        <is>
          <t>Net revenue</t>
        </is>
      </c>
      <c r="B19" s="6" t="n">
        <v>5186606</v>
      </c>
      <c r="C19" s="6" t="n">
        <v>11348156</v>
      </c>
    </row>
    <row r="20">
      <c r="A20" s="4" t="inlineStr">
        <is>
          <t>Health and Wellness Revenu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oss billings/receipts</t>
        </is>
      </c>
      <c r="B22" s="6" t="n">
        <v>110856</v>
      </c>
      <c r="C22" s="4" t="inlineStr">
        <is>
          <t xml:space="preserve"> </t>
        </is>
      </c>
    </row>
    <row r="23">
      <c r="A23" s="4" t="inlineStr">
        <is>
          <t>Refunds, incentives, credits, and chargebacks</t>
        </is>
      </c>
      <c r="B23" s="6" t="n">
        <v>-185</v>
      </c>
      <c r="C23" s="4" t="inlineStr">
        <is>
          <t xml:space="preserve"> </t>
        </is>
      </c>
    </row>
    <row r="24">
      <c r="A24" s="4" t="inlineStr">
        <is>
          <t>Net revenue</t>
        </is>
      </c>
      <c r="B24" s="6" t="n">
        <v>110671</v>
      </c>
      <c r="C24" s="4" t="inlineStr">
        <is>
          <t xml:space="preserve"> </t>
        </is>
      </c>
    </row>
    <row r="25">
      <c r="A25" s="4" t="inlineStr">
        <is>
          <t>Other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Gross billings/receipts</t>
        </is>
      </c>
      <c r="B27" s="6" t="n">
        <v>23404</v>
      </c>
      <c r="C27" s="4" t="inlineStr">
        <is>
          <t xml:space="preserve"> </t>
        </is>
      </c>
    </row>
    <row r="28">
      <c r="A28" s="4" t="inlineStr">
        <is>
          <t>Refunds, incentives, credits, and chargebacks</t>
        </is>
      </c>
      <c r="B28" s="4" t="inlineStr">
        <is>
          <t xml:space="preserve"> </t>
        </is>
      </c>
      <c r="C28" s="4" t="inlineStr">
        <is>
          <t xml:space="preserve"> </t>
        </is>
      </c>
    </row>
    <row r="29">
      <c r="A29" s="4" t="inlineStr">
        <is>
          <t>Net revenue</t>
        </is>
      </c>
      <c r="B29" s="6" t="n">
        <v>23404</v>
      </c>
      <c r="C29" s="4" t="inlineStr">
        <is>
          <t xml:space="preserve"> </t>
        </is>
      </c>
    </row>
    <row r="30">
      <c r="A30" s="4" t="inlineStr">
        <is>
          <t>Cryptocurrency Revenue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Gross billings/receipts</t>
        </is>
      </c>
      <c r="B32" s="4" t="inlineStr">
        <is>
          <t xml:space="preserve"> </t>
        </is>
      </c>
      <c r="C32" s="6" t="n">
        <v>990785</v>
      </c>
    </row>
    <row r="33">
      <c r="A33" s="4" t="inlineStr">
        <is>
          <t>Refunds, incentives, credits, and chargebacks</t>
        </is>
      </c>
      <c r="B33" s="4" t="inlineStr">
        <is>
          <t xml:space="preserve"> </t>
        </is>
      </c>
      <c r="C33" s="4" t="inlineStr">
        <is>
          <t xml:space="preserve"> </t>
        </is>
      </c>
    </row>
    <row r="34">
      <c r="A34" s="4" t="inlineStr">
        <is>
          <t>Amounts paid to supplier</t>
        </is>
      </c>
      <c r="B34" s="4" t="inlineStr">
        <is>
          <t xml:space="preserve"> </t>
        </is>
      </c>
      <c r="C34" s="6" t="n">
        <v>-477500</v>
      </c>
    </row>
    <row r="35">
      <c r="A35" s="4" t="inlineStr">
        <is>
          <t>Net revenue</t>
        </is>
      </c>
      <c r="B35" s="4" t="inlineStr">
        <is>
          <t xml:space="preserve"> </t>
        </is>
      </c>
      <c r="C35" s="6" t="n">
        <v>513285</v>
      </c>
    </row>
    <row r="36">
      <c r="A36" s="4" t="inlineStr">
        <is>
          <t>Miner Repair Revenue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Gross billings/receipts</t>
        </is>
      </c>
      <c r="B38" s="4" t="inlineStr">
        <is>
          <t xml:space="preserve"> </t>
        </is>
      </c>
      <c r="C38" s="6" t="n">
        <v>23378</v>
      </c>
    </row>
    <row r="39">
      <c r="A39" s="4" t="inlineStr">
        <is>
          <t>Refunds, incentives, credits, and chargebacks</t>
        </is>
      </c>
      <c r="B39" s="4" t="inlineStr">
        <is>
          <t xml:space="preserve"> </t>
        </is>
      </c>
      <c r="C39" s="4" t="inlineStr">
        <is>
          <t xml:space="preserve"> </t>
        </is>
      </c>
    </row>
    <row r="40">
      <c r="A40" s="4" t="inlineStr">
        <is>
          <t>Amounts paid to supplier</t>
        </is>
      </c>
      <c r="B40" s="4" t="inlineStr">
        <is>
          <t xml:space="preserve"> </t>
        </is>
      </c>
      <c r="C40" s="4" t="inlineStr">
        <is>
          <t xml:space="preserve"> </t>
        </is>
      </c>
    </row>
    <row r="41">
      <c r="A41" s="4" t="inlineStr">
        <is>
          <t>Net revenue</t>
        </is>
      </c>
      <c r="B41" s="4" t="inlineStr">
        <is>
          <t xml:space="preserve"> </t>
        </is>
      </c>
      <c r="C41" s="5" t="n">
        <v>2337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LUTED EARNING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t>
        </is>
      </c>
      <c r="B4" s="5" t="n">
        <v>1190416</v>
      </c>
      <c r="C4" s="5" t="n">
        <v>2831920</v>
      </c>
    </row>
    <row r="5">
      <c r="A5" s="4" t="inlineStr">
        <is>
          <t>Less: preferred dividends</t>
        </is>
      </c>
      <c r="B5" s="6" t="n">
        <v>-819340</v>
      </c>
      <c r="C5" s="6" t="n">
        <v>-819340</v>
      </c>
    </row>
    <row r="6">
      <c r="A6" s="4" t="inlineStr">
        <is>
          <t>Add: interest expense on convertible debt</t>
        </is>
      </c>
      <c r="B6" s="6" t="n">
        <v>900516</v>
      </c>
      <c r="C6" s="6" t="n">
        <v>900516</v>
      </c>
    </row>
    <row r="7">
      <c r="A7" s="4" t="inlineStr">
        <is>
          <t>Net income available to common shareholders (numerator)</t>
        </is>
      </c>
      <c r="B7" s="5" t="n">
        <v>1271592</v>
      </c>
      <c r="C7" s="5" t="n">
        <v>2913096</v>
      </c>
    </row>
    <row r="8">
      <c r="A8" s="4" t="inlineStr">
        <is>
          <t>Basic weighted average number of common shares outstanding</t>
        </is>
      </c>
      <c r="B8" s="6" t="n">
        <v>1908219120</v>
      </c>
      <c r="C8" s="6" t="n">
        <v>2559093504</v>
      </c>
    </row>
    <row r="9">
      <c r="A9" s="4" t="inlineStr">
        <is>
          <t>Dilutive impact of convertible notes</t>
        </is>
      </c>
      <c r="B9" s="6" t="n">
        <v>471428571</v>
      </c>
      <c r="C9" s="6" t="n">
        <v>471428571</v>
      </c>
    </row>
    <row r="10">
      <c r="A10" s="4" t="inlineStr">
        <is>
          <t>Dilutive impact of non-voting membership interest</t>
        </is>
      </c>
      <c r="B10" s="6" t="n">
        <v>565000000</v>
      </c>
      <c r="C10" s="6" t="n">
        <v>565000000</v>
      </c>
    </row>
    <row r="11">
      <c r="A11" s="4" t="inlineStr">
        <is>
          <t>Diluted weighted average number of common shares outstanding (denominator)</t>
        </is>
      </c>
      <c r="B11" s="6" t="n">
        <v>2944647691</v>
      </c>
      <c r="C11" s="6" t="n">
        <v>3595522075</v>
      </c>
    </row>
    <row r="12">
      <c r="A12" s="4" t="inlineStr">
        <is>
          <t>Diluted income per common share</t>
        </is>
      </c>
      <c r="B12" s="5" t="n">
        <v>0</v>
      </c>
      <c r="C12"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359698857</v>
      </c>
      <c r="C5" s="6" t="n">
        <v>360416665</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1178090</v>
      </c>
      <c r="C8" s="6" t="n">
        <v>11781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balances exceeded FDIC limits</t>
        </is>
      </c>
      <c r="B5" s="6" t="n">
        <v>10837830</v>
      </c>
      <c r="C5" s="5" t="n">
        <v>3778085</v>
      </c>
    </row>
    <row r="6">
      <c r="A6" s="4" t="inlineStr">
        <is>
          <t>Cash equivalents</t>
        </is>
      </c>
      <c r="B6" s="6" t="n">
        <v>0</v>
      </c>
      <c r="C6" s="6" t="n">
        <v>0</v>
      </c>
    </row>
    <row r="7">
      <c r="A7" s="4" t="inlineStr">
        <is>
          <t>Depreciation expense</t>
        </is>
      </c>
      <c r="B7" s="6" t="n">
        <v>3875614</v>
      </c>
      <c r="C7" s="6" t="n">
        <v>4450466</v>
      </c>
    </row>
    <row r="8">
      <c r="A8" s="4" t="inlineStr">
        <is>
          <t>Gain loss on disposal of assets</t>
        </is>
      </c>
      <c r="B8" s="6" t="n">
        <v>180223</v>
      </c>
      <c r="C8" s="6" t="n">
        <v>6460</v>
      </c>
    </row>
    <row r="9">
      <c r="A9" s="4" t="inlineStr">
        <is>
          <t>Net book value</t>
        </is>
      </c>
      <c r="B9" s="4" t="inlineStr">
        <is>
          <t xml:space="preserve"> </t>
        </is>
      </c>
      <c r="C9" s="6" t="n">
        <v>26731</v>
      </c>
    </row>
    <row r="10">
      <c r="A10" s="4" t="inlineStr">
        <is>
          <t>Cash received from the disposal of fixed assets</t>
        </is>
      </c>
      <c r="B10" s="4" t="inlineStr">
        <is>
          <t xml:space="preserve"> </t>
        </is>
      </c>
      <c r="C10" s="6" t="n">
        <v>23278</v>
      </c>
    </row>
    <row r="11">
      <c r="A11" s="4" t="inlineStr">
        <is>
          <t>Bitcoin received from sale of fixed assets</t>
        </is>
      </c>
      <c r="B11" s="4" t="inlineStr">
        <is>
          <t xml:space="preserve"> </t>
        </is>
      </c>
      <c r="C11" s="6" t="n">
        <v>9913</v>
      </c>
    </row>
    <row r="12">
      <c r="A12" s="4" t="inlineStr">
        <is>
          <t>Loss on disposal of assets</t>
        </is>
      </c>
      <c r="B12" s="6" t="n">
        <v>-180223</v>
      </c>
      <c r="C12" s="6" t="n">
        <v>-223630</v>
      </c>
    </row>
    <row r="13">
      <c r="A13" s="4" t="inlineStr">
        <is>
          <t>Cryptocurrencies</t>
        </is>
      </c>
      <c r="B13" s="6" t="n">
        <v>1127891</v>
      </c>
      <c r="C13" s="6" t="n">
        <v>585632</v>
      </c>
    </row>
    <row r="14">
      <c r="A14" s="4" t="inlineStr">
        <is>
          <t>Revenues</t>
        </is>
      </c>
      <c r="B14" s="6" t="n">
        <v>52381971</v>
      </c>
      <c r="C14" s="6" t="n">
        <v>67920871</v>
      </c>
    </row>
    <row r="15">
      <c r="A15" s="4" t="inlineStr">
        <is>
          <t>Realized gains (losses) on cryptocurrency</t>
        </is>
      </c>
      <c r="B15" s="6" t="n">
        <v>452450</v>
      </c>
      <c r="C15" s="6" t="n">
        <v>255268</v>
      </c>
    </row>
    <row r="16">
      <c r="A16" s="4" t="inlineStr">
        <is>
          <t>Asset impairment charges</t>
        </is>
      </c>
      <c r="B16" s="6" t="n">
        <v>1771891</v>
      </c>
      <c r="C16" s="6" t="n">
        <v>2056386</v>
      </c>
    </row>
    <row r="17">
      <c r="A17" s="4" t="inlineStr">
        <is>
          <t>Crypto Impairment expense</t>
        </is>
      </c>
      <c r="B17" s="4" t="inlineStr">
        <is>
          <t xml:space="preserve"> </t>
        </is>
      </c>
      <c r="C17" s="6" t="n">
        <v>0</v>
      </c>
    </row>
    <row r="18">
      <c r="A18" s="4" t="inlineStr">
        <is>
          <t>Asset impairment charges</t>
        </is>
      </c>
      <c r="B18" s="6" t="n">
        <v>1771891</v>
      </c>
      <c r="C18" s="6" t="n">
        <v>0</v>
      </c>
    </row>
    <row r="19">
      <c r="A19" s="4" t="inlineStr">
        <is>
          <t>Deferred revenues</t>
        </is>
      </c>
      <c r="B19" s="6" t="n">
        <v>1905734</v>
      </c>
      <c r="C19" s="6" t="n">
        <v>2703398</v>
      </c>
    </row>
    <row r="20">
      <c r="A20" s="4" t="inlineStr">
        <is>
          <t>deposits collected from customers for orders to be filled at future date</t>
        </is>
      </c>
      <c r="B20" s="6" t="n">
        <v>1014164</v>
      </c>
      <c r="C20" s="4" t="inlineStr">
        <is>
          <t xml:space="preserve"> </t>
        </is>
      </c>
    </row>
    <row r="21">
      <c r="A21" s="4" t="inlineStr">
        <is>
          <t>Advertising, selling, and marketing expenses</t>
        </is>
      </c>
      <c r="B21" s="6" t="n">
        <v>569491</v>
      </c>
      <c r="C21" s="6" t="n">
        <v>560065</v>
      </c>
    </row>
    <row r="22">
      <c r="A22" s="4" t="inlineStr">
        <is>
          <t>Cost of sales and service</t>
        </is>
      </c>
      <c r="B22" s="6" t="n">
        <v>6056491</v>
      </c>
      <c r="C22" s="6" t="n">
        <v>10736709</v>
      </c>
    </row>
    <row r="23">
      <c r="A23" s="4" t="inlineStr">
        <is>
          <t>Loss on disposal on assets</t>
        </is>
      </c>
      <c r="B23" s="4" t="inlineStr">
        <is>
          <t xml:space="preserve"> </t>
        </is>
      </c>
      <c r="C23" s="6" t="n">
        <v>174835</v>
      </c>
    </row>
    <row r="24">
      <c r="A24" s="4" t="inlineStr">
        <is>
          <t>Inventory, entirely finished goods</t>
        </is>
      </c>
      <c r="B24" s="6" t="n">
        <v>495865</v>
      </c>
      <c r="C24" s="4" t="inlineStr">
        <is>
          <t xml:space="preserve"> </t>
        </is>
      </c>
    </row>
    <row r="25">
      <c r="A25" s="4" t="inlineStr">
        <is>
          <t>Mining Revenu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s</t>
        </is>
      </c>
      <c r="B27" s="6" t="n">
        <v>5186606</v>
      </c>
      <c r="C27" s="6" t="n">
        <v>11348156</v>
      </c>
    </row>
    <row r="28">
      <c r="A28" s="4" t="inlineStr">
        <is>
          <t>Cryptocurrency Revenu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Revenues</t>
        </is>
      </c>
      <c r="B30" s="4" t="inlineStr">
        <is>
          <t xml:space="preserve"> </t>
        </is>
      </c>
      <c r="C30" s="6" t="n">
        <v>513285</v>
      </c>
    </row>
    <row r="31">
      <c r="A31" s="4" t="inlineStr">
        <is>
          <t>Foreign Revenue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Revenues</t>
        </is>
      </c>
      <c r="B33" s="6" t="n">
        <v>42900000</v>
      </c>
      <c r="C33" s="6" t="n">
        <v>51000000</v>
      </c>
    </row>
    <row r="34">
      <c r="A34" s="4" t="inlineStr">
        <is>
          <t>Domestic Revenue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Revenues</t>
        </is>
      </c>
      <c r="B36" s="5" t="n">
        <v>9500000</v>
      </c>
      <c r="C36" s="6" t="n">
        <v>16900000</v>
      </c>
    </row>
    <row r="37">
      <c r="A37" s="4" t="inlineStr">
        <is>
          <t>Bitcoin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Bitcoin received from sale of fixed assets</t>
        </is>
      </c>
      <c r="B39" s="4" t="inlineStr">
        <is>
          <t xml:space="preserve"> </t>
        </is>
      </c>
      <c r="C39" s="6" t="n">
        <v>9913</v>
      </c>
    </row>
    <row r="40">
      <c r="A40" s="4" t="inlineStr">
        <is>
          <t>Loss on disposal of assets</t>
        </is>
      </c>
      <c r="B40" s="4" t="inlineStr">
        <is>
          <t xml:space="preserve"> </t>
        </is>
      </c>
      <c r="C40" s="5" t="n">
        <v>5525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rovided by operating activities</t>
        </is>
      </c>
      <c r="B4" s="5" t="n">
        <v>8302341</v>
      </c>
      <c r="C4" s="5" t="n">
        <v>6065257</v>
      </c>
      <c r="D4" s="4" t="inlineStr">
        <is>
          <t xml:space="preserve"> </t>
        </is>
      </c>
    </row>
    <row r="5">
      <c r="A5" s="4" t="inlineStr">
        <is>
          <t>Cash paid for purchase</t>
        </is>
      </c>
      <c r="B5" s="6" t="n">
        <v>1144426</v>
      </c>
      <c r="C5" s="4" t="inlineStr">
        <is>
          <t xml:space="preserve"> </t>
        </is>
      </c>
      <c r="D5" s="4" t="inlineStr">
        <is>
          <t xml:space="preserve"> </t>
        </is>
      </c>
    </row>
    <row r="6">
      <c r="A6" s="4" t="inlineStr">
        <is>
          <t>Cash paid for fixed assets</t>
        </is>
      </c>
      <c r="B6" s="6" t="n">
        <v>461945</v>
      </c>
      <c r="C6" s="6" t="n">
        <v>2561001</v>
      </c>
      <c r="D6" s="4" t="inlineStr">
        <is>
          <t xml:space="preserve"> </t>
        </is>
      </c>
    </row>
    <row r="7">
      <c r="A7" s="4" t="inlineStr">
        <is>
          <t>Repayments for debt</t>
        </is>
      </c>
      <c r="B7" s="6" t="n">
        <v>1300000</v>
      </c>
      <c r="C7" s="4" t="inlineStr">
        <is>
          <t xml:space="preserve"> </t>
        </is>
      </c>
      <c r="D7" s="4" t="inlineStr">
        <is>
          <t xml:space="preserve"> </t>
        </is>
      </c>
    </row>
    <row r="8">
      <c r="A8" s="4" t="inlineStr">
        <is>
          <t>Payments for shares repurchased from related parties</t>
        </is>
      </c>
      <c r="B8" s="6" t="n">
        <v>3371763</v>
      </c>
      <c r="C8" s="6" t="n">
        <v>396547</v>
      </c>
      <c r="D8" s="4" t="inlineStr">
        <is>
          <t xml:space="preserve"> </t>
        </is>
      </c>
    </row>
    <row r="9">
      <c r="A9" s="4" t="inlineStr">
        <is>
          <t>Dividends paid</t>
        </is>
      </c>
      <c r="B9" s="6" t="n">
        <v>659020</v>
      </c>
      <c r="C9" s="6" t="n">
        <v>627856</v>
      </c>
      <c r="D9" s="4" t="inlineStr">
        <is>
          <t xml:space="preserve"> </t>
        </is>
      </c>
    </row>
    <row r="10">
      <c r="A10" s="4" t="inlineStr">
        <is>
          <t>Net increase (decrease) in cash, cash equivalents, and restricted cash</t>
        </is>
      </c>
      <c r="B10" s="6" t="n">
        <v>1325080</v>
      </c>
      <c r="C10" s="6" t="n">
        <v>-346268</v>
      </c>
      <c r="D10" s="4" t="inlineStr">
        <is>
          <t xml:space="preserve"> </t>
        </is>
      </c>
    </row>
    <row r="11">
      <c r="A11" s="4" t="inlineStr">
        <is>
          <t>Cash, cash equivalents, and restricted cash</t>
        </is>
      </c>
      <c r="B11" s="5" t="n">
        <v>22467710</v>
      </c>
      <c r="C11" s="5" t="n">
        <v>21142630</v>
      </c>
      <c r="D11" s="5" t="n">
        <v>214888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Dec. 31, 2024</t>
        </is>
      </c>
      <c r="D1" s="2" t="inlineStr">
        <is>
          <t>Dec. 31, 2023</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 related-party debt</t>
        </is>
      </c>
      <c r="C4" s="5" t="n">
        <v>2705608</v>
      </c>
      <c r="D4" s="5" t="n">
        <v>2365596</v>
      </c>
    </row>
    <row r="5">
      <c r="A5" s="4" t="inlineStr">
        <is>
          <t>Less: Current portion</t>
        </is>
      </c>
      <c r="C5" s="6" t="n">
        <v>-1204567</v>
      </c>
      <c r="D5" s="6" t="n">
        <v>-1203247</v>
      </c>
    </row>
    <row r="6">
      <c r="A6" s="4" t="inlineStr">
        <is>
          <t>Related-party debt, long term</t>
        </is>
      </c>
      <c r="C6" s="6" t="n">
        <v>1501041</v>
      </c>
      <c r="D6" s="6" t="n">
        <v>1162349</v>
      </c>
    </row>
    <row r="7">
      <c r="A7" s="4" t="inlineStr">
        <is>
          <t>Convertible Promissory Not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party debt</t>
        </is>
      </c>
      <c r="B9" s="4" t="inlineStr">
        <is>
          <t>[1]</t>
        </is>
      </c>
      <c r="C9" s="6" t="n">
        <v>607996</v>
      </c>
      <c r="D9" s="6" t="n">
        <v>477711</v>
      </c>
    </row>
    <row r="10">
      <c r="A10" s="4" t="inlineStr">
        <is>
          <t>Convertible Promissory Note One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related-party debt</t>
        </is>
      </c>
      <c r="B12" s="4" t="inlineStr">
        <is>
          <t>[2]</t>
        </is>
      </c>
      <c r="C12" s="6" t="n">
        <v>324304</v>
      </c>
      <c r="D12" s="6" t="n">
        <v>253566</v>
      </c>
    </row>
    <row r="13">
      <c r="A13" s="4" t="inlineStr">
        <is>
          <t>Convertible Promissory Note Two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related-party debt</t>
        </is>
      </c>
      <c r="B15" s="4" t="inlineStr">
        <is>
          <t>[3]</t>
        </is>
      </c>
      <c r="C15" s="6" t="n">
        <v>568742</v>
      </c>
      <c r="D15" s="6" t="n">
        <v>431072</v>
      </c>
    </row>
    <row r="16">
      <c r="A16" s="4" t="inlineStr">
        <is>
          <t>Convertible Promissory Note Three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related-party debt</t>
        </is>
      </c>
      <c r="B18" s="4" t="inlineStr">
        <is>
          <t>[4]</t>
        </is>
      </c>
      <c r="C18" s="5" t="n">
        <v>1204567</v>
      </c>
      <c r="D18" s="5" t="n">
        <v>1203247</v>
      </c>
    </row>
    <row r="19"/>
    <row r="20">
      <c r="A20" s="4" t="inlineStr">
        <is>
          <t>[1]On
April 27, 2020, we received proceeds of $ 1,300,000 20 April 27, 2030 0.01257 0.007 1,300,000 130,285 260,016 700,000 20 April 27, 2030 0.01257 0.007 700,000 70,738 140,000 1,300,000 38.5 25 13.5 April 27, 2030 0.007 1,300,000 137,670 500,500 100 1,500,000 1,200,000 0.11 1,320 12,000,000</t>
        </is>
      </c>
    </row>
  </sheetData>
  <mergeCells count="3">
    <mergeCell ref="A20:C20"/>
    <mergeCell ref="A19:C19"/>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SCHEDULE OF RELATED PARTY PAYABLES (Details) (Parenthetical) - USD ($)</t>
        </is>
      </c>
      <c r="F1" s="2" t="inlineStr">
        <is>
          <t>9 Months Ended</t>
        </is>
      </c>
      <c r="G1" s="2" t="inlineStr">
        <is>
          <t>12 Months Ended</t>
        </is>
      </c>
    </row>
    <row r="2">
      <c r="B2" s="2" t="inlineStr">
        <is>
          <t>Mar. 22, 2021</t>
        </is>
      </c>
      <c r="C2" s="2" t="inlineStr">
        <is>
          <t>Nov. 09, 2020</t>
        </is>
      </c>
      <c r="D2" s="2" t="inlineStr">
        <is>
          <t>May 27, 2020</t>
        </is>
      </c>
      <c r="E2" s="2" t="inlineStr">
        <is>
          <t>Apr. 27, 2020</t>
        </is>
      </c>
      <c r="F2" s="2" t="inlineStr">
        <is>
          <t>Sep. 30, 2024</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into 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338691</v>
      </c>
      <c r="H4" s="5" t="n">
        <v>337767</v>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6" t="n">
        <v>692004</v>
      </c>
      <c r="H7" s="4" t="inlineStr">
        <is>
          <t xml:space="preserve"> </t>
        </is>
      </c>
    </row>
    <row r="8">
      <c r="A8" s="4" t="inlineStr">
        <is>
          <t>Convertible Promissory Note [Member] | Chairman [Member] | DBR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ed proceeds from related party debt</t>
        </is>
      </c>
      <c r="B10" s="4" t="inlineStr">
        <is>
          <t xml:space="preserve"> </t>
        </is>
      </c>
      <c r="C10" s="4" t="inlineStr">
        <is>
          <t xml:space="preserve"> </t>
        </is>
      </c>
      <c r="D10" s="4" t="inlineStr">
        <is>
          <t xml:space="preserve"> </t>
        </is>
      </c>
      <c r="E10" s="5" t="n">
        <v>1300000</v>
      </c>
      <c r="F10" s="4" t="inlineStr">
        <is>
          <t xml:space="preserve"> </t>
        </is>
      </c>
      <c r="G10" s="4" t="inlineStr">
        <is>
          <t xml:space="preserve"> </t>
        </is>
      </c>
      <c r="H10" s="4" t="inlineStr">
        <is>
          <t xml:space="preserve"> </t>
        </is>
      </c>
    </row>
    <row r="11">
      <c r="A11" s="4" t="inlineStr">
        <is>
          <t>Debt interest rate</t>
        </is>
      </c>
      <c r="B11" s="4" t="inlineStr">
        <is>
          <t xml:space="preserve"> </t>
        </is>
      </c>
      <c r="C11" s="4" t="inlineStr">
        <is>
          <t xml:space="preserve"> </t>
        </is>
      </c>
      <c r="D11" s="4" t="inlineStr">
        <is>
          <t xml:space="preserve"> </t>
        </is>
      </c>
      <c r="E11" s="8" t="n">
        <v>0.2</v>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Apr. 27,  2030</t>
        </is>
      </c>
      <c r="F12" s="4" t="inlineStr">
        <is>
          <t xml:space="preserve"> </t>
        </is>
      </c>
      <c r="G12" s="4" t="inlineStr">
        <is>
          <t xml:space="preserve"> </t>
        </is>
      </c>
      <c r="H12" s="4" t="inlineStr">
        <is>
          <t xml:space="preserve"> </t>
        </is>
      </c>
    </row>
    <row r="13">
      <c r="A13" s="4" t="inlineStr">
        <is>
          <t>Debt conversion price per share</t>
        </is>
      </c>
      <c r="B13" s="4" t="inlineStr">
        <is>
          <t xml:space="preserve"> </t>
        </is>
      </c>
      <c r="C13" s="7" t="n">
        <v>0.007</v>
      </c>
      <c r="D13" s="4" t="inlineStr">
        <is>
          <t xml:space="preserve"> </t>
        </is>
      </c>
      <c r="E13" s="9" t="n">
        <v>0.01257</v>
      </c>
      <c r="F13" s="4" t="inlineStr">
        <is>
          <t xml:space="preserve"> </t>
        </is>
      </c>
      <c r="G13" s="4" t="inlineStr">
        <is>
          <t xml:space="preserve"> </t>
        </is>
      </c>
      <c r="H13" s="4" t="inlineStr">
        <is>
          <t xml:space="preserve"> </t>
        </is>
      </c>
    </row>
    <row r="14">
      <c r="A14" s="4" t="inlineStr">
        <is>
          <t>Beneficial conversion feature and debt discount</t>
        </is>
      </c>
      <c r="B14" s="4" t="inlineStr">
        <is>
          <t xml:space="preserve"> </t>
        </is>
      </c>
      <c r="C14" s="4" t="inlineStr">
        <is>
          <t xml:space="preserve"> </t>
        </is>
      </c>
      <c r="D14" s="4" t="inlineStr">
        <is>
          <t xml:space="preserve"> </t>
        </is>
      </c>
      <c r="E14" s="5" t="n">
        <v>1300000</v>
      </c>
      <c r="F14" s="4" t="inlineStr">
        <is>
          <t xml:space="preserve"> </t>
        </is>
      </c>
      <c r="G14" s="4" t="inlineStr">
        <is>
          <t xml:space="preserve"> </t>
        </is>
      </c>
      <c r="H14" s="4" t="inlineStr">
        <is>
          <t xml:space="preserve"> </t>
        </is>
      </c>
    </row>
    <row r="15">
      <c r="A15" s="4" t="inlineStr">
        <is>
          <t>Debt discount into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30285</v>
      </c>
      <c r="H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260016</v>
      </c>
      <c r="H16" s="4" t="inlineStr">
        <is>
          <t xml:space="preserve"> </t>
        </is>
      </c>
    </row>
    <row r="17">
      <c r="A17" s="4" t="inlineStr">
        <is>
          <t>Convertible Promissory Not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375700</v>
      </c>
      <c r="H19" s="4" t="inlineStr">
        <is>
          <t xml:space="preserve"> </t>
        </is>
      </c>
    </row>
    <row r="20">
      <c r="A20" s="4" t="inlineStr">
        <is>
          <t>Convertible Promissory Note One [Member] | DBR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eived proceeds from related party debt</t>
        </is>
      </c>
      <c r="B22" s="4" t="inlineStr">
        <is>
          <t xml:space="preserve"> </t>
        </is>
      </c>
      <c r="C22" s="4" t="inlineStr">
        <is>
          <t xml:space="preserve"> </t>
        </is>
      </c>
      <c r="D22" s="5" t="n">
        <v>700000</v>
      </c>
      <c r="E22" s="4" t="inlineStr">
        <is>
          <t xml:space="preserve"> </t>
        </is>
      </c>
      <c r="F22" s="4" t="inlineStr">
        <is>
          <t xml:space="preserve"> </t>
        </is>
      </c>
      <c r="G22" s="4" t="inlineStr">
        <is>
          <t xml:space="preserve"> </t>
        </is>
      </c>
      <c r="H22" s="4" t="inlineStr">
        <is>
          <t xml:space="preserve"> </t>
        </is>
      </c>
    </row>
    <row r="23">
      <c r="A23" s="4" t="inlineStr">
        <is>
          <t>Debt interest rate</t>
        </is>
      </c>
      <c r="B23" s="4" t="inlineStr">
        <is>
          <t xml:space="preserve"> </t>
        </is>
      </c>
      <c r="C23" s="4" t="inlineStr">
        <is>
          <t xml:space="preserve"> </t>
        </is>
      </c>
      <c r="D23" s="8" t="n">
        <v>0.2</v>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 xml:space="preserve"> </t>
        </is>
      </c>
      <c r="D24" s="4" t="inlineStr">
        <is>
          <t>Apr. 27,  2030</t>
        </is>
      </c>
      <c r="E24" s="4" t="inlineStr">
        <is>
          <t xml:space="preserve"> </t>
        </is>
      </c>
      <c r="F24" s="4" t="inlineStr">
        <is>
          <t xml:space="preserve"> </t>
        </is>
      </c>
      <c r="G24" s="4" t="inlineStr">
        <is>
          <t xml:space="preserve"> </t>
        </is>
      </c>
      <c r="H24" s="4" t="inlineStr">
        <is>
          <t xml:space="preserve"> </t>
        </is>
      </c>
    </row>
    <row r="25">
      <c r="A25" s="4" t="inlineStr">
        <is>
          <t>Debt conversion price per share</t>
        </is>
      </c>
      <c r="B25" s="4" t="inlineStr">
        <is>
          <t xml:space="preserve"> </t>
        </is>
      </c>
      <c r="C25" s="7" t="n">
        <v>0.007</v>
      </c>
      <c r="D25" s="9" t="n">
        <v>0.01257</v>
      </c>
      <c r="E25" s="4" t="inlineStr">
        <is>
          <t xml:space="preserve"> </t>
        </is>
      </c>
      <c r="F25" s="4" t="inlineStr">
        <is>
          <t xml:space="preserve"> </t>
        </is>
      </c>
      <c r="G25" s="4" t="inlineStr">
        <is>
          <t xml:space="preserve"> </t>
        </is>
      </c>
      <c r="H25" s="4" t="inlineStr">
        <is>
          <t xml:space="preserve"> </t>
        </is>
      </c>
    </row>
    <row r="26">
      <c r="A26" s="4" t="inlineStr">
        <is>
          <t>Beneficial conversion feature and debt discount</t>
        </is>
      </c>
      <c r="B26" s="4" t="inlineStr">
        <is>
          <t xml:space="preserve"> </t>
        </is>
      </c>
      <c r="C26" s="4" t="inlineStr">
        <is>
          <t xml:space="preserve"> </t>
        </is>
      </c>
      <c r="D26" s="5" t="n">
        <v>700000</v>
      </c>
      <c r="E26" s="4" t="inlineStr">
        <is>
          <t xml:space="preserve"> </t>
        </is>
      </c>
      <c r="F26" s="4" t="inlineStr">
        <is>
          <t xml:space="preserve"> </t>
        </is>
      </c>
      <c r="G26" s="4" t="inlineStr">
        <is>
          <t xml:space="preserve"> </t>
        </is>
      </c>
      <c r="H26" s="4" t="inlineStr">
        <is>
          <t xml:space="preserve"> </t>
        </is>
      </c>
    </row>
    <row r="27">
      <c r="A27" s="4" t="inlineStr">
        <is>
          <t>Debt discount into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70738</v>
      </c>
      <c r="H27" s="4" t="inlineStr">
        <is>
          <t xml:space="preserve"> </t>
        </is>
      </c>
    </row>
    <row r="28">
      <c r="A28" s="4" t="inlineStr">
        <is>
          <t>Interest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140000</v>
      </c>
      <c r="H28" s="4" t="inlineStr">
        <is>
          <t xml:space="preserve"> </t>
        </is>
      </c>
    </row>
    <row r="29">
      <c r="A29" s="4" t="inlineStr">
        <is>
          <t>Convertible Promissory Not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731254</v>
      </c>
      <c r="H31" s="4" t="inlineStr">
        <is>
          <t xml:space="preserve"> </t>
        </is>
      </c>
    </row>
    <row r="32">
      <c r="A32" s="4" t="inlineStr">
        <is>
          <t>Interest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500500</v>
      </c>
      <c r="H32" s="4" t="inlineStr">
        <is>
          <t xml:space="preserve"> </t>
        </is>
      </c>
    </row>
    <row r="33">
      <c r="A33" s="4" t="inlineStr">
        <is>
          <t>Convertible Promissory Note Two [Member] | DBR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eived proceeds from related party debt</t>
        </is>
      </c>
      <c r="B35" s="4" t="inlineStr">
        <is>
          <t xml:space="preserve"> </t>
        </is>
      </c>
      <c r="C35" s="5" t="n">
        <v>13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terest rate</t>
        </is>
      </c>
      <c r="B36" s="4" t="inlineStr">
        <is>
          <t xml:space="preserve"> </t>
        </is>
      </c>
      <c r="C36" s="10" t="n">
        <v>0.3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aturity date</t>
        </is>
      </c>
      <c r="B37" s="4" t="inlineStr">
        <is>
          <t xml:space="preserve"> </t>
        </is>
      </c>
      <c r="C37" s="4" t="inlineStr">
        <is>
          <t>Apr. 27,  2030</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price per share</t>
        </is>
      </c>
      <c r="B38" s="4" t="inlineStr">
        <is>
          <t xml:space="preserve"> </t>
        </is>
      </c>
      <c r="C38" s="7" t="n">
        <v>0.00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neficial conversion feature and debt discount</t>
        </is>
      </c>
      <c r="B39" s="4" t="inlineStr">
        <is>
          <t xml:space="preserve"> </t>
        </is>
      </c>
      <c r="C39" s="5" t="n">
        <v>1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discount into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37670</v>
      </c>
      <c r="H40" s="4" t="inlineStr">
        <is>
          <t xml:space="preserve"> </t>
        </is>
      </c>
    </row>
    <row r="41">
      <c r="A41" s="4" t="inlineStr">
        <is>
          <t>Debt interest rate</t>
        </is>
      </c>
      <c r="B41" s="4" t="inlineStr">
        <is>
          <t xml:space="preserve"> </t>
        </is>
      </c>
      <c r="C41" s="8" t="n">
        <v>0.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ility fee percentage</t>
        </is>
      </c>
      <c r="B42" s="4" t="inlineStr">
        <is>
          <t xml:space="preserve"> </t>
        </is>
      </c>
      <c r="C42" s="10" t="n">
        <v>0.1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omissory Note Three [Member] | Securities Purchase Agreements [Member] | SSA Technolog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d percentage</t>
        </is>
      </c>
      <c r="B45" s="8"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Promissory Note Three [Member] | SSA Technologies LLC [Member] | Securities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terest rate</t>
        </is>
      </c>
      <c r="B48" s="10" t="n">
        <v>0.00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5" t="n">
        <v>1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5" t="n">
        <v>990</v>
      </c>
      <c r="G50" s="5" t="n">
        <v>1320</v>
      </c>
      <c r="H50" s="5" t="n">
        <v>1320</v>
      </c>
    </row>
    <row r="51">
      <c r="A51" s="4" t="inlineStr">
        <is>
          <t>Debt instrument conversion feature</t>
        </is>
      </c>
      <c r="B51" s="6" t="n">
        <v>1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Promissory Note Three [Member] | SSA Technologies LLC [Member] | Securities Purchase Agreement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5" t="n">
        <v>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RELATED PARTY TRANSACTIONS (Details Narrative) - USD ($)</t>
        </is>
      </c>
      <c r="E1" s="2" t="inlineStr">
        <is>
          <t>12 Months Ended</t>
        </is>
      </c>
    </row>
    <row r="2">
      <c r="B2" s="2" t="inlineStr">
        <is>
          <t>Feb. 07, 2024</t>
        </is>
      </c>
      <c r="C2" s="2" t="inlineStr">
        <is>
          <t>Sep. 29, 2023</t>
        </is>
      </c>
      <c r="D2" s="2" t="inlineStr">
        <is>
          <t>Apr. 27, 2020</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4" t="inlineStr">
        <is>
          <t xml:space="preserve"> </t>
        </is>
      </c>
      <c r="C4" s="4" t="inlineStr">
        <is>
          <t xml:space="preserve"> </t>
        </is>
      </c>
      <c r="D4" s="4" t="inlineStr">
        <is>
          <t xml:space="preserve"> </t>
        </is>
      </c>
      <c r="E4" s="5" t="n">
        <v>7139684</v>
      </c>
      <c r="F4" s="5" t="n">
        <v>5854093</v>
      </c>
    </row>
    <row r="5">
      <c r="A5" s="4" t="inlineStr">
        <is>
          <t>Consideration paid for purchased shares</t>
        </is>
      </c>
      <c r="B5" s="4" t="inlineStr">
        <is>
          <t xml:space="preserve"> </t>
        </is>
      </c>
      <c r="C5" s="4" t="inlineStr">
        <is>
          <t xml:space="preserve"> </t>
        </is>
      </c>
      <c r="D5" s="4" t="inlineStr">
        <is>
          <t xml:space="preserve"> </t>
        </is>
      </c>
      <c r="E5" s="6" t="n">
        <v>3371763</v>
      </c>
      <c r="F5" s="6" t="n">
        <v>396547</v>
      </c>
    </row>
    <row r="6">
      <c r="A6" s="4" t="inlineStr">
        <is>
          <t>Purchase price</t>
        </is>
      </c>
      <c r="B6" s="4" t="inlineStr">
        <is>
          <t xml:space="preserve"> </t>
        </is>
      </c>
      <c r="C6" s="4" t="inlineStr">
        <is>
          <t xml:space="preserve"> </t>
        </is>
      </c>
      <c r="D6" s="4" t="inlineStr">
        <is>
          <t xml:space="preserve"> </t>
        </is>
      </c>
      <c r="E6" s="4" t="inlineStr">
        <is>
          <t xml:space="preserve"> </t>
        </is>
      </c>
      <c r="F6" s="6" t="n">
        <v>2575496</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urchase And Rele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5" t="n">
        <v>1189643</v>
      </c>
      <c r="F12" s="4" t="inlineStr">
        <is>
          <t xml:space="preserve"> </t>
        </is>
      </c>
    </row>
    <row r="13">
      <c r="A13" s="4" t="inlineStr">
        <is>
          <t>Stock Purchase And Rele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repurchased</t>
        </is>
      </c>
      <c r="B15" s="4" t="inlineStr">
        <is>
          <t xml:space="preserve"> </t>
        </is>
      </c>
      <c r="C15" s="4" t="inlineStr">
        <is>
          <t xml:space="preserve"> </t>
        </is>
      </c>
      <c r="D15" s="4" t="inlineStr">
        <is>
          <t xml:space="preserve"> </t>
        </is>
      </c>
      <c r="E15" s="6" t="n">
        <v>472374710</v>
      </c>
      <c r="F15" s="4" t="inlineStr">
        <is>
          <t xml:space="preserve"> </t>
        </is>
      </c>
    </row>
    <row r="16">
      <c r="A16" s="4" t="inlineStr">
        <is>
          <t>DBR Capital LLC [Member] | Securities 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s of advance</t>
        </is>
      </c>
      <c r="B18" s="4" t="inlineStr">
        <is>
          <t xml:space="preserve"> </t>
        </is>
      </c>
      <c r="C18" s="4" t="inlineStr">
        <is>
          <t xml:space="preserve"> </t>
        </is>
      </c>
      <c r="D18" s="5" t="n">
        <v>11000000</v>
      </c>
      <c r="E18" s="4" t="inlineStr">
        <is>
          <t xml:space="preserve"> </t>
        </is>
      </c>
      <c r="F18" s="4" t="inlineStr">
        <is>
          <t xml:space="preserve"> </t>
        </is>
      </c>
    </row>
    <row r="19">
      <c r="A19" s="4" t="inlineStr">
        <is>
          <t>Mario Romano and Annette Raynor [Member] | Stock Purchase And Rele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repurchased</t>
        </is>
      </c>
      <c r="B21" s="4" t="inlineStr">
        <is>
          <t xml:space="preserve"> </t>
        </is>
      </c>
      <c r="C21" s="6" t="n">
        <v>302919223</v>
      </c>
      <c r="D21" s="4" t="inlineStr">
        <is>
          <t xml:space="preserve"> </t>
        </is>
      </c>
      <c r="E21" s="4" t="inlineStr">
        <is>
          <t xml:space="preserve"> </t>
        </is>
      </c>
      <c r="F21" s="6" t="n">
        <v>302919223</v>
      </c>
    </row>
    <row r="22">
      <c r="A22" s="4" t="inlineStr">
        <is>
          <t>Shares purchased value</t>
        </is>
      </c>
      <c r="B22" s="4" t="inlineStr">
        <is>
          <t xml:space="preserve"> </t>
        </is>
      </c>
      <c r="C22" s="5" t="n">
        <v>2922380</v>
      </c>
      <c r="D22" s="4" t="inlineStr">
        <is>
          <t xml:space="preserve"> </t>
        </is>
      </c>
      <c r="E22" s="4" t="inlineStr">
        <is>
          <t xml:space="preserve"> </t>
        </is>
      </c>
      <c r="F22" s="4" t="inlineStr">
        <is>
          <t xml:space="preserve"> </t>
        </is>
      </c>
    </row>
    <row r="23">
      <c r="A23" s="4" t="inlineStr">
        <is>
          <t>Share price</t>
        </is>
      </c>
      <c r="B23" s="4" t="inlineStr">
        <is>
          <t xml:space="preserve"> </t>
        </is>
      </c>
      <c r="C23" s="11" t="n">
        <v>0.00964739</v>
      </c>
      <c r="D23" s="4" t="inlineStr">
        <is>
          <t xml:space="preserve"> </t>
        </is>
      </c>
      <c r="E23" s="4" t="inlineStr">
        <is>
          <t xml:space="preserve"> </t>
        </is>
      </c>
      <c r="F23" s="4" t="inlineStr">
        <is>
          <t xml:space="preserve"> </t>
        </is>
      </c>
    </row>
    <row r="24">
      <c r="A24" s="4" t="inlineStr">
        <is>
          <t>Shares purchased value</t>
        </is>
      </c>
      <c r="B24" s="4" t="inlineStr">
        <is>
          <t xml:space="preserve"> </t>
        </is>
      </c>
      <c r="C24" s="4" t="inlineStr">
        <is>
          <t xml:space="preserve"> </t>
        </is>
      </c>
      <c r="D24" s="4" t="inlineStr">
        <is>
          <t xml:space="preserve"> </t>
        </is>
      </c>
      <c r="E24" s="5" t="n">
        <v>1189643</v>
      </c>
      <c r="F24" s="4" t="inlineStr">
        <is>
          <t xml:space="preserve"> </t>
        </is>
      </c>
    </row>
    <row r="25">
      <c r="A25" s="4" t="inlineStr">
        <is>
          <t>Legal fees</t>
        </is>
      </c>
      <c r="B25" s="4" t="inlineStr">
        <is>
          <t xml:space="preserve"> </t>
        </is>
      </c>
      <c r="C25" s="5" t="n">
        <v>250000</v>
      </c>
      <c r="D25" s="4" t="inlineStr">
        <is>
          <t xml:space="preserve"> </t>
        </is>
      </c>
      <c r="E25" s="4" t="inlineStr">
        <is>
          <t xml:space="preserve"> </t>
        </is>
      </c>
      <c r="F25" s="4" t="inlineStr">
        <is>
          <t xml:space="preserve"> </t>
        </is>
      </c>
    </row>
    <row r="26">
      <c r="A26" s="4" t="inlineStr">
        <is>
          <t>Consideration paid for purchased shares</t>
        </is>
      </c>
      <c r="B26" s="4" t="inlineStr">
        <is>
          <t xml:space="preserve"> </t>
        </is>
      </c>
      <c r="C26" s="6" t="n">
        <v>2922380</v>
      </c>
      <c r="D26" s="4" t="inlineStr">
        <is>
          <t xml:space="preserve"> </t>
        </is>
      </c>
      <c r="E26" s="4" t="inlineStr">
        <is>
          <t xml:space="preserve"> </t>
        </is>
      </c>
      <c r="F26" s="4" t="inlineStr">
        <is>
          <t xml:space="preserve"> </t>
        </is>
      </c>
    </row>
    <row r="27">
      <c r="A27" s="4" t="inlineStr">
        <is>
          <t>Consideration paid for purchased shares and expenses</t>
        </is>
      </c>
      <c r="B27" s="4" t="inlineStr">
        <is>
          <t xml:space="preserve"> </t>
        </is>
      </c>
      <c r="C27" s="5" t="n">
        <v>3172380</v>
      </c>
      <c r="D27" s="4" t="inlineStr">
        <is>
          <t xml:space="preserve"> </t>
        </is>
      </c>
      <c r="E27" s="4" t="inlineStr">
        <is>
          <t xml:space="preserve"> </t>
        </is>
      </c>
      <c r="F27" s="4" t="inlineStr">
        <is>
          <t xml:space="preserve"> </t>
        </is>
      </c>
    </row>
    <row r="28">
      <c r="A28" s="4" t="inlineStr">
        <is>
          <t>Ryan Smith And Chand Miller [Member] | Stock Purchase And Rele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and accrued liabilities</t>
        </is>
      </c>
      <c r="B30" s="4" t="inlineStr">
        <is>
          <t xml:space="preserve"> </t>
        </is>
      </c>
      <c r="C30" s="4" t="inlineStr">
        <is>
          <t xml:space="preserve"> </t>
        </is>
      </c>
      <c r="D30" s="4" t="inlineStr">
        <is>
          <t xml:space="preserve"> </t>
        </is>
      </c>
      <c r="E30" s="6" t="n">
        <v>1785572</v>
      </c>
      <c r="F30" s="4" t="inlineStr">
        <is>
          <t xml:space="preserve"> </t>
        </is>
      </c>
    </row>
    <row r="31">
      <c r="A31" s="4" t="inlineStr">
        <is>
          <t>Ryan Smith And Chand Miller [Member] | Stock Purchase And Release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purchased value</t>
        </is>
      </c>
      <c r="B33" s="4" t="inlineStr">
        <is>
          <t xml:space="preserve"> </t>
        </is>
      </c>
      <c r="C33" s="4" t="inlineStr">
        <is>
          <t xml:space="preserve"> </t>
        </is>
      </c>
      <c r="D33" s="4" t="inlineStr">
        <is>
          <t xml:space="preserve"> </t>
        </is>
      </c>
      <c r="E33" s="5" t="n">
        <v>1785573</v>
      </c>
      <c r="F33" s="4" t="inlineStr">
        <is>
          <t xml:space="preserve"> </t>
        </is>
      </c>
    </row>
    <row r="34">
      <c r="A34" s="4" t="inlineStr">
        <is>
          <t>Consideration paid for purchased shares and expenses</t>
        </is>
      </c>
      <c r="B34" s="5" t="n">
        <v>3571146</v>
      </c>
      <c r="C34" s="4" t="inlineStr">
        <is>
          <t xml:space="preserve"> </t>
        </is>
      </c>
      <c r="D34" s="4" t="inlineStr">
        <is>
          <t xml:space="preserve"> </t>
        </is>
      </c>
      <c r="E34" s="4" t="inlineStr">
        <is>
          <t xml:space="preserve"> </t>
        </is>
      </c>
      <c r="F34" s="4" t="inlineStr">
        <is>
          <t xml:space="preserve"> </t>
        </is>
      </c>
    </row>
    <row r="35">
      <c r="A35" s="4" t="inlineStr">
        <is>
          <t>Shares cancelled</t>
        </is>
      </c>
      <c r="B35" s="6" t="n">
        <v>472374710</v>
      </c>
      <c r="C35" s="4" t="inlineStr">
        <is>
          <t xml:space="preserve"> </t>
        </is>
      </c>
      <c r="D35" s="4" t="inlineStr">
        <is>
          <t xml:space="preserve"> </t>
        </is>
      </c>
      <c r="E35" s="4" t="inlineStr">
        <is>
          <t xml:space="preserve"> </t>
        </is>
      </c>
      <c r="F35" s="4" t="inlineStr">
        <is>
          <t xml:space="preserve"> </t>
        </is>
      </c>
    </row>
    <row r="36">
      <c r="A36" s="4" t="inlineStr">
        <is>
          <t>Purchase price</t>
        </is>
      </c>
      <c r="B36" s="5" t="n">
        <v>3571146</v>
      </c>
      <c r="C36" s="4" t="inlineStr">
        <is>
          <t xml:space="preserve"> </t>
        </is>
      </c>
      <c r="D36" s="4" t="inlineStr">
        <is>
          <t xml:space="preserve"> </t>
        </is>
      </c>
      <c r="E36" s="4" t="inlineStr">
        <is>
          <t xml:space="preserve"> </t>
        </is>
      </c>
      <c r="F36" s="4" t="inlineStr">
        <is>
          <t xml:space="preserve"> </t>
        </is>
      </c>
    </row>
    <row r="37">
      <c r="A37" s="4" t="inlineStr">
        <is>
          <t>Purchase price per share</t>
        </is>
      </c>
      <c r="B37" s="12" t="n">
        <v>0.007559985</v>
      </c>
      <c r="C37" s="4" t="inlineStr">
        <is>
          <t xml:space="preserve"> </t>
        </is>
      </c>
      <c r="D37" s="4" t="inlineStr">
        <is>
          <t xml:space="preserve"> </t>
        </is>
      </c>
      <c r="E37" s="4" t="inlineStr">
        <is>
          <t xml:space="preserve"> </t>
        </is>
      </c>
      <c r="F37"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Dec. 31, 2024</t>
        </is>
      </c>
      <c r="D1" s="2" t="inlineStr">
        <is>
          <t>Dec. 31, 2023</t>
        </is>
      </c>
    </row>
    <row r="2">
      <c r="A2" s="4" t="inlineStr">
        <is>
          <t>Non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Total debt</t>
        </is>
      </c>
      <c r="C4" s="5" t="n">
        <v>519863</v>
      </c>
      <c r="D4" s="5" t="n">
        <v>1216189</v>
      </c>
    </row>
    <row r="5">
      <c r="A5" s="4" t="inlineStr">
        <is>
          <t>Current portion</t>
        </is>
      </c>
      <c r="C5" s="6" t="n">
        <v>29244</v>
      </c>
      <c r="D5" s="6" t="n">
        <v>715127</v>
      </c>
    </row>
    <row r="6">
      <c r="A6" s="4" t="inlineStr">
        <is>
          <t>Debt, long term portion</t>
        </is>
      </c>
      <c r="C6" s="6" t="n">
        <v>490619</v>
      </c>
      <c r="D6" s="6" t="n">
        <v>501062</v>
      </c>
    </row>
    <row r="7">
      <c r="A7" s="4" t="inlineStr">
        <is>
          <t>US Small Business Administration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debt</t>
        </is>
      </c>
      <c r="B9" s="4" t="inlineStr">
        <is>
          <t>[1]</t>
        </is>
      </c>
      <c r="C9" s="6" t="n">
        <v>519863</v>
      </c>
      <c r="D9" s="6" t="n">
        <v>530306</v>
      </c>
    </row>
    <row r="10">
      <c r="A10" s="4" t="inlineStr">
        <is>
          <t>APEX Tex LLC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debt</t>
        </is>
      </c>
      <c r="B12" s="4" t="inlineStr">
        <is>
          <t>[2]</t>
        </is>
      </c>
      <c r="C12" s="4" t="inlineStr">
        <is>
          <t xml:space="preserve"> </t>
        </is>
      </c>
      <c r="D12" s="5" t="n">
        <v>685883</v>
      </c>
    </row>
    <row r="13"/>
    <row r="14">
      <c r="A14" s="4" t="inlineStr">
        <is>
          <t>[1]In
April 2020 we received proceeds of $ 500,000 3.75 2,437 18,801 18,750 29,244 31,681 19,089,500 48,000,000 49,418 75 December 31, 2024 25 411,842 274,041</t>
        </is>
      </c>
    </row>
  </sheetData>
  <mergeCells count="3">
    <mergeCell ref="A14:C14"/>
    <mergeCell ref="A13:C13"/>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22</t>
        </is>
      </c>
      <c r="B2" s="5" t="n">
        <v>252</v>
      </c>
      <c r="C2" s="5" t="n">
        <v>2636275</v>
      </c>
      <c r="D2" s="5" t="n">
        <v>104350746</v>
      </c>
      <c r="E2" s="5" t="n">
        <v>-23218</v>
      </c>
      <c r="F2" s="5" t="n">
        <v>-89589479</v>
      </c>
      <c r="G2" s="4" t="inlineStr">
        <is>
          <t xml:space="preserve"> </t>
        </is>
      </c>
      <c r="H2" s="5" t="n">
        <v>17374576</v>
      </c>
    </row>
    <row r="3">
      <c r="A3" s="4" t="inlineStr">
        <is>
          <t>Balance, shares at Dec. 31, 2022</t>
        </is>
      </c>
      <c r="B3" s="6" t="n">
        <v>252192</v>
      </c>
      <c r="C3" s="6" t="n">
        <v>26362754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 and other stock-based compensation</t>
        </is>
      </c>
      <c r="B4" s="4" t="inlineStr">
        <is>
          <t xml:space="preserve"> </t>
        </is>
      </c>
      <c r="C4" s="4" t="inlineStr">
        <is>
          <t xml:space="preserve"> </t>
        </is>
      </c>
      <c r="D4" s="6" t="n">
        <v>2575496</v>
      </c>
      <c r="E4" s="4" t="inlineStr">
        <is>
          <t xml:space="preserve"> </t>
        </is>
      </c>
      <c r="F4" s="4" t="inlineStr">
        <is>
          <t xml:space="preserve"> </t>
        </is>
      </c>
      <c r="G4" s="4" t="inlineStr">
        <is>
          <t xml:space="preserve"> </t>
        </is>
      </c>
      <c r="H4" s="6" t="n">
        <v>2575496</v>
      </c>
    </row>
    <row r="5">
      <c r="A5" s="4" t="inlineStr">
        <is>
          <t>Warrant Exercise</t>
        </is>
      </c>
      <c r="B5" s="4" t="inlineStr">
        <is>
          <t xml:space="preserve"> </t>
        </is>
      </c>
      <c r="C5" s="4" t="inlineStr">
        <is>
          <t xml:space="preserve"> </t>
        </is>
      </c>
      <c r="D5" s="6" t="n">
        <v>23</v>
      </c>
      <c r="E5" s="4" t="inlineStr">
        <is>
          <t xml:space="preserve"> </t>
        </is>
      </c>
      <c r="F5" s="4" t="inlineStr">
        <is>
          <t xml:space="preserve"> </t>
        </is>
      </c>
      <c r="G5" s="4" t="inlineStr">
        <is>
          <t xml:space="preserve"> </t>
        </is>
      </c>
      <c r="H5" s="6" t="n">
        <v>23</v>
      </c>
    </row>
    <row r="6">
      <c r="A6" s="4" t="inlineStr">
        <is>
          <t>Warrant Exercise, shares</t>
        </is>
      </c>
      <c r="B6" s="4" t="inlineStr">
        <is>
          <t xml:space="preserve"> </t>
        </is>
      </c>
      <c r="C6" s="6" t="n">
        <v>2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iability extinguished with warrant exercise</t>
        </is>
      </c>
      <c r="B7" s="4" t="inlineStr">
        <is>
          <t xml:space="preserve"> </t>
        </is>
      </c>
      <c r="C7" s="4" t="inlineStr">
        <is>
          <t xml:space="preserve"> </t>
        </is>
      </c>
      <c r="D7" s="6" t="n">
        <v>3</v>
      </c>
      <c r="E7" s="4" t="inlineStr">
        <is>
          <t xml:space="preserve"> </t>
        </is>
      </c>
      <c r="F7" s="4" t="inlineStr">
        <is>
          <t xml:space="preserve"> </t>
        </is>
      </c>
      <c r="G7" s="4" t="inlineStr">
        <is>
          <t xml:space="preserve"> </t>
        </is>
      </c>
      <c r="H7" s="6" t="n">
        <v>3</v>
      </c>
    </row>
    <row r="8">
      <c r="A8" s="4" t="inlineStr">
        <is>
          <t>Common stock repurchased from related parties and canceled</t>
        </is>
      </c>
      <c r="B8" s="4" t="inlineStr">
        <is>
          <t xml:space="preserve"> </t>
        </is>
      </c>
      <c r="C8" s="5" t="n">
        <v>-302919</v>
      </c>
      <c r="D8" s="6" t="n">
        <v>-2869461</v>
      </c>
      <c r="E8" s="4" t="inlineStr">
        <is>
          <t xml:space="preserve"> </t>
        </is>
      </c>
      <c r="F8" s="4" t="inlineStr">
        <is>
          <t xml:space="preserve"> </t>
        </is>
      </c>
      <c r="G8" s="4" t="inlineStr">
        <is>
          <t xml:space="preserve"> </t>
        </is>
      </c>
      <c r="H8" s="6" t="n">
        <v>-3172380</v>
      </c>
    </row>
    <row r="9">
      <c r="A9" s="4" t="inlineStr">
        <is>
          <t>Common stock repurchased from related parties and canceled, shares</t>
        </is>
      </c>
      <c r="B9" s="4" t="inlineStr">
        <is>
          <t xml:space="preserve"> </t>
        </is>
      </c>
      <c r="C9" s="6" t="n">
        <v>-3029192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6" t="n">
        <v>-819340</v>
      </c>
      <c r="G10" s="4" t="inlineStr">
        <is>
          <t xml:space="preserve"> </t>
        </is>
      </c>
      <c r="H10" s="6" t="n">
        <v>-819340</v>
      </c>
    </row>
    <row r="11">
      <c r="A11" s="4" t="inlineStr">
        <is>
          <t>Net income (loss)</t>
        </is>
      </c>
      <c r="B11" s="4" t="inlineStr">
        <is>
          <t xml:space="preserve"> </t>
        </is>
      </c>
      <c r="C11" s="4" t="inlineStr">
        <is>
          <t xml:space="preserve"> </t>
        </is>
      </c>
      <c r="D11" s="4" t="inlineStr">
        <is>
          <t xml:space="preserve"> </t>
        </is>
      </c>
      <c r="E11" s="4" t="inlineStr">
        <is>
          <t xml:space="preserve"> </t>
        </is>
      </c>
      <c r="F11" s="6" t="n">
        <v>2831920</v>
      </c>
      <c r="G11" s="4" t="inlineStr">
        <is>
          <t xml:space="preserve"> </t>
        </is>
      </c>
      <c r="H11" s="6" t="n">
        <v>2831920</v>
      </c>
    </row>
    <row r="12">
      <c r="A12" s="4" t="inlineStr">
        <is>
          <t>Balance at Dec. 31, 2023</t>
        </is>
      </c>
      <c r="B12" s="5" t="n">
        <v>252</v>
      </c>
      <c r="C12" s="5" t="n">
        <v>2333356</v>
      </c>
      <c r="D12" s="6" t="n">
        <v>104056807</v>
      </c>
      <c r="E12" s="6" t="n">
        <v>-23218</v>
      </c>
      <c r="F12" s="6" t="n">
        <v>-87576899</v>
      </c>
      <c r="G12" s="4" t="inlineStr">
        <is>
          <t xml:space="preserve"> </t>
        </is>
      </c>
      <c r="H12" s="6" t="n">
        <v>18790298</v>
      </c>
    </row>
    <row r="13">
      <c r="A13" s="4" t="inlineStr">
        <is>
          <t>Balance, shares at Dec. 31, 2023</t>
        </is>
      </c>
      <c r="B13" s="6" t="n">
        <v>252192</v>
      </c>
      <c r="C13" s="6" t="n">
        <v>233335649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shares</t>
        </is>
      </c>
      <c r="B14" s="4" t="inlineStr">
        <is>
          <t xml:space="preserve"> </t>
        </is>
      </c>
      <c r="C14" s="6" t="n">
        <v>2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purchased from related parties and canceled</t>
        </is>
      </c>
      <c r="B15" s="4" t="inlineStr">
        <is>
          <t xml:space="preserve"> </t>
        </is>
      </c>
      <c r="C15" s="5" t="n">
        <v>-472375</v>
      </c>
      <c r="D15" s="6" t="n">
        <v>-3098771</v>
      </c>
      <c r="E15" s="4" t="inlineStr">
        <is>
          <t xml:space="preserve"> </t>
        </is>
      </c>
      <c r="F15" s="4" t="inlineStr">
        <is>
          <t xml:space="preserve"> </t>
        </is>
      </c>
      <c r="G15" s="4" t="inlineStr">
        <is>
          <t xml:space="preserve"> </t>
        </is>
      </c>
      <c r="H15" s="6" t="n">
        <v>-3571146</v>
      </c>
    </row>
    <row r="16">
      <c r="A16" s="4" t="inlineStr">
        <is>
          <t>Common stock repurchased from related parties and canceled, shares</t>
        </is>
      </c>
      <c r="B16" s="4" t="inlineStr">
        <is>
          <t xml:space="preserve"> </t>
        </is>
      </c>
      <c r="C16" s="6" t="n">
        <v>-4723747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6" t="n">
        <v>-819340</v>
      </c>
      <c r="G17" s="4" t="inlineStr">
        <is>
          <t xml:space="preserve"> </t>
        </is>
      </c>
      <c r="H17" s="6" t="n">
        <v>-819340</v>
      </c>
    </row>
    <row r="18">
      <c r="A18" s="4" t="inlineStr">
        <is>
          <t>Net income (loss)</t>
        </is>
      </c>
      <c r="B18" s="4" t="inlineStr">
        <is>
          <t xml:space="preserve"> </t>
        </is>
      </c>
      <c r="C18" s="4" t="inlineStr">
        <is>
          <t xml:space="preserve"> </t>
        </is>
      </c>
      <c r="D18" s="4" t="inlineStr">
        <is>
          <t xml:space="preserve"> </t>
        </is>
      </c>
      <c r="E18" s="4" t="inlineStr">
        <is>
          <t xml:space="preserve"> </t>
        </is>
      </c>
      <c r="F18" s="6" t="n">
        <v>1191169</v>
      </c>
      <c r="G18" s="6" t="n">
        <v>-753</v>
      </c>
      <c r="H18" s="6" t="n">
        <v>1190416</v>
      </c>
    </row>
    <row r="19">
      <c r="A19" s="4" t="inlineStr">
        <is>
          <t>Common stock issued for services and other stock-based compensation</t>
        </is>
      </c>
      <c r="B19" s="4" t="inlineStr">
        <is>
          <t xml:space="preserve"> </t>
        </is>
      </c>
      <c r="C19" s="4" t="inlineStr">
        <is>
          <t xml:space="preserve"> </t>
        </is>
      </c>
      <c r="D19" s="6" t="n">
        <v>1600534</v>
      </c>
      <c r="E19" s="4" t="inlineStr">
        <is>
          <t xml:space="preserve"> </t>
        </is>
      </c>
      <c r="F19" s="4" t="inlineStr">
        <is>
          <t xml:space="preserve"> </t>
        </is>
      </c>
      <c r="G19" s="4" t="inlineStr">
        <is>
          <t xml:space="preserve"> </t>
        </is>
      </c>
      <c r="H19" s="6" t="n">
        <v>1600534</v>
      </c>
    </row>
    <row r="20">
      <c r="A20" s="4" t="inlineStr">
        <is>
          <t>Common stock canceled</t>
        </is>
      </c>
      <c r="B20" s="4" t="inlineStr">
        <is>
          <t xml:space="preserve"> </t>
        </is>
      </c>
      <c r="C20" s="5" t="n">
        <v>-1750</v>
      </c>
      <c r="D20" s="6" t="n">
        <v>1750</v>
      </c>
      <c r="E20" s="4" t="inlineStr">
        <is>
          <t xml:space="preserve"> </t>
        </is>
      </c>
      <c r="F20" s="4" t="inlineStr">
        <is>
          <t xml:space="preserve"> </t>
        </is>
      </c>
      <c r="G20" s="4" t="inlineStr">
        <is>
          <t xml:space="preserve"> </t>
        </is>
      </c>
      <c r="H20" s="4" t="inlineStr">
        <is>
          <t xml:space="preserve"> </t>
        </is>
      </c>
    </row>
    <row r="21">
      <c r="A21" s="4" t="inlineStr">
        <is>
          <t>Common stock cancelled, shares</t>
        </is>
      </c>
      <c r="B21" s="4" t="inlineStr">
        <is>
          <t xml:space="preserve"> </t>
        </is>
      </c>
      <c r="C21" s="6" t="n">
        <v>-17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tion of noncontrolling interest in acquisition</t>
        </is>
      </c>
      <c r="B22" s="4" t="inlineStr">
        <is>
          <t xml:space="preserve"> </t>
        </is>
      </c>
      <c r="C22" s="4" t="inlineStr">
        <is>
          <t xml:space="preserve"> </t>
        </is>
      </c>
      <c r="D22" s="4" t="inlineStr">
        <is>
          <t xml:space="preserve"> </t>
        </is>
      </c>
      <c r="E22" s="4" t="inlineStr">
        <is>
          <t xml:space="preserve"> </t>
        </is>
      </c>
      <c r="F22" s="4" t="inlineStr">
        <is>
          <t xml:space="preserve"> </t>
        </is>
      </c>
      <c r="G22" s="6" t="n">
        <v>8823</v>
      </c>
      <c r="H22" s="6" t="n">
        <v>8823</v>
      </c>
    </row>
    <row r="23">
      <c r="A23" s="4" t="inlineStr">
        <is>
          <t>Balance at Dec. 31, 2024</t>
        </is>
      </c>
      <c r="B23" s="5" t="n">
        <v>252</v>
      </c>
      <c r="C23" s="5" t="n">
        <v>1859231</v>
      </c>
      <c r="D23" s="5" t="n">
        <v>102560320</v>
      </c>
      <c r="E23" s="5" t="n">
        <v>-23218</v>
      </c>
      <c r="F23" s="5" t="n">
        <v>-87205070</v>
      </c>
      <c r="G23" s="5" t="n">
        <v>8070</v>
      </c>
      <c r="H23" s="5" t="n">
        <v>17199585</v>
      </c>
    </row>
    <row r="24">
      <c r="A24" s="4" t="inlineStr">
        <is>
          <t>Balance, shares at Dec. 31, 2024</t>
        </is>
      </c>
      <c r="B24" s="6" t="n">
        <v>252192</v>
      </c>
      <c r="C24" s="6" t="n">
        <v>1859231786</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5" customWidth="1" min="5" max="5"/>
    <col width="14" customWidth="1" min="6" max="6"/>
  </cols>
  <sheetData>
    <row r="1">
      <c r="A1" s="1" t="inlineStr">
        <is>
          <t xml:space="preserve"> SCHEDULE OF DEBT (Details) (Parenthetical) - USD ($)</t>
        </is>
      </c>
      <c r="B1" s="2" t="inlineStr">
        <is>
          <t>1 Months Ended</t>
        </is>
      </c>
      <c r="C1" s="2" t="inlineStr">
        <is>
          <t>12 Months Ended</t>
        </is>
      </c>
    </row>
    <row r="2">
      <c r="B2" s="2" t="inlineStr">
        <is>
          <t>Apr. 30, 2020</t>
        </is>
      </c>
      <c r="C2" s="2" t="inlineStr">
        <is>
          <t>Dec. 31, 2024</t>
        </is>
      </c>
      <c r="D2" s="2" t="inlineStr">
        <is>
          <t>Dec. 31, 2023</t>
        </is>
      </c>
      <c r="E2" s="2" t="inlineStr">
        <is>
          <t>Mar. 31, 2021</t>
        </is>
      </c>
      <c r="F2" s="2" t="inlineStr">
        <is>
          <t>Nov.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1859231786</v>
      </c>
      <c r="D4" s="6" t="n">
        <v>2333356496</v>
      </c>
      <c r="E4" s="4" t="inlineStr">
        <is>
          <t xml:space="preserve"> </t>
        </is>
      </c>
      <c r="F4" s="4" t="inlineStr">
        <is>
          <t xml:space="preserve"> </t>
        </is>
      </c>
    </row>
    <row r="5">
      <c r="A5" s="4" t="inlineStr">
        <is>
          <t>Preferred stock shares issued</t>
        </is>
      </c>
      <c r="B5" s="4" t="inlineStr">
        <is>
          <t xml:space="preserve"> </t>
        </is>
      </c>
      <c r="C5" s="6" t="n">
        <v>252192</v>
      </c>
      <c r="D5" s="6" t="n">
        <v>252192</v>
      </c>
      <c r="E5" s="4" t="inlineStr">
        <is>
          <t xml:space="preserve"> </t>
        </is>
      </c>
      <c r="F5" s="4" t="inlineStr">
        <is>
          <t xml:space="preserve"> </t>
        </is>
      </c>
    </row>
    <row r="6">
      <c r="A6" s="4" t="inlineStr">
        <is>
          <t>Repayments of debt</t>
        </is>
      </c>
      <c r="B6" s="4" t="inlineStr">
        <is>
          <t xml:space="preserve"> </t>
        </is>
      </c>
      <c r="C6" s="5" t="n">
        <v>441086</v>
      </c>
      <c r="D6" s="5" t="n">
        <v>1948906</v>
      </c>
      <c r="E6" s="4" t="inlineStr">
        <is>
          <t xml:space="preserve"> </t>
        </is>
      </c>
      <c r="F6" s="4" t="inlineStr">
        <is>
          <t xml:space="preserve"> </t>
        </is>
      </c>
    </row>
    <row r="7">
      <c r="A7" s="4" t="inlineStr">
        <is>
          <t>APEX Tex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4" t="inlineStr">
        <is>
          <t xml:space="preserve"> </t>
        </is>
      </c>
      <c r="C9" s="6" t="n">
        <v>411842</v>
      </c>
      <c r="D9" s="4" t="inlineStr">
        <is>
          <t xml:space="preserve"> </t>
        </is>
      </c>
      <c r="E9" s="4" t="inlineStr">
        <is>
          <t xml:space="preserve"> </t>
        </is>
      </c>
      <c r="F9" s="4" t="inlineStr">
        <is>
          <t xml:space="preserve"> </t>
        </is>
      </c>
    </row>
    <row r="10">
      <c r="A10" s="4" t="inlineStr">
        <is>
          <t>Issuances of cryptocurrency value</t>
        </is>
      </c>
      <c r="B10" s="4" t="inlineStr">
        <is>
          <t xml:space="preserve"> </t>
        </is>
      </c>
      <c r="C10" s="6" t="n">
        <v>274041</v>
      </c>
      <c r="D10" s="4" t="inlineStr">
        <is>
          <t xml:space="preserve"> </t>
        </is>
      </c>
      <c r="E10" s="4" t="inlineStr">
        <is>
          <t xml:space="preserve"> </t>
        </is>
      </c>
      <c r="F10" s="4" t="inlineStr">
        <is>
          <t xml:space="preserve"> </t>
        </is>
      </c>
    </row>
    <row r="11">
      <c r="A11" s="4" t="inlineStr">
        <is>
          <t>APEX Tex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percentage</t>
        </is>
      </c>
      <c r="B13" s="4" t="inlineStr">
        <is>
          <t xml:space="preserve"> </t>
        </is>
      </c>
      <c r="C13" s="4" t="inlineStr">
        <is>
          <t xml:space="preserve"> </t>
        </is>
      </c>
      <c r="D13" s="4" t="inlineStr">
        <is>
          <t xml:space="preserve"> </t>
        </is>
      </c>
      <c r="E13" s="8" t="n">
        <v>0.75</v>
      </c>
      <c r="F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5" t="n">
        <v>19089500</v>
      </c>
    </row>
    <row r="15">
      <c r="A15" s="4" t="inlineStr">
        <is>
          <t>Common stock shares issued</t>
        </is>
      </c>
      <c r="B15" s="4" t="inlineStr">
        <is>
          <t xml:space="preserve"> </t>
        </is>
      </c>
      <c r="C15" s="4" t="inlineStr">
        <is>
          <t xml:space="preserve"> </t>
        </is>
      </c>
      <c r="D15" s="4" t="inlineStr">
        <is>
          <t xml:space="preserve"> </t>
        </is>
      </c>
      <c r="E15" s="6" t="n">
        <v>48000000</v>
      </c>
      <c r="F15" s="4" t="inlineStr">
        <is>
          <t xml:space="preserve"> </t>
        </is>
      </c>
    </row>
    <row r="16">
      <c r="A16" s="4" t="inlineStr">
        <is>
          <t>Preferred stock shares issued</t>
        </is>
      </c>
      <c r="B16" s="4" t="inlineStr">
        <is>
          <t xml:space="preserve"> </t>
        </is>
      </c>
      <c r="C16" s="4" t="inlineStr">
        <is>
          <t xml:space="preserve"> </t>
        </is>
      </c>
      <c r="D16" s="4" t="inlineStr">
        <is>
          <t xml:space="preserve"> </t>
        </is>
      </c>
      <c r="E16" s="6" t="n">
        <v>49418</v>
      </c>
      <c r="F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Dec. 31,  2024</t>
        </is>
      </c>
      <c r="F17" s="4" t="inlineStr">
        <is>
          <t xml:space="preserve"> </t>
        </is>
      </c>
    </row>
    <row r="18">
      <c r="A18" s="4" t="inlineStr">
        <is>
          <t>Payment percentage</t>
        </is>
      </c>
      <c r="B18" s="4" t="inlineStr">
        <is>
          <t xml:space="preserve"> </t>
        </is>
      </c>
      <c r="C18" s="4" t="inlineStr">
        <is>
          <t xml:space="preserve"> </t>
        </is>
      </c>
      <c r="D18" s="4" t="inlineStr">
        <is>
          <t xml:space="preserve"> </t>
        </is>
      </c>
      <c r="E18" s="8" t="n">
        <v>0.25</v>
      </c>
      <c r="F18" s="4" t="inlineStr">
        <is>
          <t xml:space="preserve"> </t>
        </is>
      </c>
    </row>
    <row r="19">
      <c r="A19" s="4" t="inlineStr">
        <is>
          <t>US Small Business Administr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debt</t>
        </is>
      </c>
      <c r="B21" s="5" t="n">
        <v>500000</v>
      </c>
      <c r="C21" s="4" t="inlineStr">
        <is>
          <t xml:space="preserve"> </t>
        </is>
      </c>
      <c r="D21" s="4" t="inlineStr">
        <is>
          <t xml:space="preserve"> </t>
        </is>
      </c>
      <c r="E21" s="4" t="inlineStr">
        <is>
          <t xml:space="preserve"> </t>
        </is>
      </c>
      <c r="F21" s="4" t="inlineStr">
        <is>
          <t xml:space="preserve"> </t>
        </is>
      </c>
    </row>
    <row r="22">
      <c r="A22" s="4" t="inlineStr">
        <is>
          <t>Debt instrument interest percentage</t>
        </is>
      </c>
      <c r="B22" s="10" t="n">
        <v>0.0375</v>
      </c>
      <c r="C22" s="4" t="inlineStr">
        <is>
          <t xml:space="preserve"> </t>
        </is>
      </c>
      <c r="D22" s="4" t="inlineStr">
        <is>
          <t xml:space="preserve"> </t>
        </is>
      </c>
      <c r="E22" s="4" t="inlineStr">
        <is>
          <t xml:space="preserve"> </t>
        </is>
      </c>
      <c r="F22" s="4" t="inlineStr">
        <is>
          <t xml:space="preserve"> </t>
        </is>
      </c>
    </row>
    <row r="23">
      <c r="A23" s="4" t="inlineStr">
        <is>
          <t>Monthly installment payments</t>
        </is>
      </c>
      <c r="B23" s="5" t="n">
        <v>2437</v>
      </c>
      <c r="C23" s="4" t="inlineStr">
        <is>
          <t xml:space="preserve"> </t>
        </is>
      </c>
      <c r="D23" s="4" t="inlineStr">
        <is>
          <t xml:space="preserve"> </t>
        </is>
      </c>
      <c r="E23" s="4" t="inlineStr">
        <is>
          <t xml:space="preserve"> </t>
        </is>
      </c>
      <c r="F23" s="4" t="inlineStr">
        <is>
          <t xml:space="preserve"> </t>
        </is>
      </c>
    </row>
    <row r="24">
      <c r="A24" s="4" t="inlineStr">
        <is>
          <t>Debt Instrument, interest</t>
        </is>
      </c>
      <c r="B24" s="4" t="inlineStr">
        <is>
          <t xml:space="preserve"> </t>
        </is>
      </c>
      <c r="C24" s="6" t="n">
        <v>18801</v>
      </c>
      <c r="D24" s="6" t="n">
        <v>18750</v>
      </c>
      <c r="E24" s="4" t="inlineStr">
        <is>
          <t xml:space="preserve"> </t>
        </is>
      </c>
      <c r="F24" s="4" t="inlineStr">
        <is>
          <t xml:space="preserve"> </t>
        </is>
      </c>
    </row>
    <row r="25">
      <c r="A25" s="4" t="inlineStr">
        <is>
          <t>Repayments on the loan</t>
        </is>
      </c>
      <c r="B25" s="4" t="inlineStr">
        <is>
          <t xml:space="preserve"> </t>
        </is>
      </c>
      <c r="C25" s="5" t="n">
        <v>29244</v>
      </c>
      <c r="D25" s="5" t="n">
        <v>31681</v>
      </c>
      <c r="E25" s="4" t="inlineStr">
        <is>
          <t xml:space="preserve"> </t>
        </is>
      </c>
      <c r="F25"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Y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5" t="n">
        <v>5732</v>
      </c>
      <c r="C4" s="5" t="n">
        <v>24426</v>
      </c>
    </row>
    <row r="5">
      <c r="A5" s="4" t="inlineStr">
        <is>
          <t>Derivative extinguished with warrant exercise</t>
        </is>
      </c>
      <c r="B5" s="4" t="inlineStr">
        <is>
          <t xml:space="preserve"> </t>
        </is>
      </c>
      <c r="C5" s="6" t="n">
        <v>-3</v>
      </c>
    </row>
    <row r="6">
      <c r="A6" s="4" t="inlineStr">
        <is>
          <t>Change in fair value</t>
        </is>
      </c>
      <c r="B6" s="6" t="n">
        <v>-4974</v>
      </c>
      <c r="C6" s="6" t="n">
        <v>-18691</v>
      </c>
    </row>
    <row r="7">
      <c r="A7" s="4" t="inlineStr">
        <is>
          <t>Derivative liability</t>
        </is>
      </c>
      <c r="B7" s="5" t="n">
        <v>758</v>
      </c>
      <c r="C7" s="5" t="n">
        <v>57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UMPTIONS USED IN BINOMINAL OPTION PRICING MODEL (Details) - Warrant [Member]</t>
        </is>
      </c>
      <c r="B1" s="2" t="inlineStr">
        <is>
          <t>Dec. 31, 2024</t>
        </is>
      </c>
      <c r="C1" s="2" t="inlineStr">
        <is>
          <t>Dec. 31, 2023</t>
        </is>
      </c>
    </row>
    <row r="2">
      <c r="A2" s="4" t="inlineStr">
        <is>
          <t>Measurement Input, Risk Free Interest Rate [Member] | Minimum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t>
        </is>
      </c>
      <c r="B4" s="13" t="n">
        <v>4.16</v>
      </c>
      <c r="C4" s="13" t="n">
        <v>4.01</v>
      </c>
    </row>
    <row r="5">
      <c r="A5" s="4" t="inlineStr">
        <is>
          <t>Measurement Input, Risk Free Interest Rate [Member] | 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13" t="n">
        <v>4.25</v>
      </c>
      <c r="C7" s="13" t="n">
        <v>4.23</v>
      </c>
    </row>
    <row r="8">
      <c r="A8" s="4" t="inlineStr">
        <is>
          <t>Measurement Input, Expected Term [Member] | Min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measurement input</t>
        </is>
      </c>
      <c r="B10" s="13" t="n">
        <v>0.58</v>
      </c>
      <c r="C10" s="13" t="n">
        <v>1.58</v>
      </c>
    </row>
    <row r="11">
      <c r="A11" s="4" t="inlineStr">
        <is>
          <t>Measurement Input, Expected Term [Member] | Max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measurement input</t>
        </is>
      </c>
      <c r="B13" s="13" t="n">
        <v>1.5</v>
      </c>
      <c r="C13" s="13" t="n">
        <v>2.5</v>
      </c>
    </row>
    <row r="14">
      <c r="A14" s="4" t="inlineStr">
        <is>
          <t>Measurement Input, Price Volatility [Member] | Min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measurement input</t>
        </is>
      </c>
      <c r="B16" s="6" t="n">
        <v>122</v>
      </c>
      <c r="C16" s="6" t="n">
        <v>116</v>
      </c>
    </row>
    <row r="17">
      <c r="A17" s="4" t="inlineStr">
        <is>
          <t>Measurement Input, Price Volatility [Member] | Max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measurement input</t>
        </is>
      </c>
      <c r="B19" s="6" t="n">
        <v>142</v>
      </c>
      <c r="C19" s="6" t="n">
        <v>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Dec. 31, 2024</t>
        </is>
      </c>
      <c r="D1" s="2" t="inlineStr">
        <is>
          <t>Dec. 31, 2023</t>
        </is>
      </c>
    </row>
    <row r="2">
      <c r="A2" s="3" t="inlineStr">
        <is>
          <t>Operating Leases</t>
        </is>
      </c>
      <c r="B2" s="4" t="inlineStr">
        <is>
          <t xml:space="preserve"> </t>
        </is>
      </c>
      <c r="D2" s="4" t="inlineStr">
        <is>
          <t xml:space="preserve"> </t>
        </is>
      </c>
    </row>
    <row r="3">
      <c r="A3" s="4" t="inlineStr">
        <is>
          <t>2025</t>
        </is>
      </c>
      <c r="B3" s="5" t="n">
        <v>171148</v>
      </c>
      <c r="D3" s="4" t="inlineStr">
        <is>
          <t xml:space="preserve"> </t>
        </is>
      </c>
    </row>
    <row r="4">
      <c r="A4" s="4" t="inlineStr">
        <is>
          <t>2026</t>
        </is>
      </c>
      <c r="B4" s="6" t="n">
        <v>61057</v>
      </c>
      <c r="D4" s="4" t="inlineStr">
        <is>
          <t xml:space="preserve"> </t>
        </is>
      </c>
    </row>
    <row r="5">
      <c r="A5" s="4" t="inlineStr">
        <is>
          <t>Total</t>
        </is>
      </c>
      <c r="B5" s="6" t="n">
        <v>232205</v>
      </c>
      <c r="D5" s="4" t="inlineStr">
        <is>
          <t xml:space="preserve"> </t>
        </is>
      </c>
    </row>
    <row r="6">
      <c r="A6" s="4" t="inlineStr">
        <is>
          <t>Less: Interest</t>
        </is>
      </c>
      <c r="B6" s="6" t="n">
        <v>-20065</v>
      </c>
      <c r="D6" s="4" t="inlineStr">
        <is>
          <t xml:space="preserve"> </t>
        </is>
      </c>
    </row>
    <row r="7">
      <c r="A7" s="4" t="inlineStr">
        <is>
          <t>Present value of lease liability</t>
        </is>
      </c>
      <c r="B7" s="6" t="n">
        <v>212140</v>
      </c>
      <c r="D7" s="4" t="inlineStr">
        <is>
          <t xml:space="preserve"> </t>
        </is>
      </c>
    </row>
    <row r="8">
      <c r="A8" s="4" t="inlineStr">
        <is>
          <t>Operating lease liability, current</t>
        </is>
      </c>
      <c r="B8" s="6" t="n">
        <v>-165707</v>
      </c>
      <c r="C8" s="4" t="inlineStr">
        <is>
          <t>[1]</t>
        </is>
      </c>
      <c r="D8" s="5" t="n">
        <v>-109628</v>
      </c>
    </row>
    <row r="9">
      <c r="A9" s="4" t="inlineStr">
        <is>
          <t>Operating lease liability, long term</t>
        </is>
      </c>
      <c r="B9" s="5" t="n">
        <v>46433</v>
      </c>
      <c r="D9" s="5" t="n">
        <v>6048</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OPERATING LEASES (Details Narrative)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 of use asset</t>
        </is>
      </c>
      <c r="B4" s="5" t="n">
        <v>211996</v>
      </c>
      <c r="C4" s="5" t="n">
        <v>110427</v>
      </c>
    </row>
    <row r="5">
      <c r="A5" s="4" t="inlineStr">
        <is>
          <t>Lease term</t>
        </is>
      </c>
      <c r="B5" s="4" t="inlineStr">
        <is>
          <t>1 year 5 months 23 days</t>
        </is>
      </c>
      <c r="C5" s="4" t="inlineStr">
        <is>
          <t xml:space="preserve"> </t>
        </is>
      </c>
    </row>
    <row r="6">
      <c r="A6" s="4" t="inlineStr">
        <is>
          <t>Operating lease liability</t>
        </is>
      </c>
      <c r="B6" s="5" t="n">
        <v>212140</v>
      </c>
      <c r="C6" s="4" t="inlineStr">
        <is>
          <t xml:space="preserve"> </t>
        </is>
      </c>
    </row>
    <row r="7">
      <c r="A7" s="4" t="inlineStr">
        <is>
          <t>Operating lease expense</t>
        </is>
      </c>
      <c r="B7" s="6" t="n">
        <v>130710</v>
      </c>
      <c r="C7" s="4" t="inlineStr">
        <is>
          <t xml:space="preserve"> </t>
        </is>
      </c>
    </row>
    <row r="8">
      <c r="A8" s="4" t="inlineStr">
        <is>
          <t>Operating lease cost</t>
        </is>
      </c>
      <c r="B8" s="5" t="n">
        <v>135809</v>
      </c>
      <c r="C8" s="4" t="inlineStr">
        <is>
          <t xml:space="preserve"> </t>
        </is>
      </c>
    </row>
    <row r="9">
      <c r="A9" s="4" t="inlineStr">
        <is>
          <t>Weighted average discount rate</t>
        </is>
      </c>
      <c r="B9" s="8" t="n">
        <v>0.12</v>
      </c>
      <c r="C9" s="4" t="inlineStr">
        <is>
          <t xml:space="preserve"> </t>
        </is>
      </c>
    </row>
    <row r="10">
      <c r="A10" s="4" t="inlineStr">
        <is>
          <t>Wyckoff Leas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 of use asset</t>
        </is>
      </c>
      <c r="B12" s="5" t="n">
        <v>22034</v>
      </c>
      <c r="C12" s="4" t="inlineStr">
        <is>
          <t xml:space="preserve"> </t>
        </is>
      </c>
    </row>
    <row r="13">
      <c r="A13" s="4" t="inlineStr">
        <is>
          <t>Lease term</t>
        </is>
      </c>
      <c r="B13" s="4" t="inlineStr">
        <is>
          <t>24 months 15 days</t>
        </is>
      </c>
      <c r="C13" s="4" t="inlineStr">
        <is>
          <t xml:space="preserve"> </t>
        </is>
      </c>
    </row>
    <row r="14">
      <c r="A14" s="4" t="inlineStr">
        <is>
          <t>Exchange for new operating lease liability</t>
        </is>
      </c>
      <c r="B14" s="5" t="n">
        <v>23520</v>
      </c>
      <c r="C14" s="4" t="inlineStr">
        <is>
          <t xml:space="preserve"> </t>
        </is>
      </c>
    </row>
    <row r="15">
      <c r="A15" s="4" t="inlineStr">
        <is>
          <t>Haverford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ight of use asset</t>
        </is>
      </c>
      <c r="B17" s="6" t="n">
        <v>125522</v>
      </c>
      <c r="C17" s="4" t="inlineStr">
        <is>
          <t xml:space="preserve"> </t>
        </is>
      </c>
    </row>
    <row r="18">
      <c r="A18" s="4" t="inlineStr">
        <is>
          <t>Exchange for new operating lease liability</t>
        </is>
      </c>
      <c r="B18" s="6" t="n">
        <v>172042</v>
      </c>
      <c r="C18" s="4" t="inlineStr">
        <is>
          <t xml:space="preserve"> </t>
        </is>
      </c>
    </row>
    <row r="19">
      <c r="A19" s="4" t="inlineStr">
        <is>
          <t>Operating lease liability</t>
        </is>
      </c>
      <c r="B19" s="6" t="n">
        <v>152961</v>
      </c>
      <c r="C19" s="4" t="inlineStr">
        <is>
          <t xml:space="preserve"> </t>
        </is>
      </c>
    </row>
    <row r="20">
      <c r="A20" s="4" t="inlineStr">
        <is>
          <t>Warminster Lease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right of use asset</t>
        </is>
      </c>
      <c r="B22" s="5" t="n">
        <v>108327</v>
      </c>
      <c r="C22" s="4" t="inlineStr">
        <is>
          <t xml:space="preserve"> </t>
        </is>
      </c>
    </row>
    <row r="23">
      <c r="A23" s="4" t="inlineStr">
        <is>
          <t>Lease term</t>
        </is>
      </c>
      <c r="B23" s="4" t="inlineStr">
        <is>
          <t>14 months</t>
        </is>
      </c>
      <c r="C23" s="4" t="inlineStr">
        <is>
          <t xml:space="preserve"> </t>
        </is>
      </c>
    </row>
    <row r="24">
      <c r="A24" s="4" t="inlineStr">
        <is>
          <t>Ivyland Lease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right of use asset</t>
        </is>
      </c>
      <c r="B26" s="5" t="n">
        <v>115037</v>
      </c>
      <c r="C26" s="4" t="inlineStr">
        <is>
          <t xml:space="preserve"> </t>
        </is>
      </c>
    </row>
    <row r="27">
      <c r="A27" s="4" t="inlineStr">
        <is>
          <t>Lease term</t>
        </is>
      </c>
      <c r="B27" s="4" t="inlineStr">
        <is>
          <t>24 months</t>
        </is>
      </c>
      <c r="C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OPTIONS ACTIVITY (Details)</t>
        </is>
      </c>
      <c r="B1" s="2" t="inlineStr">
        <is>
          <t>12 Months Ended</t>
        </is>
      </c>
    </row>
    <row r="2">
      <c r="B2" s="2" t="inlineStr">
        <is>
          <t>Dec. 31, 2024 $ / shares shares</t>
        </is>
      </c>
    </row>
    <row r="3">
      <c r="A3" s="3" t="inlineStr">
        <is>
          <t>Equity [Abstract]</t>
        </is>
      </c>
      <c r="B3" s="4" t="inlineStr">
        <is>
          <t xml:space="preserve"> </t>
        </is>
      </c>
    </row>
    <row r="4">
      <c r="A4" s="4" t="inlineStr">
        <is>
          <t>Number of Options, Options outstanding, beginning | shares</t>
        </is>
      </c>
      <c r="B4" s="6" t="n">
        <v>360416665</v>
      </c>
    </row>
    <row r="5">
      <c r="A5" s="4" t="inlineStr">
        <is>
          <t>Weighted Average Exercise Price, Options outstanding, beginning</t>
        </is>
      </c>
      <c r="B5" s="14" t="n">
        <v>0.05</v>
      </c>
    </row>
    <row r="6">
      <c r="A6" s="4" t="inlineStr">
        <is>
          <t>Weighted Average Grant-Date Per Share Fair Value, Options outstanding beginning</t>
        </is>
      </c>
      <c r="B6" s="14" t="n">
        <v>0.03</v>
      </c>
    </row>
    <row r="7">
      <c r="A7" s="4" t="inlineStr">
        <is>
          <t>Number of Options, Granted | shares</t>
        </is>
      </c>
      <c r="B7" s="6" t="n">
        <v>16000000</v>
      </c>
    </row>
    <row r="8">
      <c r="A8" s="4" t="inlineStr">
        <is>
          <t>Weighted Average Exercise Price, Granted</t>
        </is>
      </c>
      <c r="B8" s="14" t="n">
        <v>0.05</v>
      </c>
    </row>
    <row r="9">
      <c r="A9" s="4" t="inlineStr">
        <is>
          <t>Weighted Average Grant-Date Per Share Fair Value, Granted</t>
        </is>
      </c>
      <c r="B9" s="14" t="n">
        <v>0.01</v>
      </c>
    </row>
    <row r="10">
      <c r="A10" s="4" t="inlineStr">
        <is>
          <t>Number of Options, Canceled/Expired | shares</t>
        </is>
      </c>
      <c r="B10" s="6" t="n">
        <v>-25000000</v>
      </c>
    </row>
    <row r="11">
      <c r="A11" s="4" t="inlineStr">
        <is>
          <t>Weighted Average Exercise Price, Canceled/Expired</t>
        </is>
      </c>
      <c r="B11" s="14" t="n">
        <v>0.05</v>
      </c>
    </row>
    <row r="12">
      <c r="A12" s="4" t="inlineStr">
        <is>
          <t>Weighted Average Grant-Date Per Share Fair Value, Canceled/Expired</t>
        </is>
      </c>
      <c r="B12" s="14" t="n">
        <v>0.03</v>
      </c>
    </row>
    <row r="13">
      <c r="A13" s="4" t="inlineStr">
        <is>
          <t>Number of Options, Exercised | shares</t>
        </is>
      </c>
      <c r="B13" s="4" t="inlineStr">
        <is>
          <t xml:space="preserve"> </t>
        </is>
      </c>
    </row>
    <row r="14">
      <c r="A14" s="4" t="inlineStr">
        <is>
          <t>Weighted Average Exercise Price, Exercised</t>
        </is>
      </c>
      <c r="B14" s="4" t="inlineStr">
        <is>
          <t xml:space="preserve"> </t>
        </is>
      </c>
    </row>
    <row r="15">
      <c r="A15" s="4" t="inlineStr">
        <is>
          <t>Number of Options, Options outstanding, ending | shares</t>
        </is>
      </c>
      <c r="B15" s="6" t="n">
        <v>351416665</v>
      </c>
    </row>
    <row r="16">
      <c r="A16" s="4" t="inlineStr">
        <is>
          <t>Weighted Average Exercise Price, Options outstanding, ending</t>
        </is>
      </c>
      <c r="B16" s="14" t="n">
        <v>0.05</v>
      </c>
    </row>
    <row r="17">
      <c r="A17" s="4" t="inlineStr">
        <is>
          <t>Weighted Average Grant-Date Per Share Fair Value, Options outstanding ending</t>
        </is>
      </c>
      <c r="B17" s="14"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2" customWidth="1" min="2" max="2"/>
  </cols>
  <sheetData>
    <row r="1">
      <c r="A1" s="1" t="inlineStr">
        <is>
          <t>SCHEDULE OF OPTIONS OUTSTANDING (Details)</t>
        </is>
      </c>
      <c r="B1" s="2" t="inlineStr">
        <is>
          <t>12 Months Ended</t>
        </is>
      </c>
    </row>
    <row r="2">
      <c r="B2" s="2" t="inlineStr">
        <is>
          <t>Dec. 31, 2024 $ / shares shares</t>
        </is>
      </c>
    </row>
    <row r="3">
      <c r="A3" s="3" t="inlineStr">
        <is>
          <t>Equity [Abstract]</t>
        </is>
      </c>
      <c r="B3" s="4" t="inlineStr">
        <is>
          <t xml:space="preserve"> </t>
        </is>
      </c>
    </row>
    <row r="4">
      <c r="A4" s="4" t="inlineStr">
        <is>
          <t>Options Exercisable | shares</t>
        </is>
      </c>
      <c r="B4" s="6" t="n">
        <v>183291665</v>
      </c>
    </row>
    <row r="5">
      <c r="A5" s="4" t="inlineStr">
        <is>
          <t>Weighted Average Exercise Price of Options Exercisable | $ / shares</t>
        </is>
      </c>
      <c r="B5" s="14" t="n">
        <v>0.05</v>
      </c>
    </row>
    <row r="6">
      <c r="A6" s="4" t="inlineStr">
        <is>
          <t>Weighted Average Contractual Life of Options Exercisable (Years)</t>
        </is>
      </c>
      <c r="B6" s="4" t="inlineStr">
        <is>
          <t>4 years 5 months 23 days</t>
        </is>
      </c>
    </row>
    <row r="7">
      <c r="A7" s="4" t="inlineStr">
        <is>
          <t>Weighted Average Contractual Life of Options Outstanding (Years)</t>
        </is>
      </c>
      <c r="B7" s="4" t="inlineStr">
        <is>
          <t>4 years 7 months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WARRANTS ISSUED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t>
        </is>
      </c>
      <c r="B4" s="6" t="n">
        <v>1178090</v>
      </c>
      <c r="C4" s="6" t="n">
        <v>1178320</v>
      </c>
    </row>
    <row r="5">
      <c r="A5" s="4" t="inlineStr">
        <is>
          <t>Weighted Average Exercise Price Outstanding, Beginning</t>
        </is>
      </c>
      <c r="B5" s="14" t="n">
        <v>0.1</v>
      </c>
      <c r="C5" s="14" t="n">
        <v>0.1</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Canceled/Expir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Number of Warrants Exercised</t>
        </is>
      </c>
      <c r="B10" s="4" t="inlineStr">
        <is>
          <t xml:space="preserve"> </t>
        </is>
      </c>
      <c r="C10" s="6" t="n">
        <v>-230</v>
      </c>
    </row>
    <row r="11">
      <c r="A11" s="4" t="inlineStr">
        <is>
          <t>Weighted Average Exercise Price Exercised</t>
        </is>
      </c>
      <c r="B11" s="4" t="inlineStr">
        <is>
          <t xml:space="preserve"> </t>
        </is>
      </c>
      <c r="C11" s="14" t="n">
        <v>0.1</v>
      </c>
    </row>
    <row r="12">
      <c r="A12" s="4" t="inlineStr">
        <is>
          <t>Number of Warrants Outstanding, Ending</t>
        </is>
      </c>
      <c r="B12" s="6" t="n">
        <v>1178090</v>
      </c>
      <c r="C12" s="6" t="n">
        <v>1178090</v>
      </c>
    </row>
    <row r="13">
      <c r="A13" s="4" t="inlineStr">
        <is>
          <t>Weighted Average Exercise Price Outstanding, Ending</t>
        </is>
      </c>
      <c r="B13" s="14" t="n">
        <v>0.1</v>
      </c>
      <c r="C13" s="14" t="n">
        <v>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CHEDULE OF WARRANTS OUTSTANDING (Details)</t>
        </is>
      </c>
      <c r="B1" s="2" t="inlineStr">
        <is>
          <t>Dec. 31, 2024 shares</t>
        </is>
      </c>
    </row>
    <row r="2">
      <c r="A2" s="3" t="inlineStr">
        <is>
          <t>Equity [Abstract]</t>
        </is>
      </c>
      <c r="B2" s="4" t="inlineStr">
        <is>
          <t xml:space="preserve"> </t>
        </is>
      </c>
    </row>
    <row r="3">
      <c r="A3" s="4" t="inlineStr">
        <is>
          <t>Warrants Exercisable</t>
        </is>
      </c>
      <c r="B3" s="6" t="n">
        <v>1178090</v>
      </c>
    </row>
    <row r="4">
      <c r="A4" s="4" t="inlineStr">
        <is>
          <t>Weighted Average Contractual Life (Years)</t>
        </is>
      </c>
      <c r="B4" s="4" t="inlineStr">
        <is>
          <t>1 year 1 month 2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s>
  <sheetData>
    <row r="1">
      <c r="A1" s="1" t="inlineStr">
        <is>
          <t>STOCKHOLDERS’ EQUITY (Details Narrative) - USD ($)</t>
        </is>
      </c>
      <c r="E1" s="2" t="inlineStr">
        <is>
          <t>12 Months Ended</t>
        </is>
      </c>
    </row>
    <row r="2">
      <c r="B2" s="2" t="inlineStr">
        <is>
          <t>Sep. 29, 2023</t>
        </is>
      </c>
      <c r="C2" s="2" t="inlineStr">
        <is>
          <t>Sep. 03, 2021</t>
        </is>
      </c>
      <c r="D2" s="2" t="inlineStr">
        <is>
          <t>Aug. 17, 2021</t>
        </is>
      </c>
      <c r="E2" s="2" t="inlineStr">
        <is>
          <t>Dec. 31, 2024</t>
        </is>
      </c>
      <c r="F2" s="2" t="inlineStr">
        <is>
          <t>Dec. 31, 2023</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6" t="n">
        <v>50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6" t="n">
        <v>252192</v>
      </c>
      <c r="F6" s="6" t="n">
        <v>252192</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252192</v>
      </c>
      <c r="F7" s="6" t="n">
        <v>252192</v>
      </c>
      <c r="G7" s="4" t="inlineStr">
        <is>
          <t xml:space="preserve"> </t>
        </is>
      </c>
    </row>
    <row r="8">
      <c r="A8" s="4" t="inlineStr">
        <is>
          <t>Payments to preferred stock dividend cash</t>
        </is>
      </c>
      <c r="B8" s="4" t="inlineStr">
        <is>
          <t xml:space="preserve"> </t>
        </is>
      </c>
      <c r="C8" s="4" t="inlineStr">
        <is>
          <t xml:space="preserve"> </t>
        </is>
      </c>
      <c r="D8" s="4" t="inlineStr">
        <is>
          <t xml:space="preserve"> </t>
        </is>
      </c>
      <c r="E8" s="5" t="n">
        <v>659020</v>
      </c>
      <c r="F8" s="4" t="inlineStr">
        <is>
          <t xml:space="preserve"> </t>
        </is>
      </c>
      <c r="G8" s="4" t="inlineStr">
        <is>
          <t xml:space="preserve"> </t>
        </is>
      </c>
    </row>
    <row r="9">
      <c r="A9" s="4" t="inlineStr">
        <is>
          <t>Dividend liability</t>
        </is>
      </c>
      <c r="B9" s="4" t="inlineStr">
        <is>
          <t xml:space="preserve"> </t>
        </is>
      </c>
      <c r="C9" s="4" t="inlineStr">
        <is>
          <t xml:space="preserve"> </t>
        </is>
      </c>
      <c r="D9" s="4" t="inlineStr">
        <is>
          <t xml:space="preserve"> </t>
        </is>
      </c>
      <c r="E9" s="6" t="n">
        <v>245101</v>
      </c>
      <c r="F9" s="5" t="n">
        <v>256392</v>
      </c>
      <c r="G9" s="4" t="inlineStr">
        <is>
          <t xml:space="preserve"> </t>
        </is>
      </c>
    </row>
    <row r="10">
      <c r="A10" s="4" t="inlineStr">
        <is>
          <t>Consideration payable for purchased shares and expenses</t>
        </is>
      </c>
      <c r="B10" s="4" t="inlineStr">
        <is>
          <t xml:space="preserve"> </t>
        </is>
      </c>
      <c r="C10" s="4" t="inlineStr">
        <is>
          <t xml:space="preserve"> </t>
        </is>
      </c>
      <c r="D10" s="4" t="inlineStr">
        <is>
          <t xml:space="preserve"> </t>
        </is>
      </c>
      <c r="E10" s="6" t="n">
        <v>3571146</v>
      </c>
      <c r="F10" s="6" t="n">
        <v>2775833</v>
      </c>
      <c r="G10" s="4" t="inlineStr">
        <is>
          <t xml:space="preserve"> </t>
        </is>
      </c>
    </row>
    <row r="11">
      <c r="A11" s="4" t="inlineStr">
        <is>
          <t>Share based compensation expenses</t>
        </is>
      </c>
      <c r="B11" s="4" t="inlineStr">
        <is>
          <t xml:space="preserve"> </t>
        </is>
      </c>
      <c r="C11" s="4" t="inlineStr">
        <is>
          <t xml:space="preserve"> </t>
        </is>
      </c>
      <c r="D11" s="4" t="inlineStr">
        <is>
          <t xml:space="preserve"> </t>
        </is>
      </c>
      <c r="E11" s="6" t="n">
        <v>10002</v>
      </c>
      <c r="F11" s="6" t="n">
        <v>2775833</v>
      </c>
      <c r="G11" s="4" t="inlineStr">
        <is>
          <t xml:space="preserve"> </t>
        </is>
      </c>
    </row>
    <row r="12">
      <c r="A12" s="4" t="inlineStr">
        <is>
          <t>Proceeds from warrant exercised</t>
        </is>
      </c>
      <c r="B12" s="4" t="inlineStr">
        <is>
          <t xml:space="preserve"> </t>
        </is>
      </c>
      <c r="C12" s="4" t="inlineStr">
        <is>
          <t xml:space="preserve"> </t>
        </is>
      </c>
      <c r="D12" s="4" t="inlineStr">
        <is>
          <t xml:space="preserve"> </t>
        </is>
      </c>
      <c r="E12" s="4" t="inlineStr">
        <is>
          <t xml:space="preserve"> </t>
        </is>
      </c>
      <c r="F12" s="6" t="n">
        <v>23</v>
      </c>
      <c r="G12" s="4" t="inlineStr">
        <is>
          <t xml:space="preserve"> </t>
        </is>
      </c>
    </row>
    <row r="13">
      <c r="A13" s="4" t="inlineStr">
        <is>
          <t>Derivative liability extinguished with warrant exercise</t>
        </is>
      </c>
      <c r="B13" s="4" t="inlineStr">
        <is>
          <t xml:space="preserve"> </t>
        </is>
      </c>
      <c r="C13" s="4" t="inlineStr">
        <is>
          <t xml:space="preserve"> </t>
        </is>
      </c>
      <c r="D13" s="4" t="inlineStr">
        <is>
          <t xml:space="preserve"> </t>
        </is>
      </c>
      <c r="E13" s="4" t="inlineStr">
        <is>
          <t xml:space="preserve"> </t>
        </is>
      </c>
      <c r="F13" s="6" t="n">
        <v>3</v>
      </c>
      <c r="G13" s="4" t="inlineStr">
        <is>
          <t xml:space="preserve"> </t>
        </is>
      </c>
    </row>
    <row r="14">
      <c r="A14" s="4" t="inlineStr">
        <is>
          <t>Stock-based compensation based on grant</t>
        </is>
      </c>
      <c r="B14" s="4" t="inlineStr">
        <is>
          <t xml:space="preserve"> </t>
        </is>
      </c>
      <c r="C14" s="4" t="inlineStr">
        <is>
          <t xml:space="preserve"> </t>
        </is>
      </c>
      <c r="D14" s="4" t="inlineStr">
        <is>
          <t xml:space="preserve"> </t>
        </is>
      </c>
      <c r="E14" s="5" t="n">
        <v>1600534</v>
      </c>
      <c r="F14" s="5" t="n">
        <v>2575496</v>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1859231786</v>
      </c>
      <c r="F15" s="6" t="n">
        <v>2333356496</v>
      </c>
      <c r="G15" s="4" t="inlineStr">
        <is>
          <t xml:space="preserve"> </t>
        </is>
      </c>
    </row>
    <row r="16">
      <c r="A16" s="4" t="inlineStr">
        <is>
          <t>Common stock, shares outstanding</t>
        </is>
      </c>
      <c r="B16" s="4" t="inlineStr">
        <is>
          <t xml:space="preserve"> </t>
        </is>
      </c>
      <c r="C16" s="4" t="inlineStr">
        <is>
          <t xml:space="preserve"> </t>
        </is>
      </c>
      <c r="D16" s="4" t="inlineStr">
        <is>
          <t xml:space="preserve"> </t>
        </is>
      </c>
      <c r="E16" s="6" t="n">
        <v>1859231786</v>
      </c>
      <c r="F16" s="6" t="n">
        <v>2333356496</v>
      </c>
      <c r="G16" s="4" t="inlineStr">
        <is>
          <t xml:space="preserve"> </t>
        </is>
      </c>
    </row>
    <row r="17">
      <c r="A17" s="4" t="inlineStr">
        <is>
          <t>Number of options to purchase shares of common stock</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row>
    <row r="18">
      <c r="A18" s="4" t="inlineStr">
        <is>
          <t>Number of options to purchase shares of common stock, stock options</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row>
    <row r="19">
      <c r="A19" s="4" t="inlineStr">
        <is>
          <t>Number of options to purchase shares of common stock</t>
        </is>
      </c>
      <c r="B19" s="4" t="inlineStr">
        <is>
          <t xml:space="preserve"> </t>
        </is>
      </c>
      <c r="C19" s="4" t="inlineStr">
        <is>
          <t xml:space="preserve"> </t>
        </is>
      </c>
      <c r="D19" s="4" t="inlineStr">
        <is>
          <t xml:space="preserve"> </t>
        </is>
      </c>
      <c r="E19" s="6" t="n">
        <v>16000000</v>
      </c>
      <c r="F19" s="4" t="inlineStr">
        <is>
          <t xml:space="preserve"> </t>
        </is>
      </c>
      <c r="G19" s="4" t="inlineStr">
        <is>
          <t xml:space="preserve"> </t>
        </is>
      </c>
    </row>
    <row r="20">
      <c r="A20" s="4" t="inlineStr">
        <is>
          <t>Vest over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Exercise price increase</t>
        </is>
      </c>
      <c r="B21" s="4" t="inlineStr">
        <is>
          <t xml:space="preserve"> </t>
        </is>
      </c>
      <c r="C21" s="4" t="inlineStr">
        <is>
          <t xml:space="preserve"> </t>
        </is>
      </c>
      <c r="D21" s="4" t="inlineStr">
        <is>
          <t xml:space="preserve"> </t>
        </is>
      </c>
      <c r="E21" s="14" t="n">
        <v>0.05</v>
      </c>
      <c r="F21" s="14" t="n">
        <v>0.05</v>
      </c>
      <c r="G21" s="4" t="inlineStr">
        <is>
          <t xml:space="preserve"> </t>
        </is>
      </c>
    </row>
    <row r="22">
      <c r="A22" s="4" t="inlineStr">
        <is>
          <t>Number of options, canceled</t>
        </is>
      </c>
      <c r="B22" s="4" t="inlineStr">
        <is>
          <t xml:space="preserve"> </t>
        </is>
      </c>
      <c r="C22" s="4" t="inlineStr">
        <is>
          <t xml:space="preserve"> </t>
        </is>
      </c>
      <c r="D22" s="4" t="inlineStr">
        <is>
          <t xml:space="preserve"> </t>
        </is>
      </c>
      <c r="E22" s="6" t="n">
        <v>15000000</v>
      </c>
      <c r="F22" s="4" t="inlineStr">
        <is>
          <t xml:space="preserve"> </t>
        </is>
      </c>
      <c r="G22" s="4" t="inlineStr">
        <is>
          <t xml:space="preserve"> </t>
        </is>
      </c>
    </row>
    <row r="23">
      <c r="A23" s="4" t="inlineStr">
        <is>
          <t>Number of options, vested</t>
        </is>
      </c>
      <c r="B23" s="4" t="inlineStr">
        <is>
          <t xml:space="preserve"> </t>
        </is>
      </c>
      <c r="C23" s="4" t="inlineStr">
        <is>
          <t xml:space="preserve"> </t>
        </is>
      </c>
      <c r="D23" s="4" t="inlineStr">
        <is>
          <t xml:space="preserve"> </t>
        </is>
      </c>
      <c r="E23" s="6" t="n">
        <v>10000000</v>
      </c>
      <c r="F23" s="4" t="inlineStr">
        <is>
          <t xml:space="preserve"> </t>
        </is>
      </c>
      <c r="G23" s="4" t="inlineStr">
        <is>
          <t xml:space="preserve"> </t>
        </is>
      </c>
    </row>
    <row r="24">
      <c r="A24" s="4" t="inlineStr">
        <is>
          <t>Stock compensation expense</t>
        </is>
      </c>
      <c r="B24" s="4" t="inlineStr">
        <is>
          <t xml:space="preserve"> </t>
        </is>
      </c>
      <c r="C24" s="4" t="inlineStr">
        <is>
          <t xml:space="preserve"> </t>
        </is>
      </c>
      <c r="D24" s="4" t="inlineStr">
        <is>
          <t xml:space="preserve"> </t>
        </is>
      </c>
      <c r="E24" s="5" t="n">
        <v>1610536</v>
      </c>
      <c r="F24" s="5" t="n">
        <v>2555155</v>
      </c>
      <c r="G24" s="4" t="inlineStr">
        <is>
          <t xml:space="preserve"> </t>
        </is>
      </c>
    </row>
    <row r="25">
      <c r="A25" s="4" t="inlineStr">
        <is>
          <t>Unrecognized compensation cost</t>
        </is>
      </c>
      <c r="B25" s="4" t="inlineStr">
        <is>
          <t xml:space="preserve"> </t>
        </is>
      </c>
      <c r="C25" s="4" t="inlineStr">
        <is>
          <t xml:space="preserve"> </t>
        </is>
      </c>
      <c r="D25" s="4" t="inlineStr">
        <is>
          <t xml:space="preserve"> </t>
        </is>
      </c>
      <c r="E25" s="5" t="n">
        <v>3300000</v>
      </c>
      <c r="F25" s="4" t="inlineStr">
        <is>
          <t xml:space="preserve"> </t>
        </is>
      </c>
      <c r="G25" s="4" t="inlineStr">
        <is>
          <t xml:space="preserve"> </t>
        </is>
      </c>
    </row>
    <row r="26">
      <c r="A26" s="4" t="inlineStr">
        <is>
          <t>Weighted average vesting period</t>
        </is>
      </c>
      <c r="B26" s="4" t="inlineStr">
        <is>
          <t xml:space="preserve"> </t>
        </is>
      </c>
      <c r="C26" s="4" t="inlineStr">
        <is>
          <t xml:space="preserve"> </t>
        </is>
      </c>
      <c r="D26" s="4" t="inlineStr">
        <is>
          <t xml:space="preserve"> </t>
        </is>
      </c>
      <c r="E26" s="4" t="inlineStr">
        <is>
          <t>1 year 2 months 12 days</t>
        </is>
      </c>
      <c r="F26" s="4" t="inlineStr">
        <is>
          <t xml:space="preserve"> </t>
        </is>
      </c>
      <c r="G26" s="4" t="inlineStr">
        <is>
          <t xml:space="preserve"> </t>
        </is>
      </c>
    </row>
    <row r="27">
      <c r="A27" s="4" t="inlineStr">
        <is>
          <t>Investview Financial Group Holding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ed market value</t>
        </is>
      </c>
      <c r="B29" s="4" t="inlineStr">
        <is>
          <t xml:space="preserve"> </t>
        </is>
      </c>
      <c r="C29" s="5" t="n">
        <v>58900000</v>
      </c>
      <c r="D29" s="4" t="inlineStr">
        <is>
          <t xml:space="preserve"> </t>
        </is>
      </c>
      <c r="E29" s="4" t="inlineStr">
        <is>
          <t xml:space="preserve"> </t>
        </is>
      </c>
      <c r="F29" s="4" t="inlineStr">
        <is>
          <t xml:space="preserve"> </t>
        </is>
      </c>
      <c r="G29" s="4" t="inlineStr">
        <is>
          <t xml:space="preserve"> </t>
        </is>
      </c>
    </row>
    <row r="30">
      <c r="A30" s="4" t="inlineStr">
        <is>
          <t>Closing market price per share</t>
        </is>
      </c>
      <c r="B30" s="4" t="inlineStr">
        <is>
          <t xml:space="preserve"> </t>
        </is>
      </c>
      <c r="C30" s="15" t="n">
        <v>0.1532</v>
      </c>
      <c r="D30" s="4" t="inlineStr">
        <is>
          <t xml:space="preserve"> </t>
        </is>
      </c>
      <c r="E30" s="4" t="inlineStr">
        <is>
          <t xml:space="preserve"> </t>
        </is>
      </c>
      <c r="F30" s="4" t="inlineStr">
        <is>
          <t xml:space="preserve"> </t>
        </is>
      </c>
      <c r="G30" s="4" t="inlineStr">
        <is>
          <t xml:space="preserve"> </t>
        </is>
      </c>
    </row>
    <row r="31">
      <c r="A31" s="4" t="inlineStr">
        <is>
          <t>Transaction cost</t>
        </is>
      </c>
      <c r="B31" s="4" t="inlineStr">
        <is>
          <t xml:space="preserve"> </t>
        </is>
      </c>
      <c r="C31" s="5" t="n">
        <v>86600000</v>
      </c>
      <c r="D31" s="4" t="inlineStr">
        <is>
          <t xml:space="preserve"> </t>
        </is>
      </c>
      <c r="E31" s="4" t="inlineStr">
        <is>
          <t xml:space="preserve"> </t>
        </is>
      </c>
      <c r="F31" s="4" t="inlineStr">
        <is>
          <t xml:space="preserve"> </t>
        </is>
      </c>
      <c r="G31" s="4" t="inlineStr">
        <is>
          <t xml:space="preserve"> </t>
        </is>
      </c>
    </row>
    <row r="32">
      <c r="A32" s="4" t="inlineStr">
        <is>
          <t>Fair value discounted percentage</t>
        </is>
      </c>
      <c r="B32" s="4" t="inlineStr">
        <is>
          <t xml:space="preserve"> </t>
        </is>
      </c>
      <c r="C32" s="8" t="n">
        <v>0.32</v>
      </c>
      <c r="D32" s="4" t="inlineStr">
        <is>
          <t xml:space="preserve"> </t>
        </is>
      </c>
      <c r="E32" s="4" t="inlineStr">
        <is>
          <t xml:space="preserve"> </t>
        </is>
      </c>
      <c r="F32" s="4" t="inlineStr">
        <is>
          <t xml:space="preserve"> </t>
        </is>
      </c>
      <c r="G32" s="4" t="inlineStr">
        <is>
          <t xml:space="preserve"> </t>
        </is>
      </c>
    </row>
    <row r="33">
      <c r="A33" s="4" t="inlineStr">
        <is>
          <t>Business acquisition, transaction costs discount value</t>
        </is>
      </c>
      <c r="B33" s="4" t="inlineStr">
        <is>
          <t xml:space="preserve"> </t>
        </is>
      </c>
      <c r="C33" s="5" t="n">
        <v>27700000</v>
      </c>
      <c r="D33" s="4" t="inlineStr">
        <is>
          <t xml:space="preserve"> </t>
        </is>
      </c>
      <c r="E33" s="4" t="inlineStr">
        <is>
          <t xml:space="preserve"> </t>
        </is>
      </c>
      <c r="F33" s="4" t="inlineStr">
        <is>
          <t xml:space="preserve"> </t>
        </is>
      </c>
      <c r="G33" s="4" t="inlineStr">
        <is>
          <t xml:space="preserve"> </t>
        </is>
      </c>
    </row>
    <row r="34">
      <c r="A34" s="4" t="inlineStr">
        <is>
          <t>Number of exchange shares issuable</t>
        </is>
      </c>
      <c r="B34" s="4" t="inlineStr">
        <is>
          <t xml:space="preserve"> </t>
        </is>
      </c>
      <c r="C34" s="6" t="n">
        <v>565000000</v>
      </c>
      <c r="D34" s="4" t="inlineStr">
        <is>
          <t xml:space="preserve"> </t>
        </is>
      </c>
      <c r="E34" s="4" t="inlineStr">
        <is>
          <t xml:space="preserve"> </t>
        </is>
      </c>
      <c r="F34" s="4" t="inlineStr">
        <is>
          <t xml:space="preserve"> </t>
        </is>
      </c>
      <c r="G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ptions to purchase shares of common stock</t>
        </is>
      </c>
      <c r="B37" s="4" t="inlineStr">
        <is>
          <t xml:space="preserve"> </t>
        </is>
      </c>
      <c r="C37" s="4" t="inlineStr">
        <is>
          <t xml:space="preserve"> </t>
        </is>
      </c>
      <c r="D37" s="4" t="inlineStr">
        <is>
          <t xml:space="preserve"> </t>
        </is>
      </c>
      <c r="E37" s="6" t="n">
        <v>600000000</v>
      </c>
      <c r="F37" s="4" t="inlineStr">
        <is>
          <t xml:space="preserve"> </t>
        </is>
      </c>
      <c r="G37" s="4" t="inlineStr">
        <is>
          <t xml:space="preserve"> </t>
        </is>
      </c>
    </row>
    <row r="38">
      <c r="A38" s="4" t="inlineStr">
        <is>
          <t>Stock Purchase And Rele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 payable for purchased shares and expenses</t>
        </is>
      </c>
      <c r="B40" s="4" t="inlineStr">
        <is>
          <t xml:space="preserve"> </t>
        </is>
      </c>
      <c r="C40" s="4" t="inlineStr">
        <is>
          <t xml:space="preserve"> </t>
        </is>
      </c>
      <c r="D40" s="4" t="inlineStr">
        <is>
          <t xml:space="preserve"> </t>
        </is>
      </c>
      <c r="E40" s="5" t="n">
        <v>3124755</v>
      </c>
      <c r="F40" s="4" t="inlineStr">
        <is>
          <t xml:space="preserve"> </t>
        </is>
      </c>
      <c r="G40" s="4" t="inlineStr">
        <is>
          <t xml:space="preserve"> </t>
        </is>
      </c>
    </row>
    <row r="41">
      <c r="A41" s="4" t="inlineStr">
        <is>
          <t>Stock Purchase And Release Agreement [Member] | Mario Romano and Annette Rayn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purchased</t>
        </is>
      </c>
      <c r="B43" s="6" t="n">
        <v>302919223</v>
      </c>
      <c r="C43" s="4" t="inlineStr">
        <is>
          <t xml:space="preserve"> </t>
        </is>
      </c>
      <c r="D43" s="4" t="inlineStr">
        <is>
          <t xml:space="preserve"> </t>
        </is>
      </c>
      <c r="E43" s="4" t="inlineStr">
        <is>
          <t xml:space="preserve"> </t>
        </is>
      </c>
      <c r="F43" s="6" t="n">
        <v>302919223</v>
      </c>
      <c r="G43" s="4" t="inlineStr">
        <is>
          <t xml:space="preserve"> </t>
        </is>
      </c>
    </row>
    <row r="44">
      <c r="A44" s="4" t="inlineStr">
        <is>
          <t>Consideration paid for purchased shares and expenses</t>
        </is>
      </c>
      <c r="B44" s="5" t="n">
        <v>31723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ommon stock shares cancelled</t>
        </is>
      </c>
      <c r="B47" s="4" t="inlineStr">
        <is>
          <t xml:space="preserve"> </t>
        </is>
      </c>
      <c r="C47" s="4" t="inlineStr">
        <is>
          <t xml:space="preserve"> </t>
        </is>
      </c>
      <c r="D47" s="4" t="inlineStr">
        <is>
          <t xml:space="preserve"> </t>
        </is>
      </c>
      <c r="E47" s="6" t="n">
        <v>1750000</v>
      </c>
      <c r="F47" s="4" t="inlineStr">
        <is>
          <t xml:space="preserve"> </t>
        </is>
      </c>
      <c r="G47" s="4" t="inlineStr">
        <is>
          <t xml:space="preserve"> </t>
        </is>
      </c>
    </row>
    <row r="48">
      <c r="A48" s="4" t="inlineStr">
        <is>
          <t>Value of common stock shares decreased</t>
        </is>
      </c>
      <c r="B48" s="4" t="inlineStr">
        <is>
          <t xml:space="preserve"> </t>
        </is>
      </c>
      <c r="C48" s="4" t="inlineStr">
        <is>
          <t xml:space="preserve"> </t>
        </is>
      </c>
      <c r="D48" s="4" t="inlineStr">
        <is>
          <t xml:space="preserve"> </t>
        </is>
      </c>
      <c r="E48" s="5" t="n">
        <v>1750</v>
      </c>
      <c r="F48" s="4" t="inlineStr">
        <is>
          <t xml:space="preserve"> </t>
        </is>
      </c>
      <c r="G48" s="4" t="inlineStr">
        <is>
          <t xml:space="preserve"> </t>
        </is>
      </c>
    </row>
    <row r="49">
      <c r="A49" s="4" t="inlineStr">
        <is>
          <t>Warrant Exercise, shares</t>
        </is>
      </c>
      <c r="B49" s="4" t="inlineStr">
        <is>
          <t xml:space="preserve"> </t>
        </is>
      </c>
      <c r="C49" s="4" t="inlineStr">
        <is>
          <t xml:space="preserve"> </t>
        </is>
      </c>
      <c r="D49" s="4" t="inlineStr">
        <is>
          <t xml:space="preserve"> </t>
        </is>
      </c>
      <c r="E49" s="6" t="n">
        <v>230</v>
      </c>
      <c r="F49" s="6" t="n">
        <v>230</v>
      </c>
      <c r="G49" s="4" t="inlineStr">
        <is>
          <t xml:space="preserve"> </t>
        </is>
      </c>
    </row>
    <row r="50">
      <c r="A50" s="4" t="inlineStr">
        <is>
          <t>Proceeds from warrant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 extinguished with warrant exerc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Member] | Stock Purchase And Rele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repurchased</t>
        </is>
      </c>
      <c r="B54" s="4" t="inlineStr">
        <is>
          <t xml:space="preserve"> </t>
        </is>
      </c>
      <c r="C54" s="4" t="inlineStr">
        <is>
          <t xml:space="preserve"> </t>
        </is>
      </c>
      <c r="D54" s="4" t="inlineStr">
        <is>
          <t xml:space="preserve"> </t>
        </is>
      </c>
      <c r="E54" s="6" t="n">
        <v>472374710</v>
      </c>
      <c r="F54" s="4" t="inlineStr">
        <is>
          <t xml:space="preserve"> </t>
        </is>
      </c>
      <c r="G54" s="4" t="inlineStr">
        <is>
          <t xml:space="preserve"> </t>
        </is>
      </c>
    </row>
    <row r="55">
      <c r="A55" s="4" t="inlineStr">
        <is>
          <t>Exchange for cash</t>
        </is>
      </c>
      <c r="B55" s="4" t="inlineStr">
        <is>
          <t xml:space="preserve"> </t>
        </is>
      </c>
      <c r="C55" s="4" t="inlineStr">
        <is>
          <t xml:space="preserve"> </t>
        </is>
      </c>
      <c r="D55" s="4" t="inlineStr">
        <is>
          <t xml:space="preserve"> </t>
        </is>
      </c>
      <c r="E55" s="5" t="n">
        <v>446391</v>
      </c>
      <c r="F55" s="4" t="inlineStr">
        <is>
          <t xml:space="preserve"> </t>
        </is>
      </c>
      <c r="G55" s="4" t="inlineStr">
        <is>
          <t xml:space="preserve"> </t>
        </is>
      </c>
    </row>
    <row r="56">
      <c r="A56" s="4" t="inlineStr">
        <is>
          <t>Additional Paid-in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warrant exercised</t>
        </is>
      </c>
      <c r="B58" s="4" t="inlineStr">
        <is>
          <t xml:space="preserve"> </t>
        </is>
      </c>
      <c r="C58" s="4" t="inlineStr">
        <is>
          <t xml:space="preserve"> </t>
        </is>
      </c>
      <c r="D58" s="4" t="inlineStr">
        <is>
          <t xml:space="preserve"> </t>
        </is>
      </c>
      <c r="E58" s="4" t="inlineStr">
        <is>
          <t xml:space="preserve"> </t>
        </is>
      </c>
      <c r="F58" s="6" t="n">
        <v>23</v>
      </c>
      <c r="G58" s="4" t="inlineStr">
        <is>
          <t xml:space="preserve"> </t>
        </is>
      </c>
    </row>
    <row r="59">
      <c r="A59" s="4" t="inlineStr">
        <is>
          <t>Derivative liability extinguished with warrant exercise</t>
        </is>
      </c>
      <c r="B59" s="4" t="inlineStr">
        <is>
          <t xml:space="preserve"> </t>
        </is>
      </c>
      <c r="C59" s="4" t="inlineStr">
        <is>
          <t xml:space="preserve"> </t>
        </is>
      </c>
      <c r="D59" s="4" t="inlineStr">
        <is>
          <t xml:space="preserve"> </t>
        </is>
      </c>
      <c r="E59" s="4" t="inlineStr">
        <is>
          <t xml:space="preserve"> </t>
        </is>
      </c>
      <c r="F59" s="6" t="n">
        <v>3</v>
      </c>
      <c r="G59" s="4" t="inlineStr">
        <is>
          <t xml:space="preserve"> </t>
        </is>
      </c>
    </row>
    <row r="60">
      <c r="A60" s="4" t="inlineStr">
        <is>
          <t>Unit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issued in transaction</t>
        </is>
      </c>
      <c r="B62" s="4" t="inlineStr">
        <is>
          <t xml:space="preserve"> </t>
        </is>
      </c>
      <c r="C62" s="4" t="inlineStr">
        <is>
          <t xml:space="preserve"> </t>
        </is>
      </c>
      <c r="D62" s="6" t="n">
        <v>252192</v>
      </c>
      <c r="E62" s="4" t="inlineStr">
        <is>
          <t xml:space="preserve"> </t>
        </is>
      </c>
      <c r="F62" s="4" t="inlineStr">
        <is>
          <t xml:space="preserve"> </t>
        </is>
      </c>
      <c r="G62" s="6" t="n">
        <v>2000000</v>
      </c>
    </row>
    <row r="63">
      <c r="A63" s="4" t="inlineStr">
        <is>
          <t>Sale of stock,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5" t="n">
        <v>25</v>
      </c>
    </row>
    <row r="64">
      <c r="A64" s="4" t="inlineStr">
        <is>
          <t>Description of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t>
        </is>
      </c>
    </row>
    <row r="65">
      <c r="A65" s="4" t="inlineStr">
        <is>
          <t>Mario Romano and Annette Raynor [Member] | Stock Purchase And Rele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sideration paid for purchased shares and expenses</t>
        </is>
      </c>
      <c r="B67" s="4" t="inlineStr">
        <is>
          <t xml:space="preserve"> </t>
        </is>
      </c>
      <c r="C67" s="4" t="inlineStr">
        <is>
          <t xml:space="preserve"> </t>
        </is>
      </c>
      <c r="D67" s="4" t="inlineStr">
        <is>
          <t xml:space="preserve"> </t>
        </is>
      </c>
      <c r="E67" s="4" t="inlineStr">
        <is>
          <t xml:space="preserve"> </t>
        </is>
      </c>
      <c r="F67" s="6" t="n">
        <v>396547</v>
      </c>
      <c r="G67" s="4" t="inlineStr">
        <is>
          <t xml:space="preserve"> </t>
        </is>
      </c>
    </row>
    <row r="68">
      <c r="A68" s="4" t="inlineStr">
        <is>
          <t>Stock-based compensation based on grant</t>
        </is>
      </c>
      <c r="B68" s="4" t="inlineStr">
        <is>
          <t xml:space="preserve"> </t>
        </is>
      </c>
      <c r="C68" s="4" t="inlineStr">
        <is>
          <t xml:space="preserve"> </t>
        </is>
      </c>
      <c r="D68" s="4" t="inlineStr">
        <is>
          <t xml:space="preserve"> </t>
        </is>
      </c>
      <c r="E68" s="4" t="inlineStr">
        <is>
          <t xml:space="preserve"> </t>
        </is>
      </c>
      <c r="F68" s="6" t="n">
        <v>20341</v>
      </c>
      <c r="G68" s="4" t="inlineStr">
        <is>
          <t xml:space="preserve"> </t>
        </is>
      </c>
    </row>
    <row r="69">
      <c r="A69" s="4" t="inlineStr">
        <is>
          <t>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options to purchase shares of common stock</t>
        </is>
      </c>
      <c r="B71" s="4" t="inlineStr">
        <is>
          <t xml:space="preserve"> </t>
        </is>
      </c>
      <c r="C71" s="4" t="inlineStr">
        <is>
          <t xml:space="preserve"> </t>
        </is>
      </c>
      <c r="D71" s="4" t="inlineStr">
        <is>
          <t xml:space="preserve"> </t>
        </is>
      </c>
      <c r="E71" s="6" t="n">
        <v>5000000</v>
      </c>
      <c r="F71" s="4" t="inlineStr">
        <is>
          <t xml:space="preserve"> </t>
        </is>
      </c>
      <c r="G71" s="4" t="inlineStr">
        <is>
          <t xml:space="preserve"> </t>
        </is>
      </c>
    </row>
    <row r="72">
      <c r="A72" s="4" t="inlineStr">
        <is>
          <t>Series B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par value</t>
        </is>
      </c>
      <c r="B74" s="4" t="inlineStr">
        <is>
          <t xml:space="preserve"> </t>
        </is>
      </c>
      <c r="C74" s="4" t="inlineStr">
        <is>
          <t xml:space="preserve"> </t>
        </is>
      </c>
      <c r="D74" s="4" t="inlineStr">
        <is>
          <t xml:space="preserve"> </t>
        </is>
      </c>
      <c r="E74" s="14" t="n">
        <v>3.25</v>
      </c>
      <c r="F74" s="4" t="inlineStr">
        <is>
          <t xml:space="preserve"> </t>
        </is>
      </c>
      <c r="G74" s="4" t="inlineStr">
        <is>
          <t xml:space="preserve"> </t>
        </is>
      </c>
    </row>
    <row r="75">
      <c r="A75" s="4" t="inlineStr">
        <is>
          <t>Cumulative dividends annual rate percentage</t>
        </is>
      </c>
      <c r="B75" s="4" t="inlineStr">
        <is>
          <t xml:space="preserve"> </t>
        </is>
      </c>
      <c r="C75" s="4" t="inlineStr">
        <is>
          <t xml:space="preserve"> </t>
        </is>
      </c>
      <c r="D75" s="4" t="inlineStr">
        <is>
          <t xml:space="preserve"> </t>
        </is>
      </c>
      <c r="E75" s="8" t="n">
        <v>0.13</v>
      </c>
      <c r="F75" s="4" t="inlineStr">
        <is>
          <t xml:space="preserve"> </t>
        </is>
      </c>
      <c r="G75" s="4" t="inlineStr">
        <is>
          <t xml:space="preserve"> </t>
        </is>
      </c>
    </row>
    <row r="76">
      <c r="A76" s="4" t="inlineStr">
        <is>
          <t>Dividends, cash</t>
        </is>
      </c>
      <c r="B76" s="4" t="inlineStr">
        <is>
          <t xml:space="preserve"> </t>
        </is>
      </c>
      <c r="C76" s="4" t="inlineStr">
        <is>
          <t xml:space="preserve"> </t>
        </is>
      </c>
      <c r="D76" s="4" t="inlineStr">
        <is>
          <t xml:space="preserve"> </t>
        </is>
      </c>
      <c r="E76" s="5" t="n">
        <v>819340</v>
      </c>
      <c r="F76" s="6" t="n">
        <v>819340</v>
      </c>
      <c r="G76" s="4" t="inlineStr">
        <is>
          <t xml:space="preserve"> </t>
        </is>
      </c>
    </row>
    <row r="77">
      <c r="A77" s="4" t="inlineStr">
        <is>
          <t>Payments to preferred stock dividend cash</t>
        </is>
      </c>
      <c r="B77" s="4" t="inlineStr">
        <is>
          <t xml:space="preserve"> </t>
        </is>
      </c>
      <c r="C77" s="4" t="inlineStr">
        <is>
          <t xml:space="preserve"> </t>
        </is>
      </c>
      <c r="D77" s="4" t="inlineStr">
        <is>
          <t xml:space="preserve"> </t>
        </is>
      </c>
      <c r="E77" s="4" t="inlineStr">
        <is>
          <t xml:space="preserve"> </t>
        </is>
      </c>
      <c r="F77" s="6" t="n">
        <v>627856</v>
      </c>
      <c r="G77" s="4" t="inlineStr">
        <is>
          <t xml:space="preserve"> </t>
        </is>
      </c>
    </row>
    <row r="78">
      <c r="A78" s="4" t="inlineStr">
        <is>
          <t>Series B Preferred Stock [Member] | 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eferred stock, par value</t>
        </is>
      </c>
      <c r="B80" s="4" t="inlineStr">
        <is>
          <t xml:space="preserve"> </t>
        </is>
      </c>
      <c r="C80" s="4" t="inlineStr">
        <is>
          <t xml:space="preserve"> </t>
        </is>
      </c>
      <c r="D80" s="4" t="inlineStr">
        <is>
          <t xml:space="preserve"> </t>
        </is>
      </c>
      <c r="E80" s="5" t="n">
        <v>25</v>
      </c>
      <c r="F80" s="4" t="inlineStr">
        <is>
          <t xml:space="preserve"> </t>
        </is>
      </c>
      <c r="G80" s="4" t="inlineStr">
        <is>
          <t xml:space="preserve"> </t>
        </is>
      </c>
    </row>
    <row r="81">
      <c r="A81" s="4" t="inlineStr">
        <is>
          <t>Preferred stock designated</t>
        </is>
      </c>
      <c r="B81" s="4" t="inlineStr">
        <is>
          <t xml:space="preserve"> </t>
        </is>
      </c>
      <c r="C81" s="4" t="inlineStr">
        <is>
          <t xml:space="preserve"> </t>
        </is>
      </c>
      <c r="D81" s="4" t="inlineStr">
        <is>
          <t xml:space="preserve"> </t>
        </is>
      </c>
      <c r="E81" s="6" t="n">
        <v>2000000</v>
      </c>
      <c r="F81" s="4" t="inlineStr">
        <is>
          <t xml:space="preserve"> </t>
        </is>
      </c>
      <c r="G81" s="4" t="inlineStr">
        <is>
          <t xml:space="preserve"> </t>
        </is>
      </c>
    </row>
    <row r="82">
      <c r="A82" s="4" t="inlineStr">
        <is>
          <t>Cryptocurrenc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ayments to preferred stock dividend crypto</t>
        </is>
      </c>
      <c r="B84" s="4" t="inlineStr">
        <is>
          <t xml:space="preserve"> </t>
        </is>
      </c>
      <c r="C84" s="4" t="inlineStr">
        <is>
          <t xml:space="preserve"> </t>
        </is>
      </c>
      <c r="D84" s="4" t="inlineStr">
        <is>
          <t xml:space="preserve"> </t>
        </is>
      </c>
      <c r="E84" s="5" t="n">
        <v>171611</v>
      </c>
      <c r="F84" s="5" t="n">
        <v>171722</v>
      </c>
      <c r="G84" s="4" t="inlineStr">
        <is>
          <t xml:space="preserve"> </t>
        </is>
      </c>
    </row>
    <row r="85">
      <c r="A85" s="4" t="inlineStr">
        <is>
          <t>Class B Units [Member] | David B Rothrock And James R Bell [Member] | Investview Financial Group Hold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unit, outstanding</t>
        </is>
      </c>
      <c r="B87" s="4" t="inlineStr">
        <is>
          <t xml:space="preserve"> </t>
        </is>
      </c>
      <c r="C87" s="4" t="inlineStr">
        <is>
          <t xml:space="preserve"> </t>
        </is>
      </c>
      <c r="D87" s="4" t="inlineStr">
        <is>
          <t xml:space="preserve"> </t>
        </is>
      </c>
      <c r="E87" s="6" t="n">
        <v>565000000</v>
      </c>
      <c r="F87" s="6" t="n">
        <v>565000000</v>
      </c>
      <c r="G87" s="4" t="inlineStr">
        <is>
          <t xml:space="preserve"> </t>
        </is>
      </c>
    </row>
    <row r="88">
      <c r="A88" s="4" t="inlineStr">
        <is>
          <t>Common stock, voting rights</t>
        </is>
      </c>
      <c r="B88" s="4" t="inlineStr">
        <is>
          <t xml:space="preserve"> </t>
        </is>
      </c>
      <c r="C88" s="4" t="inlineStr">
        <is>
          <t xml:space="preserve"> </t>
        </is>
      </c>
      <c r="D88" s="4" t="inlineStr">
        <is>
          <t xml:space="preserve"> </t>
        </is>
      </c>
      <c r="E88"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F88" s="4" t="inlineStr">
        <is>
          <t xml:space="preserve"> </t>
        </is>
      </c>
      <c r="G88"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190416</v>
      </c>
      <c r="C4" s="5" t="n">
        <v>283192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6" t="n">
        <v>3875614</v>
      </c>
      <c r="C6" s="6" t="n">
        <v>4450466</v>
      </c>
    </row>
    <row r="7">
      <c r="A7" s="4" t="inlineStr">
        <is>
          <t>Amortization of debt discount</t>
        </is>
      </c>
      <c r="B7" s="6" t="n">
        <v>338691</v>
      </c>
      <c r="C7" s="6" t="n">
        <v>337767</v>
      </c>
    </row>
    <row r="8">
      <c r="A8" s="4" t="inlineStr">
        <is>
          <t>Stock issued for services and other stock-based compensation</t>
        </is>
      </c>
      <c r="B8" s="6" t="n">
        <v>1600534</v>
      </c>
      <c r="C8" s="6" t="n">
        <v>2575496</v>
      </c>
    </row>
    <row r="9">
      <c r="A9" s="4" t="inlineStr">
        <is>
          <t>Lease cost, net of repayment</t>
        </is>
      </c>
      <c r="B9" s="6" t="n">
        <v>-5105</v>
      </c>
      <c r="C9" s="6" t="n">
        <v>1283</v>
      </c>
    </row>
    <row r="10">
      <c r="A10" s="4" t="inlineStr">
        <is>
          <t>(Gain) loss on disposal of assets</t>
        </is>
      </c>
      <c r="B10" s="6" t="n">
        <v>180223</v>
      </c>
      <c r="C10" s="6" t="n">
        <v>223630</v>
      </c>
    </row>
    <row r="11">
      <c r="A11" s="4" t="inlineStr">
        <is>
          <t>Loss on fair value of derivative liability</t>
        </is>
      </c>
      <c r="B11" s="6" t="n">
        <v>-4974</v>
      </c>
      <c r="C11" s="6" t="n">
        <v>-18691</v>
      </c>
    </row>
    <row r="12">
      <c r="A12" s="4" t="inlineStr">
        <is>
          <t>Realized (gain) loss on cryptocurrency</t>
        </is>
      </c>
      <c r="B12" s="6" t="n">
        <v>-452450</v>
      </c>
      <c r="C12" s="6" t="n">
        <v>-255268</v>
      </c>
    </row>
    <row r="13">
      <c r="A13" s="4" t="inlineStr">
        <is>
          <t>Impairment expense</t>
        </is>
      </c>
      <c r="B13" s="6" t="n">
        <v>1771891</v>
      </c>
      <c r="C13" s="6" t="n">
        <v>2056386</v>
      </c>
    </row>
    <row r="14">
      <c r="A14" s="3" t="inlineStr">
        <is>
          <t>Changes in operating assets and liabilities:</t>
        </is>
      </c>
      <c r="B14" s="4" t="inlineStr">
        <is>
          <t xml:space="preserve"> </t>
        </is>
      </c>
      <c r="C14" s="4" t="inlineStr">
        <is>
          <t xml:space="preserve"> </t>
        </is>
      </c>
    </row>
    <row r="15">
      <c r="A15" s="4" t="inlineStr">
        <is>
          <t>Receivables</t>
        </is>
      </c>
      <c r="B15" s="6" t="n">
        <v>-302002</v>
      </c>
      <c r="C15" s="6" t="n">
        <v>-977183</v>
      </c>
    </row>
    <row r="16">
      <c r="A16" s="4" t="inlineStr">
        <is>
          <t>Inventory</t>
        </is>
      </c>
      <c r="B16" s="6" t="n">
        <v>-326986</v>
      </c>
      <c r="C16" s="6" t="n">
        <v>74645</v>
      </c>
    </row>
    <row r="17">
      <c r="A17" s="4" t="inlineStr">
        <is>
          <t>Prepaid assets</t>
        </is>
      </c>
      <c r="B17" s="6" t="n">
        <v>-5013</v>
      </c>
      <c r="C17" s="6" t="n">
        <v>-126046</v>
      </c>
    </row>
    <row r="18">
      <c r="A18" s="4" t="inlineStr">
        <is>
          <t>Income tax paid in advance</t>
        </is>
      </c>
      <c r="B18" s="6" t="n">
        <v>-459872</v>
      </c>
      <c r="C18" s="6" t="n">
        <v>535932</v>
      </c>
    </row>
    <row r="19">
      <c r="A19" s="4" t="inlineStr">
        <is>
          <t>Other current assets</t>
        </is>
      </c>
      <c r="B19" s="6" t="n">
        <v>-535461</v>
      </c>
      <c r="C19" s="6" t="n">
        <v>-5396521</v>
      </c>
    </row>
    <row r="20">
      <c r="A20" s="4" t="inlineStr">
        <is>
          <t>Deposits</t>
        </is>
      </c>
      <c r="B20" s="6" t="n">
        <v>-2439</v>
      </c>
      <c r="C20" s="6" t="n">
        <v>-2114529</v>
      </c>
    </row>
    <row r="21">
      <c r="A21" s="4" t="inlineStr">
        <is>
          <t>Accounts payable and accrued liabilities</t>
        </is>
      </c>
      <c r="B21" s="6" t="n">
        <v>1559877</v>
      </c>
      <c r="C21" s="6" t="n">
        <v>-350764</v>
      </c>
    </row>
    <row r="22">
      <c r="A22" s="4" t="inlineStr">
        <is>
          <t>Income tax payable</t>
        </is>
      </c>
      <c r="B22" s="6" t="n">
        <v>-801962</v>
      </c>
      <c r="C22" s="6" t="n">
        <v>763932</v>
      </c>
    </row>
    <row r="23">
      <c r="A23" s="4" t="inlineStr">
        <is>
          <t>Customer advance</t>
        </is>
      </c>
      <c r="B23" s="4" t="inlineStr">
        <is>
          <t xml:space="preserve"> </t>
        </is>
      </c>
      <c r="C23" s="6" t="n">
        <v>-96609</v>
      </c>
    </row>
    <row r="24">
      <c r="A24" s="4" t="inlineStr">
        <is>
          <t>Deferred revenue</t>
        </is>
      </c>
      <c r="B24" s="6" t="n">
        <v>-239279</v>
      </c>
      <c r="C24" s="6" t="n">
        <v>628824</v>
      </c>
    </row>
    <row r="25">
      <c r="A25" s="4" t="inlineStr">
        <is>
          <t>Accrued interest</t>
        </is>
      </c>
      <c r="B25" s="6" t="n">
        <v>18801</v>
      </c>
      <c r="C25" s="6" t="n">
        <v>18750</v>
      </c>
    </row>
    <row r="26">
      <c r="A26" s="4" t="inlineStr">
        <is>
          <t>Accrued interest, related parties</t>
        </is>
      </c>
      <c r="B26" s="6" t="n">
        <v>901837</v>
      </c>
      <c r="C26" s="6" t="n">
        <v>901837</v>
      </c>
    </row>
    <row r="27">
      <c r="A27" s="4" t="inlineStr">
        <is>
          <t>Net cash provided by (used in) operating activities</t>
        </is>
      </c>
      <c r="B27" s="6" t="n">
        <v>8302341</v>
      </c>
      <c r="C27" s="6" t="n">
        <v>6065257</v>
      </c>
    </row>
    <row r="28">
      <c r="A28" s="3" t="inlineStr">
        <is>
          <t>CASH FLOWS FROM INVESTING ACTIVITIES:</t>
        </is>
      </c>
      <c r="B28" s="4" t="inlineStr">
        <is>
          <t xml:space="preserve"> </t>
        </is>
      </c>
      <c r="C28" s="4" t="inlineStr">
        <is>
          <t xml:space="preserve"> </t>
        </is>
      </c>
    </row>
    <row r="29">
      <c r="A29" s="4" t="inlineStr">
        <is>
          <t>Cash acquired in acquisition</t>
        </is>
      </c>
      <c r="B29" s="6" t="n">
        <v>1495</v>
      </c>
      <c r="C29" s="4" t="inlineStr">
        <is>
          <t xml:space="preserve"> </t>
        </is>
      </c>
    </row>
    <row r="30">
      <c r="A30" s="4" t="inlineStr">
        <is>
          <t>Cash paid for purchase of Renu</t>
        </is>
      </c>
      <c r="B30" s="6" t="n">
        <v>-1144426</v>
      </c>
      <c r="C30" s="4" t="inlineStr">
        <is>
          <t xml:space="preserve"> </t>
        </is>
      </c>
    </row>
    <row r="31">
      <c r="A31" s="4" t="inlineStr">
        <is>
          <t>Cash received from the disposal of fixed assets</t>
        </is>
      </c>
      <c r="B31" s="4" t="inlineStr">
        <is>
          <t xml:space="preserve"> </t>
        </is>
      </c>
      <c r="C31" s="6" t="n">
        <v>23278</v>
      </c>
    </row>
    <row r="32">
      <c r="A32" s="4" t="inlineStr">
        <is>
          <t>Cash paid for fixed assets</t>
        </is>
      </c>
      <c r="B32" s="6" t="n">
        <v>-461945</v>
      </c>
      <c r="C32" s="6" t="n">
        <v>-2561001</v>
      </c>
    </row>
    <row r="33">
      <c r="A33" s="4" t="inlineStr">
        <is>
          <t>Net cash provided by (used in) investing activities</t>
        </is>
      </c>
      <c r="B33" s="6" t="n">
        <v>-1604876</v>
      </c>
      <c r="C33" s="6" t="n">
        <v>-2537723</v>
      </c>
    </row>
    <row r="34">
      <c r="A34" s="3" t="inlineStr">
        <is>
          <t>CASH FLOWS FROM FINANCING ACTIVITIES:</t>
        </is>
      </c>
      <c r="B34" s="4" t="inlineStr">
        <is>
          <t xml:space="preserve"> </t>
        </is>
      </c>
      <c r="C34" s="4" t="inlineStr">
        <is>
          <t xml:space="preserve"> </t>
        </is>
      </c>
    </row>
    <row r="35">
      <c r="A35" s="4" t="inlineStr">
        <is>
          <t>Repayments for related party debt</t>
        </is>
      </c>
      <c r="B35" s="6" t="n">
        <v>-900516</v>
      </c>
      <c r="C35" s="6" t="n">
        <v>-900516</v>
      </c>
    </row>
    <row r="36">
      <c r="A36" s="4" t="inlineStr">
        <is>
          <t>Repayments for debt</t>
        </is>
      </c>
      <c r="B36" s="6" t="n">
        <v>-441086</v>
      </c>
      <c r="C36" s="6" t="n">
        <v>-1948906</v>
      </c>
    </row>
    <row r="37">
      <c r="A37" s="4" t="inlineStr">
        <is>
          <t>Payments for shares repurchased from related parties</t>
        </is>
      </c>
      <c r="B37" s="6" t="n">
        <v>-3371763</v>
      </c>
      <c r="C37" s="6" t="n">
        <v>-396547</v>
      </c>
    </row>
    <row r="38">
      <c r="A38" s="4" t="inlineStr">
        <is>
          <t>Dividends paid</t>
        </is>
      </c>
      <c r="B38" s="6" t="n">
        <v>-659020</v>
      </c>
      <c r="C38" s="6" t="n">
        <v>-627856</v>
      </c>
    </row>
    <row r="39">
      <c r="A39" s="4" t="inlineStr">
        <is>
          <t>Proceeds from the exercise of warrants</t>
        </is>
      </c>
      <c r="B39" s="4" t="inlineStr">
        <is>
          <t xml:space="preserve"> </t>
        </is>
      </c>
      <c r="C39" s="6" t="n">
        <v>23</v>
      </c>
    </row>
    <row r="40">
      <c r="A40" s="4" t="inlineStr">
        <is>
          <t>Net cash provided by (used in) financing activities</t>
        </is>
      </c>
      <c r="B40" s="6" t="n">
        <v>-5372385</v>
      </c>
      <c r="C40" s="6" t="n">
        <v>-3873802</v>
      </c>
    </row>
    <row r="41">
      <c r="A41" s="4" t="inlineStr">
        <is>
          <t>Effect of exchange rate translation on cash</t>
        </is>
      </c>
      <c r="B41" s="4" t="inlineStr">
        <is>
          <t xml:space="preserve"> </t>
        </is>
      </c>
      <c r="C41" s="4" t="inlineStr">
        <is>
          <t xml:space="preserve"> </t>
        </is>
      </c>
    </row>
    <row r="42">
      <c r="A42" s="4" t="inlineStr">
        <is>
          <t>Net increase (decrease) in cash, cash equivalents, and restricted cash</t>
        </is>
      </c>
      <c r="B42" s="6" t="n">
        <v>1325080</v>
      </c>
      <c r="C42" s="6" t="n">
        <v>-346268</v>
      </c>
    </row>
    <row r="43">
      <c r="A43" s="4" t="inlineStr">
        <is>
          <t>Cash, cash equivalents, and restricted cash - beginning of period</t>
        </is>
      </c>
      <c r="B43" s="6" t="n">
        <v>21142630</v>
      </c>
      <c r="C43" s="6" t="n">
        <v>21488898</v>
      </c>
    </row>
    <row r="44">
      <c r="A44" s="4" t="inlineStr">
        <is>
          <t>Cash, cash equivalents, and restricted cash - end of period</t>
        </is>
      </c>
      <c r="B44" s="6" t="n">
        <v>22467710</v>
      </c>
      <c r="C44" s="6" t="n">
        <v>21142630</v>
      </c>
    </row>
    <row r="45">
      <c r="A45" s="3" t="inlineStr">
        <is>
          <t>Cash paid during the period for:</t>
        </is>
      </c>
      <c r="B45" s="4" t="inlineStr">
        <is>
          <t xml:space="preserve"> </t>
        </is>
      </c>
      <c r="C45" s="4" t="inlineStr">
        <is>
          <t xml:space="preserve"> </t>
        </is>
      </c>
    </row>
    <row r="46">
      <c r="A46" s="4" t="inlineStr">
        <is>
          <t>Interest</t>
        </is>
      </c>
      <c r="B46" s="6" t="n">
        <v>929760</v>
      </c>
      <c r="C46" s="6" t="n">
        <v>932197</v>
      </c>
    </row>
    <row r="47">
      <c r="A47" s="4" t="inlineStr">
        <is>
          <t>Income taxes</t>
        </is>
      </c>
      <c r="B47" s="6" t="n">
        <v>2156774</v>
      </c>
      <c r="C47" s="6" t="n">
        <v>2178412</v>
      </c>
    </row>
    <row r="48">
      <c r="A48" s="3" t="inlineStr">
        <is>
          <t>Non-cash investing and financing activities:</t>
        </is>
      </c>
      <c r="B48" s="4" t="inlineStr">
        <is>
          <t xml:space="preserve"> </t>
        </is>
      </c>
      <c r="C48" s="4" t="inlineStr">
        <is>
          <t xml:space="preserve"> </t>
        </is>
      </c>
    </row>
    <row r="49">
      <c r="A49" s="4" t="inlineStr">
        <is>
          <t>Common stock repurchased for payables</t>
        </is>
      </c>
      <c r="B49" s="6" t="n">
        <v>3571146</v>
      </c>
      <c r="C49" s="6" t="n">
        <v>2775833</v>
      </c>
    </row>
    <row r="50">
      <c r="A50" s="4" t="inlineStr">
        <is>
          <t>Application of deposit to payables</t>
        </is>
      </c>
      <c r="B50" s="6" t="n">
        <v>1597104</v>
      </c>
      <c r="C50" s="4" t="inlineStr">
        <is>
          <t xml:space="preserve"> </t>
        </is>
      </c>
    </row>
    <row r="51">
      <c r="A51" s="4" t="inlineStr">
        <is>
          <t>Dividends declared</t>
        </is>
      </c>
      <c r="B51" s="6" t="n">
        <v>819340</v>
      </c>
      <c r="C51" s="6" t="n">
        <v>819340</v>
      </c>
    </row>
    <row r="52">
      <c r="A52" s="4" t="inlineStr">
        <is>
          <t>Recognition of lease liability and ROU asset at lease commencement</t>
        </is>
      </c>
      <c r="B52" s="6" t="n">
        <v>223364</v>
      </c>
      <c r="C52" s="6" t="n">
        <v>23520</v>
      </c>
    </row>
    <row r="53">
      <c r="A53" s="4" t="inlineStr">
        <is>
          <t>Debt extinguished in exchange for cryptocurrency</t>
        </is>
      </c>
      <c r="B53" s="6" t="n">
        <v>274041</v>
      </c>
      <c r="C53" s="6" t="n">
        <v>5322058</v>
      </c>
    </row>
    <row r="54">
      <c r="A54" s="4" t="inlineStr">
        <is>
          <t>Dividends paid with cryptocurrency</t>
        </is>
      </c>
      <c r="B54" s="6" t="n">
        <v>171611</v>
      </c>
      <c r="C54" s="6" t="n">
        <v>171722</v>
      </c>
    </row>
    <row r="55">
      <c r="A55" s="4" t="inlineStr">
        <is>
          <t>Common stock cancelled</t>
        </is>
      </c>
      <c r="B55" s="6" t="n">
        <v>1750</v>
      </c>
      <c r="C55" s="4" t="inlineStr">
        <is>
          <t xml:space="preserve"> </t>
        </is>
      </c>
    </row>
    <row r="56">
      <c r="A56" s="4" t="inlineStr">
        <is>
          <t>Cryptocurrency received from sale of fixed assets</t>
        </is>
      </c>
      <c r="B56" s="4" t="inlineStr">
        <is>
          <t xml:space="preserve"> </t>
        </is>
      </c>
      <c r="C56" s="6" t="n">
        <v>9913</v>
      </c>
    </row>
    <row r="57">
      <c r="A57" s="4" t="inlineStr">
        <is>
          <t>Derivative liability extinguished with warrant exercise</t>
        </is>
      </c>
      <c r="B57" s="4" t="inlineStr">
        <is>
          <t xml:space="preserve"> </t>
        </is>
      </c>
      <c r="C57" s="5" t="n">
        <v>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C1" s="2" t="inlineStr">
        <is>
          <t>1 Months Ended</t>
        </is>
      </c>
      <c r="E1" s="2" t="inlineStr">
        <is>
          <t>12 Months Ended</t>
        </is>
      </c>
    </row>
    <row r="2">
      <c r="B2" s="2" t="inlineStr">
        <is>
          <t>Jan. 17, 2025</t>
        </is>
      </c>
      <c r="C2" s="2" t="inlineStr">
        <is>
          <t>Dec. 31, 2024</t>
        </is>
      </c>
      <c r="D2" s="2" t="inlineStr">
        <is>
          <t>Aug. 31, 2023</t>
        </is>
      </c>
      <c r="E2" s="2" t="inlineStr">
        <is>
          <t>Dec. 31, 2024</t>
        </is>
      </c>
      <c r="F2" s="2" t="inlineStr">
        <is>
          <t>Dec. 31, 2023</t>
        </is>
      </c>
      <c r="G2" s="2" t="inlineStr">
        <is>
          <t>Sep. 21, 2021</t>
        </is>
      </c>
      <c r="H2" s="2" t="inlineStr">
        <is>
          <t>Mar. 30, 2021</t>
        </is>
      </c>
    </row>
    <row r="3">
      <c r="A3" s="4" t="inlineStr">
        <is>
          <t>Escrow deposit</t>
        </is>
      </c>
      <c r="B3" s="4" t="inlineStr">
        <is>
          <t xml:space="preserve"> </t>
        </is>
      </c>
      <c r="C3" s="5" t="n">
        <v>375000</v>
      </c>
      <c r="D3" s="4" t="inlineStr">
        <is>
          <t xml:space="preserve"> </t>
        </is>
      </c>
      <c r="E3" s="5" t="n">
        <v>375000</v>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4" t="inlineStr">
        <is>
          <t xml:space="preserve"> </t>
        </is>
      </c>
      <c r="E4" s="6" t="n">
        <v>441086</v>
      </c>
      <c r="F4" s="5" t="n">
        <v>1948906</v>
      </c>
      <c r="G4" s="4" t="inlineStr">
        <is>
          <t xml:space="preserve"> </t>
        </is>
      </c>
      <c r="H4" s="4" t="inlineStr">
        <is>
          <t xml:space="preserve"> </t>
        </is>
      </c>
    </row>
    <row r="5">
      <c r="A5" s="4" t="inlineStr">
        <is>
          <t>Distribution of digital currencies prior to termination</t>
        </is>
      </c>
      <c r="B5" s="4" t="inlineStr">
        <is>
          <t xml:space="preserve"> </t>
        </is>
      </c>
      <c r="C5" s="4" t="inlineStr">
        <is>
          <t xml:space="preserve"> </t>
        </is>
      </c>
      <c r="D5" s="5" t="n">
        <v>16600000</v>
      </c>
      <c r="E5" s="4" t="inlineStr">
        <is>
          <t xml:space="preserve"> </t>
        </is>
      </c>
      <c r="F5" s="4" t="inlineStr">
        <is>
          <t xml:space="preserve"> </t>
        </is>
      </c>
      <c r="G5" s="4" t="inlineStr">
        <is>
          <t xml:space="preserve"> </t>
        </is>
      </c>
      <c r="H5" s="4" t="inlineStr">
        <is>
          <t xml:space="preserve"> </t>
        </is>
      </c>
    </row>
    <row r="6">
      <c r="A6" s="4" t="inlineStr">
        <is>
          <t>Receivable balances</t>
        </is>
      </c>
      <c r="B6" s="4" t="inlineStr">
        <is>
          <t xml:space="preserve"> </t>
        </is>
      </c>
      <c r="C6" s="6" t="n">
        <v>2530000</v>
      </c>
      <c r="D6" s="4" t="inlineStr">
        <is>
          <t xml:space="preserve"> </t>
        </is>
      </c>
      <c r="E6" s="6" t="n">
        <v>2530000</v>
      </c>
      <c r="F6" s="4" t="inlineStr">
        <is>
          <t xml:space="preserve"> </t>
        </is>
      </c>
      <c r="G6" s="4" t="inlineStr">
        <is>
          <t xml:space="preserve"> </t>
        </is>
      </c>
      <c r="H6" s="4" t="inlineStr">
        <is>
          <t xml:space="preserve"> </t>
        </is>
      </c>
    </row>
    <row r="7">
      <c r="A7" s="4" t="inlineStr">
        <is>
          <t>Receivable balance arise out of credit card transaction</t>
        </is>
      </c>
      <c r="B7" s="4" t="inlineStr">
        <is>
          <t xml:space="preserve"> </t>
        </is>
      </c>
      <c r="C7" s="6" t="n">
        <v>2534727</v>
      </c>
      <c r="D7" s="4" t="inlineStr">
        <is>
          <t xml:space="preserve"> </t>
        </is>
      </c>
      <c r="E7" s="6" t="n">
        <v>2534727</v>
      </c>
      <c r="F7" s="5" t="n">
        <v>2232725</v>
      </c>
      <c r="G7" s="4" t="inlineStr">
        <is>
          <t xml:space="preserve"> </t>
        </is>
      </c>
      <c r="H7" s="4" t="inlineStr">
        <is>
          <t xml:space="preserve"> </t>
        </is>
      </c>
    </row>
    <row r="8">
      <c r="A8" s="4" t="inlineStr">
        <is>
          <t>Credit card receivables</t>
        </is>
      </c>
      <c r="B8" s="4" t="inlineStr">
        <is>
          <t xml:space="preserve"> </t>
        </is>
      </c>
      <c r="C8" s="6" t="n">
        <v>1870000</v>
      </c>
      <c r="D8" s="4" t="inlineStr">
        <is>
          <t xml:space="preserve"> </t>
        </is>
      </c>
      <c r="E8" s="5" t="n">
        <v>1870000</v>
      </c>
      <c r="F8" s="4" t="inlineStr">
        <is>
          <t xml:space="preserve"> </t>
        </is>
      </c>
      <c r="G8" s="4" t="inlineStr">
        <is>
          <t xml:space="preserve"> </t>
        </is>
      </c>
      <c r="H8" s="4" t="inlineStr">
        <is>
          <t xml:space="preserve"> </t>
        </is>
      </c>
    </row>
    <row r="9">
      <c r="A9" s="4" t="inlineStr">
        <is>
          <t>Joseph Cammarat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50000</v>
      </c>
    </row>
    <row r="11">
      <c r="A11" s="4" t="inlineStr">
        <is>
          <t>Debt 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8</v>
      </c>
      <c r="H11" s="14" t="n">
        <v>0.02</v>
      </c>
    </row>
    <row r="12">
      <c r="A12" s="4" t="inlineStr">
        <is>
          <t>Common stock, terms of conversion</t>
        </is>
      </c>
      <c r="B12" s="4" t="inlineStr">
        <is>
          <t xml:space="preserve"> </t>
        </is>
      </c>
      <c r="C12" s="4" t="inlineStr">
        <is>
          <t xml:space="preserve"> </t>
        </is>
      </c>
      <c r="D12" s="4" t="inlineStr">
        <is>
          <t xml:space="preserve"> </t>
        </is>
      </c>
      <c r="E12" s="4" t="inlineStr">
        <is>
          <t>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t>
        </is>
      </c>
      <c r="F12" s="4" t="inlineStr">
        <is>
          <t xml:space="preserve"> </t>
        </is>
      </c>
      <c r="G12" s="4" t="inlineStr">
        <is>
          <t xml:space="preserve"> </t>
        </is>
      </c>
      <c r="H12" s="4" t="inlineStr">
        <is>
          <t xml:space="preserve"> </t>
        </is>
      </c>
    </row>
    <row r="13">
      <c r="A13" s="4" t="inlineStr">
        <is>
          <t>iGeniu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able balance arise out of credit card transaction</t>
        </is>
      </c>
      <c r="B14" s="4" t="inlineStr">
        <is>
          <t xml:space="preserve"> </t>
        </is>
      </c>
      <c r="C14" s="6" t="n">
        <v>2190000</v>
      </c>
      <c r="D14" s="4" t="inlineStr">
        <is>
          <t xml:space="preserve"> </t>
        </is>
      </c>
      <c r="E14" s="5" t="n">
        <v>2190000</v>
      </c>
      <c r="F14" s="4" t="inlineStr">
        <is>
          <t xml:space="preserve"> </t>
        </is>
      </c>
      <c r="G14" s="4" t="inlineStr">
        <is>
          <t xml:space="preserve"> </t>
        </is>
      </c>
      <c r="H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debt</t>
        </is>
      </c>
      <c r="B16" s="4" t="inlineStr">
        <is>
          <t xml:space="preserve"> </t>
        </is>
      </c>
      <c r="C16" s="5" t="n">
        <v>1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premium percentag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debt</t>
        </is>
      </c>
      <c r="B18" s="4" t="inlineStr">
        <is>
          <t xml:space="preserve"> </t>
        </is>
      </c>
      <c r="C18" s="5" t="n">
        <v>19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Fee Expense</t>
        </is>
      </c>
      <c r="B20" s="5" t="n">
        <v>3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C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SEGMENT REVENUE AND SEGMENT NET INCOME FROM OPERATIONS, INCLUDING SIGNIFICANT EXPENSE (Details) - USD ($)</t>
        </is>
      </c>
      <c r="C1" s="2" t="inlineStr">
        <is>
          <t>12 Months Ended</t>
        </is>
      </c>
    </row>
    <row r="2">
      <c r="C2" s="2" t="inlineStr">
        <is>
          <t>Dec. 31, 2024</t>
        </is>
      </c>
      <c r="E2" s="2" t="inlineStr">
        <is>
          <t>Dec. 31, 2023</t>
        </is>
      </c>
    </row>
    <row r="3">
      <c r="A3" s="3" t="inlineStr">
        <is>
          <t>Segment Reporting Information [Line Items]</t>
        </is>
      </c>
      <c r="C3" s="4" t="inlineStr">
        <is>
          <t xml:space="preserve"> </t>
        </is>
      </c>
      <c r="E3" s="4" t="inlineStr">
        <is>
          <t xml:space="preserve"> </t>
        </is>
      </c>
    </row>
    <row r="4">
      <c r="A4" s="4" t="inlineStr">
        <is>
          <t>Total revenue, net</t>
        </is>
      </c>
      <c r="C4" s="5" t="n">
        <v>52381971</v>
      </c>
      <c r="E4" s="5" t="n">
        <v>67920871</v>
      </c>
    </row>
    <row r="5">
      <c r="A5" s="4" t="inlineStr">
        <is>
          <t>Commissions</t>
        </is>
      </c>
      <c r="C5" s="6" t="n">
        <v>25913260</v>
      </c>
      <c r="E5" s="6" t="n">
        <v>31716399</v>
      </c>
    </row>
    <row r="6">
      <c r="A6" s="4" t="inlineStr">
        <is>
          <t>Salary and related</t>
        </is>
      </c>
      <c r="C6" s="6" t="n">
        <v>6626588</v>
      </c>
      <c r="E6" s="6" t="n">
        <v>7112954</v>
      </c>
    </row>
    <row r="7">
      <c r="A7" s="4" t="inlineStr">
        <is>
          <t>Selling and marketing</t>
        </is>
      </c>
      <c r="C7" s="6" t="n">
        <v>569491</v>
      </c>
      <c r="E7" s="6" t="n">
        <v>560065</v>
      </c>
    </row>
    <row r="8">
      <c r="A8" s="4" t="inlineStr">
        <is>
          <t>Depreciation</t>
        </is>
      </c>
      <c r="C8" s="6" t="n">
        <v>3875614</v>
      </c>
      <c r="E8" s="6" t="n">
        <v>4450466</v>
      </c>
    </row>
    <row r="9">
      <c r="A9" s="4" t="inlineStr">
        <is>
          <t>Impairment expense</t>
        </is>
      </c>
      <c r="C9" s="6" t="n">
        <v>1771891</v>
      </c>
      <c r="E9" s="6" t="n">
        <v>2056386</v>
      </c>
    </row>
    <row r="10">
      <c r="A10" s="4" t="inlineStr">
        <is>
          <t>Loss (gain) on disposal of assets</t>
        </is>
      </c>
      <c r="C10" s="6" t="n">
        <v>-180223</v>
      </c>
      <c r="E10" s="6" t="n">
        <v>-223630</v>
      </c>
    </row>
    <row r="11">
      <c r="A11" s="4" t="inlineStr">
        <is>
          <t>General and administrative</t>
        </is>
      </c>
      <c r="C11" s="6" t="n">
        <v>8022020</v>
      </c>
      <c r="E11" s="6" t="n">
        <v>9531431</v>
      </c>
    </row>
    <row r="12">
      <c r="A12" s="4" t="inlineStr">
        <is>
          <t>Net income (loss) from operations</t>
        </is>
      </c>
      <c r="C12" s="6" t="n">
        <v>1694719</v>
      </c>
      <c r="E12" s="6" t="n">
        <v>4604930</v>
      </c>
    </row>
    <row r="13">
      <c r="A13" s="4" t="inlineStr">
        <is>
          <t>Reportable Subsegments [Member]</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Total revenue, net</t>
        </is>
      </c>
      <c r="C15" s="6" t="n">
        <v>52381971</v>
      </c>
      <c r="E15" s="6" t="n">
        <v>67920871</v>
      </c>
    </row>
    <row r="16">
      <c r="A16" s="4" t="inlineStr">
        <is>
          <t>Commissions</t>
        </is>
      </c>
      <c r="C16" s="6" t="n">
        <v>25913260</v>
      </c>
      <c r="E16" s="6" t="n">
        <v>31498098</v>
      </c>
    </row>
    <row r="17">
      <c r="A17" s="4" t="inlineStr">
        <is>
          <t>Market experts</t>
        </is>
      </c>
      <c r="C17" s="6" t="n">
        <v>1065350</v>
      </c>
      <c r="E17" s="6" t="n">
        <v>1239347</v>
      </c>
    </row>
    <row r="18">
      <c r="A18" s="4" t="inlineStr">
        <is>
          <t>Credit card processing</t>
        </is>
      </c>
      <c r="C18" s="6" t="n">
        <v>1949087</v>
      </c>
      <c r="E18" s="6" t="n">
        <v>2390922</v>
      </c>
    </row>
    <row r="19">
      <c r="A19" s="4" t="inlineStr">
        <is>
          <t>Salary and related</t>
        </is>
      </c>
      <c r="C19" s="6" t="n">
        <v>3282998</v>
      </c>
      <c r="E19" s="6" t="n">
        <v>3311248</v>
      </c>
    </row>
    <row r="20">
      <c r="A20" s="4" t="inlineStr">
        <is>
          <t>Selling and marketing</t>
        </is>
      </c>
      <c r="C20" s="6" t="n">
        <v>568240</v>
      </c>
      <c r="E20" s="6" t="n">
        <v>550950</v>
      </c>
    </row>
    <row r="21">
      <c r="A21" s="4" t="inlineStr">
        <is>
          <t>Energy and hosting</t>
        </is>
      </c>
      <c r="C21" s="6" t="n">
        <v>4924717</v>
      </c>
      <c r="E21" s="6" t="n">
        <v>9475908</v>
      </c>
    </row>
    <row r="22">
      <c r="A22" s="4" t="inlineStr">
        <is>
          <t>Depreciation</t>
        </is>
      </c>
      <c r="C22" s="6" t="n">
        <v>3873305</v>
      </c>
      <c r="E22" s="6" t="n">
        <v>4449546</v>
      </c>
    </row>
    <row r="23">
      <c r="A23" s="4" t="inlineStr">
        <is>
          <t>Impairment expense</t>
        </is>
      </c>
      <c r="C23" s="6" t="n">
        <v>1771891</v>
      </c>
      <c r="E23" s="4" t="inlineStr">
        <is>
          <t xml:space="preserve"> </t>
        </is>
      </c>
    </row>
    <row r="24">
      <c r="A24" s="4" t="inlineStr">
        <is>
          <t>Cost of sales</t>
        </is>
      </c>
      <c r="C24" s="6" t="n">
        <v>56521</v>
      </c>
      <c r="E24" s="4" t="inlineStr">
        <is>
          <t xml:space="preserve"> </t>
        </is>
      </c>
    </row>
    <row r="25">
      <c r="A25" s="4" t="inlineStr">
        <is>
          <t>Loss (gain) on disposal of assets</t>
        </is>
      </c>
      <c r="C25" s="6" t="n">
        <v>180223</v>
      </c>
      <c r="E25" s="6" t="n">
        <v>202608</v>
      </c>
    </row>
    <row r="26">
      <c r="A26" s="4" t="inlineStr">
        <is>
          <t>General and administrative</t>
        </is>
      </c>
      <c r="C26" s="6" t="n">
        <v>1998913</v>
      </c>
      <c r="D26" s="4" t="inlineStr">
        <is>
          <t>[1]</t>
        </is>
      </c>
      <c r="E26" s="6" t="n">
        <v>1690121</v>
      </c>
      <c r="F26" s="4" t="inlineStr">
        <is>
          <t>[2]</t>
        </is>
      </c>
    </row>
    <row r="27">
      <c r="A27" s="4" t="inlineStr">
        <is>
          <t>Net income (loss) from operations</t>
        </is>
      </c>
      <c r="C27" s="6" t="n">
        <v>6797466</v>
      </c>
      <c r="E27" s="6" t="n">
        <v>13112123</v>
      </c>
    </row>
    <row r="28">
      <c r="A28" s="4" t="inlineStr">
        <is>
          <t>Reportable Subsegments [Member] | Financial Education and Technology [Member]</t>
        </is>
      </c>
      <c r="C28" s="4" t="inlineStr">
        <is>
          <t xml:space="preserve"> </t>
        </is>
      </c>
      <c r="E28" s="4" t="inlineStr">
        <is>
          <t xml:space="preserve"> </t>
        </is>
      </c>
    </row>
    <row r="29">
      <c r="A29" s="3" t="inlineStr">
        <is>
          <t>Segment Reporting Information [Line Items]</t>
        </is>
      </c>
      <c r="C29" s="4" t="inlineStr">
        <is>
          <t xml:space="preserve"> </t>
        </is>
      </c>
      <c r="E29" s="4" t="inlineStr">
        <is>
          <t xml:space="preserve"> </t>
        </is>
      </c>
    </row>
    <row r="30">
      <c r="A30" s="4" t="inlineStr">
        <is>
          <t>Total revenue, net</t>
        </is>
      </c>
      <c r="C30" s="6" t="n">
        <v>47061290</v>
      </c>
      <c r="E30" s="6" t="n">
        <v>56549336</v>
      </c>
    </row>
    <row r="31">
      <c r="A31" s="4" t="inlineStr">
        <is>
          <t>Commissions</t>
        </is>
      </c>
      <c r="C31" s="6" t="n">
        <v>25913260</v>
      </c>
      <c r="E31" s="6" t="n">
        <v>31498098</v>
      </c>
    </row>
    <row r="32">
      <c r="A32" s="4" t="inlineStr">
        <is>
          <t>Market experts</t>
        </is>
      </c>
      <c r="C32" s="6" t="n">
        <v>1065350</v>
      </c>
      <c r="E32" s="6" t="n">
        <v>1239347</v>
      </c>
    </row>
    <row r="33">
      <c r="A33" s="4" t="inlineStr">
        <is>
          <t>Credit card processing</t>
        </is>
      </c>
      <c r="C33" s="6" t="n">
        <v>1949087</v>
      </c>
      <c r="E33" s="6" t="n">
        <v>2390922</v>
      </c>
    </row>
    <row r="34">
      <c r="A34" s="4" t="inlineStr">
        <is>
          <t>Salary and related</t>
        </is>
      </c>
      <c r="C34" s="6" t="n">
        <v>2051064</v>
      </c>
      <c r="E34" s="6" t="n">
        <v>2132340</v>
      </c>
    </row>
    <row r="35">
      <c r="A35" s="4" t="inlineStr">
        <is>
          <t>Selling and marketing</t>
        </is>
      </c>
      <c r="C35" s="6" t="n">
        <v>565437</v>
      </c>
      <c r="E35" s="6" t="n">
        <v>549776</v>
      </c>
    </row>
    <row r="36">
      <c r="A36" s="4" t="inlineStr">
        <is>
          <t>Energy and hosting</t>
        </is>
      </c>
      <c r="C36" s="4" t="inlineStr">
        <is>
          <t xml:space="preserve"> </t>
        </is>
      </c>
      <c r="E36" s="4" t="inlineStr">
        <is>
          <t xml:space="preserve"> </t>
        </is>
      </c>
    </row>
    <row r="37">
      <c r="A37" s="4" t="inlineStr">
        <is>
          <t>Depreciation</t>
        </is>
      </c>
      <c r="C37" s="6" t="n">
        <v>1565</v>
      </c>
      <c r="E37" s="6" t="n">
        <v>2606</v>
      </c>
    </row>
    <row r="38">
      <c r="A38" s="4" t="inlineStr">
        <is>
          <t>Impairment expense</t>
        </is>
      </c>
      <c r="C38" s="4" t="inlineStr">
        <is>
          <t xml:space="preserve"> </t>
        </is>
      </c>
      <c r="E38" s="4" t="inlineStr">
        <is>
          <t xml:space="preserve"> </t>
        </is>
      </c>
    </row>
    <row r="39">
      <c r="A39" s="4" t="inlineStr">
        <is>
          <t>Cost of sales</t>
        </is>
      </c>
      <c r="C39" s="4" t="inlineStr">
        <is>
          <t xml:space="preserve"> </t>
        </is>
      </c>
      <c r="E39" s="4" t="inlineStr">
        <is>
          <t xml:space="preserve"> </t>
        </is>
      </c>
    </row>
    <row r="40">
      <c r="A40" s="4" t="inlineStr">
        <is>
          <t>Loss (gain) on disposal of assets</t>
        </is>
      </c>
      <c r="C40" s="4" t="inlineStr">
        <is>
          <t xml:space="preserve"> </t>
        </is>
      </c>
      <c r="E40" s="6" t="n">
        <v>1096</v>
      </c>
    </row>
    <row r="41">
      <c r="A41" s="4" t="inlineStr">
        <is>
          <t>General and administrative</t>
        </is>
      </c>
      <c r="C41" s="6" t="n">
        <v>1491652</v>
      </c>
      <c r="D41" s="4" t="inlineStr">
        <is>
          <t>[1]</t>
        </is>
      </c>
      <c r="E41" s="6" t="n">
        <v>845457</v>
      </c>
      <c r="F41" s="4" t="inlineStr">
        <is>
          <t>[2]</t>
        </is>
      </c>
    </row>
    <row r="42">
      <c r="A42" s="4" t="inlineStr">
        <is>
          <t>Net income (loss) from operations</t>
        </is>
      </c>
      <c r="C42" s="6" t="n">
        <v>14023875</v>
      </c>
      <c r="E42" s="6" t="n">
        <v>17889694</v>
      </c>
    </row>
    <row r="43">
      <c r="A43" s="4" t="inlineStr">
        <is>
          <t>Reportable Subsegments [Member] | Blockchain Technology and Crypto Mining Products and Services [Member]</t>
        </is>
      </c>
      <c r="C43" s="4" t="inlineStr">
        <is>
          <t xml:space="preserve"> </t>
        </is>
      </c>
      <c r="E43" s="4" t="inlineStr">
        <is>
          <t xml:space="preserve"> </t>
        </is>
      </c>
    </row>
    <row r="44">
      <c r="A44" s="3" t="inlineStr">
        <is>
          <t>Segment Reporting Information [Line Items]</t>
        </is>
      </c>
      <c r="C44" s="4" t="inlineStr">
        <is>
          <t xml:space="preserve"> </t>
        </is>
      </c>
      <c r="E44" s="4" t="inlineStr">
        <is>
          <t xml:space="preserve"> </t>
        </is>
      </c>
    </row>
    <row r="45">
      <c r="A45" s="4" t="inlineStr">
        <is>
          <t>Total revenue, net</t>
        </is>
      </c>
      <c r="C45" s="6" t="n">
        <v>5186606</v>
      </c>
      <c r="E45" s="6" t="n">
        <v>11371535</v>
      </c>
    </row>
    <row r="46">
      <c r="A46" s="4" t="inlineStr">
        <is>
          <t>Commissions</t>
        </is>
      </c>
      <c r="C46" s="4" t="inlineStr">
        <is>
          <t xml:space="preserve"> </t>
        </is>
      </c>
      <c r="E46" s="4" t="inlineStr">
        <is>
          <t xml:space="preserve"> </t>
        </is>
      </c>
    </row>
    <row r="47">
      <c r="A47" s="4" t="inlineStr">
        <is>
          <t>Market experts</t>
        </is>
      </c>
      <c r="C47" s="4" t="inlineStr">
        <is>
          <t xml:space="preserve"> </t>
        </is>
      </c>
      <c r="E47" s="4" t="inlineStr">
        <is>
          <t xml:space="preserve"> </t>
        </is>
      </c>
    </row>
    <row r="48">
      <c r="A48" s="4" t="inlineStr">
        <is>
          <t>Credit card processing</t>
        </is>
      </c>
      <c r="C48" s="4" t="inlineStr">
        <is>
          <t xml:space="preserve"> </t>
        </is>
      </c>
      <c r="E48" s="4" t="inlineStr">
        <is>
          <t xml:space="preserve"> </t>
        </is>
      </c>
    </row>
    <row r="49">
      <c r="A49" s="4" t="inlineStr">
        <is>
          <t>Salary and related</t>
        </is>
      </c>
      <c r="C49" s="6" t="n">
        <v>980302</v>
      </c>
      <c r="E49" s="6" t="n">
        <v>1178908</v>
      </c>
    </row>
    <row r="50">
      <c r="A50" s="4" t="inlineStr">
        <is>
          <t>Selling and marketing</t>
        </is>
      </c>
      <c r="C50" s="6" t="n">
        <v>1803</v>
      </c>
      <c r="E50" s="6" t="n">
        <v>1174</v>
      </c>
    </row>
    <row r="51">
      <c r="A51" s="4" t="inlineStr">
        <is>
          <t>Energy and hosting</t>
        </is>
      </c>
      <c r="C51" s="6" t="n">
        <v>4924717</v>
      </c>
      <c r="E51" s="6" t="n">
        <v>9475908</v>
      </c>
    </row>
    <row r="52">
      <c r="A52" s="4" t="inlineStr">
        <is>
          <t>Depreciation</t>
        </is>
      </c>
      <c r="C52" s="6" t="n">
        <v>3871740</v>
      </c>
      <c r="E52" s="6" t="n">
        <v>4446940</v>
      </c>
    </row>
    <row r="53">
      <c r="A53" s="4" t="inlineStr">
        <is>
          <t>Impairment expense</t>
        </is>
      </c>
      <c r="C53" s="6" t="n">
        <v>1771891</v>
      </c>
      <c r="E53" s="4" t="inlineStr">
        <is>
          <t xml:space="preserve"> </t>
        </is>
      </c>
    </row>
    <row r="54">
      <c r="A54" s="4" t="inlineStr">
        <is>
          <t>Cost of sales</t>
        </is>
      </c>
      <c r="C54" s="4" t="inlineStr">
        <is>
          <t xml:space="preserve"> </t>
        </is>
      </c>
      <c r="E54" s="4" t="inlineStr">
        <is>
          <t xml:space="preserve"> </t>
        </is>
      </c>
    </row>
    <row r="55">
      <c r="A55" s="4" t="inlineStr">
        <is>
          <t>Loss (gain) on disposal of assets</t>
        </is>
      </c>
      <c r="C55" s="6" t="n">
        <v>180223</v>
      </c>
      <c r="E55" s="6" t="n">
        <v>201512</v>
      </c>
    </row>
    <row r="56">
      <c r="A56" s="4" t="inlineStr">
        <is>
          <t>General and administrative</t>
        </is>
      </c>
      <c r="C56" s="6" t="n">
        <v>391040</v>
      </c>
      <c r="D56" s="4" t="inlineStr">
        <is>
          <t>[1]</t>
        </is>
      </c>
      <c r="E56" s="6" t="n">
        <v>844664</v>
      </c>
      <c r="F56" s="4" t="inlineStr">
        <is>
          <t>[2]</t>
        </is>
      </c>
    </row>
    <row r="57">
      <c r="A57" s="4" t="inlineStr">
        <is>
          <t>Net income (loss) from operations</t>
        </is>
      </c>
      <c r="C57" s="6" t="n">
        <v>-6935110</v>
      </c>
      <c r="E57" s="5" t="n">
        <v>-4777571</v>
      </c>
    </row>
    <row r="58">
      <c r="A58" s="4" t="inlineStr">
        <is>
          <t>Reportable Subsegments [Member] | Manufacturing and Development of Health Beauty and Wellness Products [Member]</t>
        </is>
      </c>
      <c r="C58" s="4" t="inlineStr">
        <is>
          <t xml:space="preserve"> </t>
        </is>
      </c>
      <c r="E58" s="4" t="inlineStr">
        <is>
          <t xml:space="preserve"> </t>
        </is>
      </c>
    </row>
    <row r="59">
      <c r="A59" s="3" t="inlineStr">
        <is>
          <t>Segment Reporting Information [Line Items]</t>
        </is>
      </c>
      <c r="C59" s="4" t="inlineStr">
        <is>
          <t xml:space="preserve"> </t>
        </is>
      </c>
      <c r="E59" s="4" t="inlineStr">
        <is>
          <t xml:space="preserve"> </t>
        </is>
      </c>
    </row>
    <row r="60">
      <c r="A60" s="4" t="inlineStr">
        <is>
          <t>Total revenue, net</t>
        </is>
      </c>
      <c r="B60" s="4" t="inlineStr">
        <is>
          <t>[3]</t>
        </is>
      </c>
      <c r="C60" s="6" t="n">
        <v>134075</v>
      </c>
      <c r="E60" s="4" t="inlineStr">
        <is>
          <t xml:space="preserve"> </t>
        </is>
      </c>
    </row>
    <row r="61">
      <c r="A61" s="4" t="inlineStr">
        <is>
          <t>Commissions</t>
        </is>
      </c>
      <c r="B61" s="4" t="inlineStr">
        <is>
          <t>[3]</t>
        </is>
      </c>
      <c r="C61" s="4" t="inlineStr">
        <is>
          <t xml:space="preserve"> </t>
        </is>
      </c>
      <c r="E61" s="4" t="inlineStr">
        <is>
          <t xml:space="preserve"> </t>
        </is>
      </c>
    </row>
    <row r="62">
      <c r="A62" s="4" t="inlineStr">
        <is>
          <t>Market experts</t>
        </is>
      </c>
      <c r="B62" s="4" t="inlineStr">
        <is>
          <t>[3]</t>
        </is>
      </c>
      <c r="C62" s="4" t="inlineStr">
        <is>
          <t xml:space="preserve"> </t>
        </is>
      </c>
      <c r="E62" s="4" t="inlineStr">
        <is>
          <t xml:space="preserve"> </t>
        </is>
      </c>
    </row>
    <row r="63">
      <c r="A63" s="4" t="inlineStr">
        <is>
          <t>Credit card processing</t>
        </is>
      </c>
      <c r="B63" s="4" t="inlineStr">
        <is>
          <t>[3]</t>
        </is>
      </c>
      <c r="C63" s="4" t="inlineStr">
        <is>
          <t xml:space="preserve"> </t>
        </is>
      </c>
      <c r="E63" s="4" t="inlineStr">
        <is>
          <t xml:space="preserve"> </t>
        </is>
      </c>
    </row>
    <row r="64">
      <c r="A64" s="4" t="inlineStr">
        <is>
          <t>Salary and related</t>
        </is>
      </c>
      <c r="B64" s="4" t="inlineStr">
        <is>
          <t>[3]</t>
        </is>
      </c>
      <c r="C64" s="6" t="n">
        <v>251632</v>
      </c>
      <c r="E64" s="4" t="inlineStr">
        <is>
          <t xml:space="preserve"> </t>
        </is>
      </c>
    </row>
    <row r="65">
      <c r="A65" s="4" t="inlineStr">
        <is>
          <t>Selling and marketing</t>
        </is>
      </c>
      <c r="B65" s="4" t="inlineStr">
        <is>
          <t>[3]</t>
        </is>
      </c>
      <c r="C65" s="6" t="n">
        <v>1000</v>
      </c>
      <c r="E65" s="4" t="inlineStr">
        <is>
          <t xml:space="preserve"> </t>
        </is>
      </c>
    </row>
    <row r="66">
      <c r="A66" s="4" t="inlineStr">
        <is>
          <t>Energy and hosting</t>
        </is>
      </c>
      <c r="B66" s="4" t="inlineStr">
        <is>
          <t>[3]</t>
        </is>
      </c>
      <c r="C66" s="4" t="inlineStr">
        <is>
          <t xml:space="preserve"> </t>
        </is>
      </c>
      <c r="E66" s="4" t="inlineStr">
        <is>
          <t xml:space="preserve"> </t>
        </is>
      </c>
    </row>
    <row r="67">
      <c r="A67" s="4" t="inlineStr">
        <is>
          <t>Depreciation</t>
        </is>
      </c>
      <c r="B67" s="4" t="inlineStr">
        <is>
          <t>[3]</t>
        </is>
      </c>
      <c r="C67" s="4" t="inlineStr">
        <is>
          <t xml:space="preserve"> </t>
        </is>
      </c>
      <c r="E67" s="4" t="inlineStr">
        <is>
          <t xml:space="preserve"> </t>
        </is>
      </c>
    </row>
    <row r="68">
      <c r="A68" s="4" t="inlineStr">
        <is>
          <t>Impairment expense</t>
        </is>
      </c>
      <c r="B68" s="4" t="inlineStr">
        <is>
          <t>[3]</t>
        </is>
      </c>
      <c r="C68" s="4" t="inlineStr">
        <is>
          <t xml:space="preserve"> </t>
        </is>
      </c>
      <c r="E68" s="4" t="inlineStr">
        <is>
          <t xml:space="preserve"> </t>
        </is>
      </c>
    </row>
    <row r="69">
      <c r="A69" s="4" t="inlineStr">
        <is>
          <t>Cost of sales</t>
        </is>
      </c>
      <c r="B69" s="4" t="inlineStr">
        <is>
          <t>[3]</t>
        </is>
      </c>
      <c r="C69" s="6" t="n">
        <v>56521</v>
      </c>
      <c r="E69" s="4" t="inlineStr">
        <is>
          <t xml:space="preserve"> </t>
        </is>
      </c>
    </row>
    <row r="70">
      <c r="A70" s="4" t="inlineStr">
        <is>
          <t>Loss (gain) on disposal of assets</t>
        </is>
      </c>
      <c r="B70" s="4" t="inlineStr">
        <is>
          <t>[3]</t>
        </is>
      </c>
      <c r="C70" s="4" t="inlineStr">
        <is>
          <t xml:space="preserve"> </t>
        </is>
      </c>
      <c r="E70" s="4" t="inlineStr">
        <is>
          <t xml:space="preserve"> </t>
        </is>
      </c>
    </row>
    <row r="71">
      <c r="A71" s="4" t="inlineStr">
        <is>
          <t>General and administrative</t>
        </is>
      </c>
      <c r="B71" s="4" t="inlineStr">
        <is>
          <t>[1],[3]</t>
        </is>
      </c>
      <c r="C71" s="6" t="n">
        <v>116221</v>
      </c>
      <c r="E71" s="4" t="inlineStr">
        <is>
          <t xml:space="preserve"> </t>
        </is>
      </c>
    </row>
    <row r="72">
      <c r="A72" s="4" t="inlineStr">
        <is>
          <t>Net income (loss) from operations</t>
        </is>
      </c>
      <c r="B72" s="4" t="inlineStr">
        <is>
          <t>[3]</t>
        </is>
      </c>
      <c r="C72" s="5" t="n">
        <v>-291299</v>
      </c>
      <c r="E72" s="4" t="inlineStr">
        <is>
          <t xml:space="preserve"> </t>
        </is>
      </c>
    </row>
    <row r="73"/>
    <row r="74">
      <c r="A74" s="4" t="inlineStr">
        <is>
          <t>[1]General
    and administrative costs consist mainly of professional fees, insurance, information technology and software and other payment processing
    fees.[2]General
    and administrative costs consist mainly of professional fees, contracting services, equipment, shipping and tariffs, insurance and
    information technology and software.[3]The
    Development of Health, Beauty and Wellness Products business was acquired in October 2024.</t>
        </is>
      </c>
    </row>
  </sheetData>
  <mergeCells count="6">
    <mergeCell ref="A73:E73"/>
    <mergeCell ref="C2:D2"/>
    <mergeCell ref="E2:F2"/>
    <mergeCell ref="C1:F1"/>
    <mergeCell ref="A1:B2"/>
    <mergeCell ref="A74:E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OF SEGMENT OPERATING INCOME TO NET INCOME BEFORE TAXE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Income (loss) before income taxes</t>
        </is>
      </c>
      <c r="C4" s="5" t="n">
        <v>2085356</v>
      </c>
      <c r="D4" s="5" t="n">
        <v>5010332</v>
      </c>
    </row>
    <row r="5">
      <c r="A5" s="4" t="inlineStr">
        <is>
          <t>Reportable Sub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Segment income from operations</t>
        </is>
      </c>
      <c r="C7" s="6" t="n">
        <v>6797466</v>
      </c>
      <c r="D7" s="6" t="n">
        <v>13112123</v>
      </c>
    </row>
    <row r="8">
      <c r="A8" s="4" t="inlineStr">
        <is>
          <t>Bank interest</t>
        </is>
      </c>
      <c r="C8" s="6" t="n">
        <v>64376</v>
      </c>
      <c r="D8" s="6" t="n">
        <v>56258</v>
      </c>
    </row>
    <row r="9">
      <c r="A9" s="4" t="inlineStr">
        <is>
          <t>Event ticket sales</t>
        </is>
      </c>
      <c r="C9" s="6" t="n">
        <v>350635</v>
      </c>
      <c r="D9" s="6" t="n">
        <v>288454</v>
      </c>
    </row>
    <row r="10">
      <c r="A10" s="4" t="inlineStr">
        <is>
          <t>Leasing income</t>
        </is>
      </c>
      <c r="C10" s="6" t="n">
        <v>391985</v>
      </c>
      <c r="D10" s="6" t="n">
        <v>446667</v>
      </c>
    </row>
    <row r="11">
      <c r="A11" s="4" t="inlineStr">
        <is>
          <t>Gain on winddown of operations</t>
        </is>
      </c>
      <c r="B11" s="4" t="inlineStr">
        <is>
          <t>[1]</t>
        </is>
      </c>
      <c r="C11" s="4" t="inlineStr">
        <is>
          <t xml:space="preserve"> </t>
        </is>
      </c>
      <c r="D11" s="6" t="n">
        <v>56422</v>
      </c>
    </row>
    <row r="12">
      <c r="A12" s="4" t="inlineStr">
        <is>
          <t>All other, net</t>
        </is>
      </c>
      <c r="C12" s="6" t="n">
        <v>3684</v>
      </c>
      <c r="D12" s="6" t="n">
        <v>-11500</v>
      </c>
    </row>
    <row r="13">
      <c r="A13" s="4" t="inlineStr">
        <is>
          <t>Income (loss) before income taxes</t>
        </is>
      </c>
      <c r="C13" s="5" t="n">
        <v>7608146</v>
      </c>
      <c r="D13" s="5" t="n">
        <v>13948314</v>
      </c>
    </row>
    <row r="14"/>
    <row r="15">
      <c r="A15" s="4" t="inlineStr">
        <is>
          <t>[1]Represents
    a gain on the winddown of SAFETek’s North American operations.</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Details Narrative)</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able segments</t>
        </is>
      </c>
      <c r="B4" s="6" t="n">
        <v>3</v>
      </c>
    </row>
    <row r="5">
      <c r="A5" s="4" t="inlineStr">
        <is>
          <t>Description of Products and Services</t>
        </is>
      </c>
      <c r="B5" s="4" t="inlineStr">
        <is>
          <t>Financial Education and Technology, Blockchain Technology and Crypto Mining Products and Services,
and Manufacturing and Development of Health, Beauty and Wellness Products</t>
        </is>
      </c>
    </row>
    <row r="6">
      <c r="A6" s="4" t="inlineStr">
        <is>
          <t>Factors used to identify entity's reportable segments</t>
        </is>
      </c>
      <c r="B6" s="4" t="inlineStr">
        <is>
          <t>The reportable segments are identified based on the types
of products that generate reven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FAIR VALUE OF ASSETS ACQUIRED AND LIABILITIES ASSUMED AT DATE OF ACQUISITION (Details) - USD ($)</t>
        </is>
      </c>
      <c r="C1" s="2" t="inlineStr">
        <is>
          <t>Dec. 31, 2024</t>
        </is>
      </c>
      <c r="D1" s="2" t="inlineStr">
        <is>
          <t>Oct. 11, 2024</t>
        </is>
      </c>
      <c r="E1" s="2" t="inlineStr">
        <is>
          <t>Dec. 31, 2023</t>
        </is>
      </c>
    </row>
    <row r="2">
      <c r="A2" s="3" t="inlineStr">
        <is>
          <t>Business Combination, Asset Acquisition, and Joint Venture Formation [Abstract]</t>
        </is>
      </c>
      <c r="C2" s="4" t="inlineStr">
        <is>
          <t xml:space="preserve"> </t>
        </is>
      </c>
      <c r="D2" s="4" t="inlineStr">
        <is>
          <t xml:space="preserve"> </t>
        </is>
      </c>
      <c r="E2" s="4" t="inlineStr">
        <is>
          <t xml:space="preserve"> </t>
        </is>
      </c>
    </row>
    <row r="3">
      <c r="A3" s="4" t="inlineStr">
        <is>
          <t>Cash</t>
        </is>
      </c>
      <c r="C3" s="4" t="inlineStr">
        <is>
          <t xml:space="preserve"> </t>
        </is>
      </c>
      <c r="D3" s="5" t="n">
        <v>1495</v>
      </c>
      <c r="E3" s="4" t="inlineStr">
        <is>
          <t xml:space="preserve"> </t>
        </is>
      </c>
    </row>
    <row r="4">
      <c r="A4" s="4" t="inlineStr">
        <is>
          <t>Customer deposits – intercompany</t>
        </is>
      </c>
      <c r="C4" s="4" t="inlineStr">
        <is>
          <t xml:space="preserve"> </t>
        </is>
      </c>
      <c r="D4" s="6" t="n">
        <v>7360</v>
      </c>
      <c r="E4" s="4" t="inlineStr">
        <is>
          <t xml:space="preserve"> </t>
        </is>
      </c>
    </row>
    <row r="5">
      <c r="A5" s="4" t="inlineStr">
        <is>
          <t>Domain names</t>
        </is>
      </c>
      <c r="B5" s="4" t="inlineStr">
        <is>
          <t>[1]</t>
        </is>
      </c>
      <c r="C5" s="4" t="inlineStr">
        <is>
          <t xml:space="preserve"> </t>
        </is>
      </c>
      <c r="D5" s="6" t="n">
        <v>40310</v>
      </c>
      <c r="E5" s="4" t="inlineStr">
        <is>
          <t xml:space="preserve"> </t>
        </is>
      </c>
    </row>
    <row r="6">
      <c r="A6" s="4" t="inlineStr">
        <is>
          <t>Raw materials</t>
        </is>
      </c>
      <c r="C6" s="4" t="inlineStr">
        <is>
          <t xml:space="preserve"> </t>
        </is>
      </c>
      <c r="D6" s="6" t="n">
        <v>149260</v>
      </c>
      <c r="E6" s="4" t="inlineStr">
        <is>
          <t xml:space="preserve"> </t>
        </is>
      </c>
    </row>
    <row r="7">
      <c r="A7" s="4" t="inlineStr">
        <is>
          <t>Manufacturing equipment</t>
        </is>
      </c>
      <c r="C7" s="4" t="inlineStr">
        <is>
          <t xml:space="preserve"> </t>
        </is>
      </c>
      <c r="D7" s="6" t="n">
        <v>717020</v>
      </c>
      <c r="E7" s="4" t="inlineStr">
        <is>
          <t xml:space="preserve"> </t>
        </is>
      </c>
    </row>
    <row r="8">
      <c r="A8" s="4" t="inlineStr">
        <is>
          <t>Total assets acquired</t>
        </is>
      </c>
      <c r="C8" s="4" t="inlineStr">
        <is>
          <t xml:space="preserve"> </t>
        </is>
      </c>
      <c r="D8" s="6" t="n">
        <v>915445</v>
      </c>
      <c r="E8" s="4" t="inlineStr">
        <is>
          <t xml:space="preserve"> </t>
        </is>
      </c>
    </row>
    <row r="9">
      <c r="A9" s="4" t="inlineStr">
        <is>
          <t>Accounts payable</t>
        </is>
      </c>
      <c r="C9" s="4" t="inlineStr">
        <is>
          <t xml:space="preserve"> </t>
        </is>
      </c>
      <c r="D9" s="6" t="n">
        <v>323</v>
      </c>
      <c r="E9" s="4" t="inlineStr">
        <is>
          <t xml:space="preserve"> </t>
        </is>
      </c>
    </row>
    <row r="10">
      <c r="A10" s="4" t="inlineStr">
        <is>
          <t>Customer deposits</t>
        </is>
      </c>
      <c r="C10" s="4" t="inlineStr">
        <is>
          <t xml:space="preserve"> </t>
        </is>
      </c>
      <c r="D10" s="6" t="n">
        <v>572386</v>
      </c>
      <c r="E10" s="4" t="inlineStr">
        <is>
          <t xml:space="preserve"> </t>
        </is>
      </c>
    </row>
    <row r="11">
      <c r="A11" s="4" t="inlineStr">
        <is>
          <t>Total liabilities assumed</t>
        </is>
      </c>
      <c r="C11" s="4" t="inlineStr">
        <is>
          <t xml:space="preserve"> </t>
        </is>
      </c>
      <c r="D11" s="6" t="n">
        <v>572709</v>
      </c>
      <c r="E11" s="4" t="inlineStr">
        <is>
          <t xml:space="preserve"> </t>
        </is>
      </c>
    </row>
    <row r="12">
      <c r="A12" s="4" t="inlineStr">
        <is>
          <t>Net assets acquired</t>
        </is>
      </c>
      <c r="C12" s="4" t="inlineStr">
        <is>
          <t xml:space="preserve"> </t>
        </is>
      </c>
      <c r="D12" s="6" t="n">
        <v>342736</v>
      </c>
      <c r="E12" s="4" t="inlineStr">
        <is>
          <t xml:space="preserve"> </t>
        </is>
      </c>
    </row>
    <row r="13">
      <c r="A13" s="4" t="inlineStr">
        <is>
          <t>Consideration</t>
        </is>
      </c>
      <c r="B13" s="4" t="inlineStr">
        <is>
          <t>[2]</t>
        </is>
      </c>
      <c r="C13" s="4" t="inlineStr">
        <is>
          <t xml:space="preserve"> </t>
        </is>
      </c>
      <c r="D13" s="6" t="n">
        <v>1207614</v>
      </c>
      <c r="E13" s="4" t="inlineStr">
        <is>
          <t xml:space="preserve"> </t>
        </is>
      </c>
    </row>
    <row r="14">
      <c r="A14" s="4" t="inlineStr">
        <is>
          <t>Fair value of noncontrolling interest in ELRT Technologies, LLC</t>
        </is>
      </c>
      <c r="C14" s="4" t="inlineStr">
        <is>
          <t xml:space="preserve"> </t>
        </is>
      </c>
      <c r="D14" s="6" t="n">
        <v>8823</v>
      </c>
      <c r="E14" s="4" t="inlineStr">
        <is>
          <t xml:space="preserve"> </t>
        </is>
      </c>
    </row>
    <row r="15">
      <c r="A15" s="4" t="inlineStr">
        <is>
          <t xml:space="preserve"> Total</t>
        </is>
      </c>
      <c r="C15" s="4" t="inlineStr">
        <is>
          <t xml:space="preserve"> </t>
        </is>
      </c>
      <c r="D15" s="6" t="n">
        <v>1216437</v>
      </c>
      <c r="E15" s="4" t="inlineStr">
        <is>
          <t xml:space="preserve"> </t>
        </is>
      </c>
    </row>
    <row r="16">
      <c r="A16" s="4" t="inlineStr">
        <is>
          <t>Goodwill</t>
        </is>
      </c>
      <c r="C16" s="5" t="n">
        <v>873701</v>
      </c>
      <c r="D16" s="5" t="n">
        <v>873701</v>
      </c>
      <c r="E16" s="4" t="inlineStr">
        <is>
          <t xml:space="preserve"> </t>
        </is>
      </c>
    </row>
    <row r="17"/>
    <row r="18">
      <c r="A18" s="4" t="inlineStr">
        <is>
          <t>[1]Domain names were deemed to have an indefinite life; therefore, amounts
are not amortized, but rather are assessed for impairment as further discussed in our impairment policy.[2]This amount is
equal to the $ 1,780,000</t>
        </is>
      </c>
    </row>
  </sheetData>
  <mergeCells count="3">
    <mergeCell ref="A17:D17"/>
    <mergeCell ref="A18:D18"/>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ASSUMED AT DATE OF ACQUISITION (Details) (Parenthetical)</t>
        </is>
      </c>
      <c r="B1" s="2" t="inlineStr">
        <is>
          <t>Oct. 11, 2024 USD ($)</t>
        </is>
      </c>
    </row>
    <row r="2">
      <c r="A2" s="4" t="inlineStr">
        <is>
          <t>Customer deposits</t>
        </is>
      </c>
      <c r="B2" s="5" t="n">
        <v>-572386</v>
      </c>
    </row>
    <row r="3">
      <c r="A3" s="4" t="inlineStr">
        <is>
          <t>Renu Laboratories, Inc [Member]</t>
        </is>
      </c>
      <c r="B3" s="4" t="inlineStr">
        <is>
          <t xml:space="preserve"> </t>
        </is>
      </c>
    </row>
    <row r="4">
      <c r="A4" s="4" t="inlineStr">
        <is>
          <t>Payments to Acquire Businesses, Gross</t>
        </is>
      </c>
      <c r="B4" s="6" t="n">
        <v>1780000</v>
      </c>
    </row>
    <row r="5">
      <c r="A5" s="4" t="inlineStr">
        <is>
          <t>Customer deposits</t>
        </is>
      </c>
      <c r="B5" s="5" t="n">
        <v>572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REVENUE AND NET INCOME LOSS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1327940</v>
      </c>
      <c r="C4" s="5" t="n">
        <v>1534369</v>
      </c>
    </row>
    <row r="5">
      <c r="A5" s="4" t="inlineStr">
        <is>
          <t>Net (loss)</t>
        </is>
      </c>
      <c r="B5" s="5" t="n">
        <v>-325257</v>
      </c>
      <c r="C5" s="5" t="n">
        <v>-43736</v>
      </c>
    </row>
    <row r="6">
      <c r="A6" s="4" t="inlineStr">
        <is>
          <t>Loss per common share - Basic</t>
        </is>
      </c>
      <c r="B6" s="5" t="n">
        <v>0</v>
      </c>
      <c r="C6" s="5" t="n">
        <v>0</v>
      </c>
    </row>
    <row r="7">
      <c r="A7" s="4" t="inlineStr">
        <is>
          <t>Loss per common share - Diluted</t>
        </is>
      </c>
      <c r="B7" s="5" t="n">
        <v>0</v>
      </c>
      <c r="C7"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ACQUISITION (Details Narrative) - USD ($)</t>
        </is>
      </c>
      <c r="C1" s="2" t="inlineStr">
        <is>
          <t>12 Months Ended</t>
        </is>
      </c>
    </row>
    <row r="2">
      <c r="B2" s="2" t="inlineStr">
        <is>
          <t>Oct. 1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et loss</t>
        </is>
      </c>
      <c r="B4" s="4" t="inlineStr">
        <is>
          <t xml:space="preserve"> </t>
        </is>
      </c>
      <c r="C4" s="5" t="n">
        <v>1191169</v>
      </c>
      <c r="D4" s="5" t="n">
        <v>2831920</v>
      </c>
    </row>
    <row r="5">
      <c r="A5" s="4" t="inlineStr">
        <is>
          <t>Renu Laboratories,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5" t="n">
        <v>1780000</v>
      </c>
      <c r="C7" s="4" t="inlineStr">
        <is>
          <t xml:space="preserve"> </t>
        </is>
      </c>
      <c r="D7" s="4" t="inlineStr">
        <is>
          <t xml:space="preserve"> </t>
        </is>
      </c>
    </row>
    <row r="8">
      <c r="A8" s="4" t="inlineStr">
        <is>
          <t>Revenue</t>
        </is>
      </c>
      <c r="B8" s="4" t="inlineStr">
        <is>
          <t xml:space="preserve"> </t>
        </is>
      </c>
      <c r="C8" s="6" t="n">
        <v>110671</v>
      </c>
      <c r="D8" s="4" t="inlineStr">
        <is>
          <t xml:space="preserve"> </t>
        </is>
      </c>
    </row>
    <row r="9">
      <c r="A9" s="4" t="inlineStr">
        <is>
          <t>Net loss</t>
        </is>
      </c>
      <c r="B9" s="4" t="inlineStr">
        <is>
          <t xml:space="preserve"> </t>
        </is>
      </c>
      <c r="C9" s="5" t="n">
        <v>291227</v>
      </c>
      <c r="D9" s="4" t="inlineStr">
        <is>
          <t xml:space="preserve"> </t>
        </is>
      </c>
    </row>
    <row r="10">
      <c r="A10" s="4" t="inlineStr">
        <is>
          <t>Goldman's Pharmaceuticals LL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wnership interest, percentage</t>
        </is>
      </c>
      <c r="B12" s="8" t="n">
        <v>1</v>
      </c>
      <c r="C12" s="4" t="inlineStr">
        <is>
          <t xml:space="preserve"> </t>
        </is>
      </c>
      <c r="D12" s="4" t="inlineStr">
        <is>
          <t xml:space="preserve"> </t>
        </is>
      </c>
    </row>
    <row r="13">
      <c r="A13" s="4" t="inlineStr">
        <is>
          <t>ELRT Technologies,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interest, percentage</t>
        </is>
      </c>
      <c r="B15" s="8" t="n">
        <v>0.5</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085356</v>
      </c>
      <c r="C4" s="5" t="n">
        <v>5010332</v>
      </c>
    </row>
    <row r="5">
      <c r="A5" s="4" t="inlineStr">
        <is>
          <t>Foreign</t>
        </is>
      </c>
      <c r="B5" s="4" t="inlineStr">
        <is>
          <t xml:space="preserve"> </t>
        </is>
      </c>
      <c r="C5" s="4" t="inlineStr">
        <is>
          <t xml:space="preserve"> </t>
        </is>
      </c>
    </row>
    <row r="6">
      <c r="A6" s="4" t="inlineStr">
        <is>
          <t>Income (loss) before income taxes</t>
        </is>
      </c>
      <c r="B6" s="5" t="n">
        <v>2085356</v>
      </c>
      <c r="C6" s="5" t="n">
        <v>50103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903347</v>
      </c>
      <c r="C4" s="5" t="n">
        <v>2138412</v>
      </c>
    </row>
    <row r="5">
      <c r="A5" s="4" t="inlineStr">
        <is>
          <t>State</t>
        </is>
      </c>
      <c r="B5" s="6" t="n">
        <v>-8407</v>
      </c>
      <c r="C5" s="6" t="n">
        <v>40000</v>
      </c>
    </row>
    <row r="6">
      <c r="A6" s="4" t="inlineStr">
        <is>
          <t>Foreign</t>
        </is>
      </c>
      <c r="B6" s="4" t="inlineStr">
        <is>
          <t xml:space="preserve"> </t>
        </is>
      </c>
      <c r="C6" s="4" t="inlineStr">
        <is>
          <t xml:space="preserve"> </t>
        </is>
      </c>
    </row>
    <row r="7">
      <c r="A7" s="4" t="inlineStr">
        <is>
          <t>Total current income tax expense</t>
        </is>
      </c>
      <c r="B7" s="6" t="n">
        <v>894940</v>
      </c>
      <c r="C7" s="6" t="n">
        <v>2178412</v>
      </c>
    </row>
    <row r="8">
      <c r="A8" s="4" t="inlineStr">
        <is>
          <t>Total income tax expense</t>
        </is>
      </c>
      <c r="B8" s="5" t="n">
        <v>894940</v>
      </c>
      <c r="C8" s="5" t="n">
        <v>21784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91169</v>
      </c>
      <c r="C4" s="5" t="n">
        <v>28319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over</t>
        </is>
      </c>
      <c r="B3" s="5" t="n">
        <v>2417161</v>
      </c>
      <c r="C3" s="5" t="n">
        <v>2982071</v>
      </c>
    </row>
    <row r="4">
      <c r="A4" s="4" t="inlineStr">
        <is>
          <t>Amortization</t>
        </is>
      </c>
      <c r="B4" s="6" t="n">
        <v>1850667</v>
      </c>
      <c r="C4" s="6" t="n">
        <v>1771645</v>
      </c>
    </row>
    <row r="5">
      <c r="A5" s="4" t="inlineStr">
        <is>
          <t>Other accruals</t>
        </is>
      </c>
      <c r="B5" s="6" t="n">
        <v>1988821</v>
      </c>
      <c r="C5" s="6" t="n">
        <v>1800662</v>
      </c>
    </row>
    <row r="6">
      <c r="A6" s="4" t="inlineStr">
        <is>
          <t>Depreciation</t>
        </is>
      </c>
      <c r="B6" s="6" t="n">
        <v>-862384</v>
      </c>
      <c r="C6" s="6" t="n">
        <v>-562982</v>
      </c>
    </row>
    <row r="7">
      <c r="A7" s="4" t="inlineStr">
        <is>
          <t>Investment in partnership</t>
        </is>
      </c>
      <c r="B7" s="6" t="n">
        <v>10985183</v>
      </c>
      <c r="C7" s="6" t="n">
        <v>10964704</v>
      </c>
    </row>
    <row r="8">
      <c r="A8" s="4" t="inlineStr">
        <is>
          <t>Deferred tax liabilities</t>
        </is>
      </c>
      <c r="B8" s="4" t="inlineStr">
        <is>
          <t xml:space="preserve"> </t>
        </is>
      </c>
      <c r="C8" s="4" t="inlineStr">
        <is>
          <t xml:space="preserve"> </t>
        </is>
      </c>
    </row>
    <row r="9">
      <c r="A9" s="4" t="inlineStr">
        <is>
          <t>Valuation allowance</t>
        </is>
      </c>
      <c r="B9" s="6" t="n">
        <v>-18104216</v>
      </c>
      <c r="C9" s="6" t="n">
        <v>-18082064</v>
      </c>
    </row>
    <row r="10">
      <c r="A10" s="4" t="inlineStr">
        <is>
          <t>Net deferred tax liability</t>
        </is>
      </c>
      <c r="B10" s="4" t="inlineStr">
        <is>
          <t xml:space="preserve"> </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FROM CONTINUING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statutory rate</t>
        </is>
      </c>
      <c r="B4" s="5" t="n">
        <v>437925</v>
      </c>
      <c r="C4" s="5" t="n">
        <v>1052169</v>
      </c>
    </row>
    <row r="5">
      <c r="A5" s="4" t="inlineStr">
        <is>
          <t>State taxes – net of federal benefit</t>
        </is>
      </c>
      <c r="B5" s="6" t="n">
        <v>-6641</v>
      </c>
      <c r="C5" s="6" t="n">
        <v>31600</v>
      </c>
    </row>
    <row r="6">
      <c r="A6" s="4" t="inlineStr">
        <is>
          <t>Valuation allowance</t>
        </is>
      </c>
      <c r="B6" s="6" t="n">
        <v>581800</v>
      </c>
      <c r="C6" s="6" t="n">
        <v>1809765</v>
      </c>
    </row>
    <row r="7">
      <c r="A7" s="4" t="inlineStr">
        <is>
          <t>Foreign derived intangible income</t>
        </is>
      </c>
      <c r="B7" s="6" t="n">
        <v>-420033</v>
      </c>
      <c r="C7" s="6" t="n">
        <v>-781561</v>
      </c>
    </row>
    <row r="8">
      <c r="A8" s="4" t="inlineStr">
        <is>
          <t>Interest</t>
        </is>
      </c>
      <c r="B8" s="6" t="n">
        <v>260511</v>
      </c>
      <c r="C8" s="6" t="n">
        <v>260317</v>
      </c>
    </row>
    <row r="9">
      <c r="A9" s="4" t="inlineStr">
        <is>
          <t>Other</t>
        </is>
      </c>
      <c r="B9" s="6" t="n">
        <v>41378</v>
      </c>
      <c r="C9" s="6" t="n">
        <v>-193878</v>
      </c>
    </row>
    <row r="10">
      <c r="A10" s="4" t="inlineStr">
        <is>
          <t>Total income tax provision (benefit)</t>
        </is>
      </c>
      <c r="B10" s="5" t="n">
        <v>894940</v>
      </c>
      <c r="C10" s="5" t="n">
        <v>217841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4" t="inlineStr">
        <is>
          <t xml:space="preserve"> </t>
        </is>
      </c>
      <c r="C4" s="4" t="inlineStr">
        <is>
          <t xml:space="preserve"> </t>
        </is>
      </c>
    </row>
    <row r="5">
      <c r="A5" s="4" t="inlineStr">
        <is>
          <t>Increases related to positions taken in prior years</t>
        </is>
      </c>
      <c r="B5" s="6" t="n">
        <v>26768</v>
      </c>
      <c r="C5" s="4" t="inlineStr">
        <is>
          <t xml:space="preserve"> </t>
        </is>
      </c>
    </row>
    <row r="6">
      <c r="A6" s="4" t="inlineStr">
        <is>
          <t>Balance at the end of the year</t>
        </is>
      </c>
      <c r="B6" s="5" t="n">
        <v>26768</v>
      </c>
      <c r="C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t>
        </is>
      </c>
      <c r="B4" s="8" t="n">
        <v>0.21</v>
      </c>
      <c r="C4" s="4" t="inlineStr">
        <is>
          <t xml:space="preserve"> </t>
        </is>
      </c>
    </row>
    <row r="5">
      <c r="A5" s="4" t="inlineStr">
        <is>
          <t>Net operating loss carryforwards</t>
        </is>
      </c>
      <c r="B5" s="5" t="n">
        <v>2400000</v>
      </c>
      <c r="C5" s="5" t="n">
        <v>3000000</v>
      </c>
    </row>
    <row r="6">
      <c r="A6" s="4" t="inlineStr">
        <is>
          <t>Income tax accrued interest and penalties</t>
        </is>
      </c>
      <c r="B6" s="6" t="n">
        <v>18764</v>
      </c>
      <c r="C6" s="4" t="inlineStr">
        <is>
          <t xml:space="preserve"> </t>
        </is>
      </c>
    </row>
    <row r="7">
      <c r="A7" s="4" t="inlineStr">
        <is>
          <t>Unrecognized tax benefits</t>
        </is>
      </c>
      <c r="B7" s="5" t="n">
        <v>4144</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6, 2025</t>
        </is>
      </c>
      <c r="C1" s="2" t="inlineStr">
        <is>
          <t>Feb. 28,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1</v>
      </c>
      <c r="E3" s="7" t="n">
        <v>0.001</v>
      </c>
    </row>
    <row r="4">
      <c r="A4" s="4" t="inlineStr">
        <is>
          <t>Subsequent Event [Member] | Share Repurchase Program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7" t="n">
        <v>0.001</v>
      </c>
      <c r="C6" s="4" t="inlineStr">
        <is>
          <t xml:space="preserve"> </t>
        </is>
      </c>
      <c r="D6" s="4" t="inlineStr">
        <is>
          <t xml:space="preserve"> </t>
        </is>
      </c>
      <c r="E6" s="4" t="inlineStr">
        <is>
          <t xml:space="preserve"> </t>
        </is>
      </c>
    </row>
    <row r="7">
      <c r="A7" s="4" t="inlineStr">
        <is>
          <t>Subsequent Event [Member] | Share Repurchase Program [Member] | Common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repurchased</t>
        </is>
      </c>
      <c r="B9" s="6" t="n">
        <v>705890</v>
      </c>
      <c r="C9" s="4" t="inlineStr">
        <is>
          <t xml:space="preserve"> </t>
        </is>
      </c>
      <c r="D9" s="4" t="inlineStr">
        <is>
          <t xml:space="preserve"> </t>
        </is>
      </c>
      <c r="E9" s="4" t="inlineStr">
        <is>
          <t xml:space="preserve"> </t>
        </is>
      </c>
    </row>
    <row r="10">
      <c r="A10" s="4" t="inlineStr">
        <is>
          <t>Number of shares repurchased, value</t>
        </is>
      </c>
      <c r="B10" s="5" t="n">
        <v>16618</v>
      </c>
      <c r="C10" s="4" t="inlineStr">
        <is>
          <t xml:space="preserve"> </t>
        </is>
      </c>
      <c r="D10" s="4" t="inlineStr">
        <is>
          <t xml:space="preserve"> </t>
        </is>
      </c>
      <c r="E10" s="4" t="inlineStr">
        <is>
          <t xml:space="preserve"> </t>
        </is>
      </c>
    </row>
    <row r="11">
      <c r="A11" s="4" t="inlineStr">
        <is>
          <t>Subsequent Event [Member] | Maximum [Member] | Share Repurchase Program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urchase of common stock, value</t>
        </is>
      </c>
      <c r="B13" s="5" t="n">
        <v>1000000</v>
      </c>
      <c r="C13" s="4" t="inlineStr">
        <is>
          <t xml:space="preserve"> </t>
        </is>
      </c>
      <c r="D13" s="4" t="inlineStr">
        <is>
          <t xml:space="preserve"> </t>
        </is>
      </c>
      <c r="E13" s="4" t="inlineStr">
        <is>
          <t xml:space="preserve"> </t>
        </is>
      </c>
    </row>
    <row r="14">
      <c r="A14" s="4" t="inlineStr">
        <is>
          <t>Securities Purchase Agreements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10" t="n">
        <v>0.385</v>
      </c>
      <c r="D16" s="4" t="inlineStr">
        <is>
          <t xml:space="preserve"> </t>
        </is>
      </c>
      <c r="E16" s="4" t="inlineStr">
        <is>
          <t xml:space="preserve"> </t>
        </is>
      </c>
    </row>
    <row r="17">
      <c r="A17" s="4" t="inlineStr">
        <is>
          <t>Debt instrument, reduced interest rate</t>
        </is>
      </c>
      <c r="B17" s="4" t="inlineStr">
        <is>
          <t xml:space="preserve"> </t>
        </is>
      </c>
      <c r="C17" s="8" t="n">
        <v>0.1</v>
      </c>
      <c r="D17" s="4" t="inlineStr">
        <is>
          <t xml:space="preserve"> </t>
        </is>
      </c>
      <c r="E17" s="4" t="inlineStr">
        <is>
          <t xml:space="preserve"> </t>
        </is>
      </c>
    </row>
    <row r="18">
      <c r="A18" s="4" t="inlineStr">
        <is>
          <t>Securities Purchase Agreements [Member] | Subsequent Event [Member] | DBR Capital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ebt amount</t>
        </is>
      </c>
      <c r="B20" s="4" t="inlineStr">
        <is>
          <t xml:space="preserve"> </t>
        </is>
      </c>
      <c r="C20" s="5" t="n">
        <v>2000000</v>
      </c>
      <c r="D20" s="4" t="inlineStr">
        <is>
          <t xml:space="preserve"> </t>
        </is>
      </c>
      <c r="E20" s="4" t="inlineStr">
        <is>
          <t xml:space="preserve"> </t>
        </is>
      </c>
    </row>
    <row r="21">
      <c r="A21" s="4" t="inlineStr">
        <is>
          <t>Debt instrument interest rate</t>
        </is>
      </c>
      <c r="B21" s="4" t="inlineStr">
        <is>
          <t xml:space="preserve"> </t>
        </is>
      </c>
      <c r="C21" s="10" t="n">
        <v>0.385</v>
      </c>
      <c r="D21" s="4" t="inlineStr">
        <is>
          <t xml:space="preserve"> </t>
        </is>
      </c>
      <c r="E21" s="4" t="inlineStr">
        <is>
          <t xml:space="preserve"> </t>
        </is>
      </c>
    </row>
    <row r="22">
      <c r="A22" s="4" t="inlineStr">
        <is>
          <t>Debt instrument, reduced interest rate</t>
        </is>
      </c>
      <c r="B22" s="4" t="inlineStr">
        <is>
          <t xml:space="preserve"> </t>
        </is>
      </c>
      <c r="C22" s="10" t="n">
        <v>0.1875</v>
      </c>
      <c r="D22" s="4" t="inlineStr">
        <is>
          <t xml:space="preserve"> </t>
        </is>
      </c>
      <c r="E22" s="4" t="inlineStr">
        <is>
          <t xml:space="preserve"> </t>
        </is>
      </c>
    </row>
    <row r="23">
      <c r="A23" s="4" t="inlineStr">
        <is>
          <t>Securities Purchase Agreements [Member] | Subsequent Event [Member] | Minimum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amount</t>
        </is>
      </c>
      <c r="B25" s="4" t="inlineStr">
        <is>
          <t xml:space="preserve"> </t>
        </is>
      </c>
      <c r="C25" s="5" t="n">
        <v>2000000</v>
      </c>
      <c r="D25" s="4" t="inlineStr">
        <is>
          <t xml:space="preserve"> </t>
        </is>
      </c>
      <c r="E25" s="4" t="inlineStr">
        <is>
          <t xml:space="preserve"> </t>
        </is>
      </c>
    </row>
    <row r="26">
      <c r="A26" s="4" t="inlineStr">
        <is>
          <t>Securities Purchase Agreements [Member] | Subsequent Event [Member] | Maximum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ebt amount</t>
        </is>
      </c>
      <c r="B28" s="4" t="inlineStr">
        <is>
          <t xml:space="preserve"> </t>
        </is>
      </c>
      <c r="C28" s="6" t="n">
        <v>5700000</v>
      </c>
      <c r="D28" s="4" t="inlineStr">
        <is>
          <t xml:space="preserve"> </t>
        </is>
      </c>
      <c r="E28" s="4" t="inlineStr">
        <is>
          <t xml:space="preserve"> </t>
        </is>
      </c>
    </row>
    <row r="29">
      <c r="A29" s="4" t="inlineStr">
        <is>
          <t>Securities Purchase Agreement [Member] | Subsequent Event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Debt amount</t>
        </is>
      </c>
      <c r="B31" s="4" t="inlineStr">
        <is>
          <t xml:space="preserve"> </t>
        </is>
      </c>
      <c r="C31" s="5" t="n">
        <v>2000000</v>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Disclosure - Insider Trading Policies and Procedures</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2:01Z</dcterms:created>
  <dcterms:modified xmlns:dcterms="http://purl.org/dc/terms/" xmlns:xsi="http://www.w3.org/2001/XMLSchema-instance" xsi:type="dcterms:W3CDTF">2025-03-28T20:12:04Z</dcterms:modified>
</cp:coreProperties>
</file>